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Par" sheetId="3" r:id="rId3"/>
    <s:sheet name="CONSOLIDATED STATEMENT OF OPERA" sheetId="4" r:id="rId4"/>
    <s:sheet name="CONSOLIDATED STATEMENT OF COMPR" sheetId="5" r:id="rId5"/>
    <s:sheet name="CONSOLIDATED STATEMENT OF COMP6" sheetId="6" r:id="rId6"/>
    <s:sheet name="CONSOLIDATED STATEMENT OF SHARE" sheetId="7" r:id="rId7"/>
    <s:sheet name="CONSOLIDATED STATEMENT OF CASH " sheetId="8" r:id="rId8"/>
    <s:sheet name="THE COMPANY AND SUMMARY OF SIGN" sheetId="9" r:id="rId9"/>
    <s:sheet name="INCOME TAXES" sheetId="10" r:id="rId10"/>
    <s:sheet name="MARKETABLE SECURITIES" sheetId="11" r:id="rId11"/>
    <s:sheet name="FAIR VALUE MEASUREMENTS AND FIN" sheetId="12" r:id="rId12"/>
    <s:sheet name="LONG-TERM DEBT" sheetId="13" r:id="rId13"/>
    <s:sheet name="ACCUMULATED OTHER COMPREHENSIVE" sheetId="14" r:id="rId14"/>
    <s:sheet name="EARNINGS (LOSS) PER SHARE" sheetId="15" r:id="rId15"/>
    <s:sheet name="SEGMENT INFORMATION" sheetId="16" r:id="rId16"/>
    <s:sheet name="CONTINGENCIES" sheetId="17" r:id="rId17"/>
    <s:sheet name="GUARANTOR AND NON-GUARANTOR FIN" sheetId="18" r:id="rId18"/>
    <s:sheet name="SUBSEQUENT EVENT" sheetId="19" r:id="rId19"/>
    <s:sheet name="THE COMPANY AND SUMMARY OF SI20" sheetId="20" r:id="rId20"/>
    <s:sheet name="MARKETABLE SECURITIES (Tables)" sheetId="21" r:id="rId21"/>
    <s:sheet name="FAIR VALUE MEASUREMENTS AND F22" sheetId="22" r:id="rId22"/>
    <s:sheet name="LONG-TERM DEBT (Tables)" sheetId="23" r:id="rId23"/>
    <s:sheet name="ACCUMULATED OTHER COMPREHENSI24" sheetId="24" r:id="rId24"/>
    <s:sheet name="EARNINGS PER SHARE (Tables)" sheetId="25" r:id="rId25"/>
    <s:sheet name="SEGMENT INFORMATION (Tables)" sheetId="26" r:id="rId26"/>
    <s:sheet name="GUARANTOR AND NON-GUARANTOR F27" sheetId="27" r:id="rId27"/>
    <s:sheet name="THE COMPANY AND SUMMARY OF SI28" sheetId="28" r:id="rId28"/>
    <s:sheet name="INCOME TAXES (Details)" sheetId="29" r:id="rId29"/>
    <s:sheet name="MARKETABLE SECURITIES (Details)" sheetId="30" r:id="rId30"/>
    <s:sheet name="MARKETABLE SECURITIES (Details " sheetId="31" r:id="rId31"/>
    <s:sheet name="MARKETABLE SECURITIES (Detail32" sheetId="32" r:id="rId32"/>
    <s:sheet name="FAIR VALUE MEASUREMENTS AND F33" sheetId="33" r:id="rId33"/>
    <s:sheet name="FAIR VALUE MEASUREMENTS AND F34" sheetId="34" r:id="rId34"/>
    <s:sheet name="FAIR VALUE MEASUREMENTS AND F35" sheetId="35" r:id="rId35"/>
    <s:sheet name="LONG-TERM DEBT (Details)" sheetId="36" r:id="rId36"/>
    <s:sheet name="ACCUMULATED OTHER COMPREHENSI37" sheetId="37" r:id="rId37"/>
    <s:sheet name="EARNINGS PER SHARE (Details)" sheetId="38" r:id="rId38"/>
    <s:sheet name="EARNINGS PER SHARE (Details 2)" sheetId="39" r:id="rId39"/>
    <s:sheet name="SEGMENT INFORMATION (Details)" sheetId="40" r:id="rId40"/>
    <s:sheet name="SEGMENT INFORMATION (Details 2)" sheetId="41" r:id="rId41"/>
    <s:sheet name="CONTINGENCIES (Details)" sheetId="42" r:id="rId42"/>
    <s:sheet name="GUARANTOR AND NON-GUARANTOR F43" sheetId="43" r:id="rId43"/>
    <s:sheet name="GUARANTOR AND NON-GUARANTOR F44" sheetId="44" r:id="rId44"/>
    <s:sheet name="GUARANTOR AND NON-GUARANTOR F45" sheetId="45" r:id="rId45"/>
    <s:sheet name="SUBSEQUENT EVENT (Details)" sheetId="46" r:id="rId46"/>
  </s:sheets>
  <s:definedNames/>
  <s:calcPr calcId="124519" calcMode="auto" fullCalcOnLoad="1"/>
</s:workbook>
</file>

<file path=xl/sharedStrings.xml><?xml version="1.0" encoding="utf-8"?>
<sst xmlns="http://schemas.openxmlformats.org/spreadsheetml/2006/main" uniqueCount="472">
  <si>
    <t>Document and Entity Information - shares</t>
  </si>
  <si>
    <t>6 Months Ended</t>
  </si>
  <si>
    <t>Jun. 30, 2015</t>
  </si>
  <si>
    <t>Jul. 24, 2015</t>
  </si>
  <si>
    <t>Entity Registrant Name</t>
  </si>
  <si>
    <t>IAC/INTERACTIVECORP</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Common Stock</t>
  </si>
  <si>
    <t>Entity Common Stock, Shares Outstanding</t>
  </si>
  <si>
    <t>Class B Convertible Common Stock</t>
  </si>
  <si>
    <t>CONSOLIDATED BALANCE SHEET (Unaudited) - USD ($) $ in Thousands</t>
  </si>
  <si>
    <t>Dec. 31, 2014</t>
  </si>
  <si>
    <t>ASSETS</t>
  </si>
  <si>
    <t>Cash and cash equivalents</t>
  </si>
  <si>
    <t>Marketable securities</t>
  </si>
  <si>
    <t>Accounts receivable, net of allowance of $15,730 and $12,437, respectively</t>
  </si>
  <si>
    <t>Other current assets</t>
  </si>
  <si>
    <t>Total current assets</t>
  </si>
  <si>
    <t>Property and equipment, net of accumulated depreciation and amortization of $294,400 and $279,534, respectively</t>
  </si>
  <si>
    <t>Goodwill</t>
  </si>
  <si>
    <t>Intangible assets, net of accumulated amortization of $116,626 and $98,937, respectively</t>
  </si>
  <si>
    <t>Long-term investments</t>
  </si>
  <si>
    <t>Other non-current assets</t>
  </si>
  <si>
    <t>TOTAL ASSETS</t>
  </si>
  <si>
    <t>LIABILITIES:</t>
  </si>
  <si>
    <t>Current portion of long-term debt</t>
  </si>
  <si>
    <t>Accounts payable, trade</t>
  </si>
  <si>
    <t>Deferred revenue</t>
  </si>
  <si>
    <t>Accrued expenses and other current liabilities</t>
  </si>
  <si>
    <t>Total current liabilities</t>
  </si>
  <si>
    <t>Long-term debt, net of current portion</t>
  </si>
  <si>
    <t>Income taxes payable</t>
  </si>
  <si>
    <t>Deferred income taxes</t>
  </si>
  <si>
    <t>Other long-term liabilities</t>
  </si>
  <si>
    <t>Redeemable noncontrolling interests</t>
  </si>
  <si>
    <t>Commitments and contingencies</t>
  </si>
  <si>
    <t>SHAREHOLDERS' EQUITY:</t>
  </si>
  <si>
    <t>Additional paid-in capital</t>
  </si>
  <si>
    <t>Retained earnings</t>
  </si>
  <si>
    <t>Accumulated other comprehensive loss</t>
  </si>
  <si>
    <t>Treasury stock 187,137,267 and 184,182,001 shares, respectively</t>
  </si>
  <si>
    <t>Total IAC shareholders' equity</t>
  </si>
  <si>
    <t>Noncontrolling interests</t>
  </si>
  <si>
    <t>Total shareholders' equity</t>
  </si>
  <si>
    <t>TOTAL LIABILITIES AND SHAREHOLDERS' EQUITY</t>
  </si>
  <si>
    <t>Common stock</t>
  </si>
  <si>
    <t>CONSOLIDATED BALANCE SHEET (Parenthetical) - USD ($) $ in Thousands</t>
  </si>
  <si>
    <t>Accounts receivable, allowance (in dollars)</t>
  </si>
  <si>
    <t>Accumulated depreciation and amortization, property and equipment (in dollars)</t>
  </si>
  <si>
    <t>Accumulated amortization (in dollars)</t>
  </si>
  <si>
    <t>Treasury stock, shares</t>
  </si>
  <si>
    <t>Common stock, par value (in dollars per share)</t>
  </si>
  <si>
    <t>Common stock, authorized shares</t>
  </si>
  <si>
    <t>Common stock, issued shares</t>
  </si>
  <si>
    <t>Common stock, outstanding shares</t>
  </si>
  <si>
    <t>CONSOLIDATED STATEMENT OF OPERATIONS (Unaudited) - USD ($) $ in Thousands</t>
  </si>
  <si>
    <t>3 Months Ended</t>
  </si>
  <si>
    <t>Jun. 30, 2014</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Total operating costs and expenses</t>
  </si>
  <si>
    <t>Operating income</t>
  </si>
  <si>
    <t>Interest expense</t>
  </si>
  <si>
    <t>Other (expense) income, net</t>
  </si>
  <si>
    <t>Earnings from continuing operations before income taxes</t>
  </si>
  <si>
    <t>Income tax benefit (provision)</t>
  </si>
  <si>
    <t>Earnings (loss) from continuing operations</t>
  </si>
  <si>
    <t>Loss from discontinued operations, net of tax</t>
  </si>
  <si>
    <t>Net earnings (loss)</t>
  </si>
  <si>
    <t>Net loss attributable to noncontrolling interests</t>
  </si>
  <si>
    <t>Net earnings (loss) attributable to IAC shareholders</t>
  </si>
  <si>
    <t>Per share information attributable to IAC shareholders:</t>
  </si>
  <si>
    <t>Basic earnings (loss) per share from continuing operations (in dollars per share)</t>
  </si>
  <si>
    <t>Diluted earnings (loss) per share from continuing operations (in dollars per share)</t>
  </si>
  <si>
    <t>Basic earnings (loss) per share (in dollars per share)</t>
  </si>
  <si>
    <t>Diluted earnings (loss) per share (in dollars per share)</t>
  </si>
  <si>
    <t>Dividends declared per share (in dollars per share)</t>
  </si>
  <si>
    <t>Stock-based compensation expense by function:</t>
  </si>
  <si>
    <t>Stock-based compensation expense</t>
  </si>
  <si>
    <t>Cost of revenue</t>
  </si>
  <si>
    <t>CONSOLIDATED STATEMENT OF COMPREHENSIVE INCOME (Unaudited) - USD ($) $ in Thousands</t>
  </si>
  <si>
    <t>Statement of Comprehensive Income [Abstract]</t>
  </si>
  <si>
    <t>Other comprehensive income (loss), net of tax:</t>
  </si>
  <si>
    <t>Change in foreign currency translation adjustment</t>
  </si>
  <si>
    <t>Change in unrealized gains and losses of available-for-sale securities (net of tax benefits of $126 and $182 for the three and six months ended June 30, 2015, respectively, and net of tax benefits of $865 and $1,438 for the three and six months ended June 30, 2014, respectively)</t>
  </si>
  <si>
    <t>Total other comprehensive income (loss), net of tax</t>
  </si>
  <si>
    <t>Comprehensive income (loss)</t>
  </si>
  <si>
    <t>Comprehensive loss attributable to noncontrolling interests</t>
  </si>
  <si>
    <t>Comprehensive income (loss) attributable to IAC shareholders</t>
  </si>
  <si>
    <t>CONSOLIDATED STATEMENT OF COMPREHENSIVE INCOME (Parenthetical) - USD ($) $ in Thousands</t>
  </si>
  <si>
    <t>Tax benefit of change in unrealized gains and losses of available-for-sale securities</t>
  </si>
  <si>
    <t>CONSOLIDATED STATEMENT OF SHAREHOLDERS' EQUITY (Unaudited) - 6 months ended Jun. 30, 2015 - USD ($) shares in Thousands, $ in Thousands</t>
  </si>
  <si>
    <t>Total</t>
  </si>
  <si>
    <t>IAC</t>
  </si>
  <si>
    <t>Common StockCommon Stock $.001 Par Value</t>
  </si>
  <si>
    <t>Common StockClass B Convertible Common Stock $.001 Par Value</t>
  </si>
  <si>
    <t>Additional Paid-in Capital</t>
  </si>
  <si>
    <t>(Accumulated Deficit) Retained Earnings</t>
  </si>
  <si>
    <t>Accumulated Other Comprehensive Loss</t>
  </si>
  <si>
    <t>Treasury Stock</t>
  </si>
  <si>
    <t>Noncontrolling Interests</t>
  </si>
  <si>
    <t>Beginning balance at Dec. 31, 2014</t>
  </si>
  <si>
    <t>Beginning balance, common stock (in shares) at Dec. 31, 2014</t>
  </si>
  <si>
    <t>Increase (Decrease) in Shareholders' Equity</t>
  </si>
  <si>
    <t>Net (loss) earnings for the six months ended June 30, 2015</t>
  </si>
  <si>
    <t>Other comprehensive loss, net of tax</t>
  </si>
  <si>
    <t>Issuance of common stock upon exercise of stock options, vesting of restricted stock units and other, net of withholding taxes</t>
  </si>
  <si>
    <t>Issuance of common stock upon exercise of stock options, vesting of restricted stock units and other, net of withholding taxes, shares</t>
  </si>
  <si>
    <t>Income tax benefit related to the exercise of stock options, vesting of restricted stock units and other</t>
  </si>
  <si>
    <t>Dividends</t>
  </si>
  <si>
    <t>Purchase of treasury stock</t>
  </si>
  <si>
    <t>Adjustment of redeemable noncontrolling interests to fair value</t>
  </si>
  <si>
    <t>Transfer from noncontrolling interests to redeemable noncontrolling interests</t>
  </si>
  <si>
    <t>Other</t>
  </si>
  <si>
    <t>Ending balance at Jun. 30, 2015</t>
  </si>
  <si>
    <t>Ending balance, common stock (in shares) at Jun. 30, 2015</t>
  </si>
  <si>
    <t>Increase (Decrease) in Redeemable Noncontrolling Interests</t>
  </si>
  <si>
    <t>Net (loss) earnings</t>
  </si>
  <si>
    <t>Purchase of redeemable noncontrolling interests</t>
  </si>
  <si>
    <t>CONSOLIDATED STATEMENT OF CASH FLOWS (Unaudited) - USD ($) $ in Thousands</t>
  </si>
  <si>
    <t>Cash flows from operating activities attributable to continuing operations:</t>
  </si>
  <si>
    <t>Adjustments to reconcile earnings from continuing operations to net cash provided by operating activities attributable to continuing operations:</t>
  </si>
  <si>
    <t>Excess tax benefits from stock-based awards</t>
  </si>
  <si>
    <t>Impairment of long-term investments</t>
  </si>
  <si>
    <t>Equity in losses of unconsolidated affiliates</t>
  </si>
  <si>
    <t>Acquisition-related contingent consideration fair value adjustments</t>
  </si>
  <si>
    <t>Other changes in assets and liabilities, net</t>
  </si>
  <si>
    <t>Changes in assets and liabilities, net of effects of acquisitions:</t>
  </si>
  <si>
    <t>Accounts receivable</t>
  </si>
  <si>
    <t>Other assets</t>
  </si>
  <si>
    <t>Accounts payable and other current liabilities</t>
  </si>
  <si>
    <t>Net cash provided by operating activities attributable to continuing operations</t>
  </si>
  <si>
    <t>Cash flows from investing activities attributable to continuing operations:</t>
  </si>
  <si>
    <t>Acquisitions, net of cash acquired</t>
  </si>
  <si>
    <t>Capital expenditures</t>
  </si>
  <si>
    <t>Proceeds from maturities and sales of marketable debt securities</t>
  </si>
  <si>
    <t>Purchases of marketable debt securities</t>
  </si>
  <si>
    <t>Purchases of long-term investments</t>
  </si>
  <si>
    <t>Other, net</t>
  </si>
  <si>
    <t>Net cash used in investing activities attributable to continuing operations</t>
  </si>
  <si>
    <t>Cash flows from financing activities attributable to continuing operations:</t>
  </si>
  <si>
    <t>Issuance of common stock, net of withholding taxes</t>
  </si>
  <si>
    <t>Purchase of noncontrolling interests</t>
  </si>
  <si>
    <t>Funds returned from escrow for Meetic tender offer</t>
  </si>
  <si>
    <t>Acquisition-related contingent consideration payments</t>
  </si>
  <si>
    <t>Net cash used in financing activities attributable to continuing operations</t>
  </si>
  <si>
    <t>Total cash used in continuing operations</t>
  </si>
  <si>
    <t>Total cash used in discontinued operations</t>
  </si>
  <si>
    <t>Effect of exchange rate changes on cash and cash equivalents</t>
  </si>
  <si>
    <t>Net decrease in cash and cash equivalents</t>
  </si>
  <si>
    <t>Cash and cash equivalents at beginning of period</t>
  </si>
  <si>
    <t>Cash and cash equivalents at end of period</t>
  </si>
  <si>
    <t>THE COMPANY AND SUMMARY OF SIGNIFICANT ACCOUNTING POLICIES</t>
  </si>
  <si>
    <t>Organization, Consolidation and Presentation of Financial Statements [Abstract]</t>
  </si>
  <si>
    <t>THE COMPANY AND SUMMARY OF SIGNIFICANT ACCOUNTING POLICIES Nature of Operations IAC is a leading media and Internet company. The Company is organized into four segments: The Match Group, which consists of dating, education and fitness businesses with brands such as Match, OkCupid, Tinder, The Princeton Review and DailyBurn; Search &amp; Applications, which includes brands such as About.com, Ask.com, Dictionary.com and Investopedia; Media, which includes businesses such as Vimeo, Electus, The Daily Beast and CollegeHumor; and eCommerce, which includes HomeAdvisor and ShoeBuy. IAC's brands and products are among the most recognized in the world, reaching users in over 200 countries. On June 25, 2015, the Company announced the intent to pursue an initial public offering ("IPO") of less than 20% of the common stock of The Match Group. The IPO is expected to be completed during the fourth quarter of 2015. All references to "IAC," the "Company," "we," "our" or "us" in this report are to IAC/InterActiveCorp. Basis of Presentation The Company prepares its consolidated financial statements in accordance with U.S. generally accepted accounting principles ("GAAP"). Basis of Consolidation and Accounting for Investments The consolidated financial statements include the accounts of the Company, all entities that are wholly-owned by the Company and all entities in which the Company has a controlling financial interest. Intercompany transactions and accounts have been eliminated.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consolidated balance sheet. The accompanying unaudited consolidated financial statements have been prepared in accordance with GAAP for interim financial information and with the rules and regulations of the Securities and Exchange Commission. Accordingly, they do not include all of the information and notes required by GAAP for complete financial statements. In the opinion of management, the accompanying unaudited consolidated financial statements include all adjustments (consisting of normal recurring accruals) considered necessary for a fair presentation. Interim results are not necessarily indicative of the results that may be expected for the full year. The accompanying unaudited consolidated financial statements should be read in conjunction with the consolidated financial statements and notes thereto included in the Company's Annual Report on Form 10-K for the year ended December 31, 2014. Accounting Estimates The preparation of consolidated financial statements in accordance with GAAP requires management to make certain estimates, judgments and assumptions that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marketable securities and other investments; the recoverability of goodwill and indefinite-lived intangible assets; the useful lives and recovery of definite-lived intangible assets and property and equipment; the carrying value of accounts receivable, including the determination of the allowance for doubtful accounts and revenue reserves; the fair value of acquisition-related contingent consideration;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Certain Risks and Concentrations A substantial portion of the Company's revenue is derived from online advertising, the market for which is highly competitive and rapidly changing. Significant changes in this industry or changes in advertising spending behavior or in customer buying behavior could adversely affect our operating results. Most of the Company's online advertising revenue is attributable to a services agreement with Google Inc. ("Google"), which expires on March 31, 2016 . Our services agreement requires that we comply with certain guidelines promulgated by Google. Subject to certain limitations, Google may unilaterally update its policies and guidelines, which could require modifications to, or prohibit and/or render obsolete certain of our products, services and/or business practices, which could be costly to address or otherwise have an adverse effect on our business, financial condition and results of operations. For the three and six months ended June 30, 2015 , revenue earned from Google is $308.2 million and $647.8 million , respectively. For the three and six months ended June 30, 2014 , revenue earned from Google is $349.5 million and $704.6 million , respectively. This revenue is earned by the businesses comprising the Search &amp; Applications segment. Accounts receivable related to revenue earned from Google totaled $108.3 million and $118.7 million at June 30, 2015 and December 31, 2014 , respectively. Recent Accounting Pronouncement In May 2014, the Financial Accounting Standards Board ("FASB") issued Accounting Standards Update ("ASU") No. 2014-09, Revenue from Contracts with Customers, which clarifies the principles for recognizing revenue and develops a common standard for all industries. In July 2015, the FASB decided to defer the effective date for annual reporting periods beginning after December 15, 2017. Early adoption is permitted beginning on the original effective date of December 15, 2016. Upon adoption, ASU No. 2014-09 may either be applied retrospectively to each prior period presented or retrospectively with the cumulative effect recognized as of the date of initial application. The Company is currently evaluating the new guidance and has not yet determined whether the adoption of the new standard will have a material impact on its consolidated financial statements or the method and timing of adoption. Reclassifications Certain prior year amounts have been reclassified to conform to the current year presentation.</t>
  </si>
  <si>
    <t>INCOME TAXES</t>
  </si>
  <si>
    <t>Income Tax Disclosure [Abstract]</t>
  </si>
  <si>
    <t>INCOME TAXES At the end of each interim period, the Company makes its best estimate of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the liabilities for uncertain tax position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our tax environment changes. To the extent that the expected annual effective income tax rate changes during a quarter, the effect of the change on prior quarters is included in income tax provision in the quarter in which the change occurs. For the three and six months ended June 30, 2015 , the Company recorded an income tax benefit for continuing operations of $12.0 million and $5.8 million , respectively. The income tax benefit for the three and six months ended June 30, 2015 are due primarily to the realization of certain deferred tax assets, a reduction in tax reserves and related interest due to the expiration of statutes of limitations, and the non-taxable gain on contingent consideration fair value adjustments in the current year period, partially offset by state taxes. For the three and six months ended June 30, 2014 , the Company recorded an income tax provision for continuing operations of $29.9 million and $51.3 million , respectively, which represents effective income tax rates of 251% and 76% , respectively. The effective rates for the three and six months ended June 30, 2014 are higher than the statutory rate of 35% due primarily to the largely unbenefited loss associated with the write-downs of certain of the Company's investments, interest on reserves for income tax contingencies, and state taxes, partially offset by foreign income taxed at lower rates. The Company recognizes interest and, if applicable, penalties related to unrecognized tax benefits in the income tax provision. Included in the income tax provision for continuing operations for the three and six months ended June 30, 2015 , is a $0.1 million benefit and a $0.2 million benefit, respectively, net of related deferred taxes, for interest on unrecognized tax benefits. At June 30, 2015 and December 31, 2014 , the Company has accrued $2.2 million and $2.8 million , respectively, for the payment of interest. At June 30, 2015 and December 31, 2014 , the Company has accrued $2.3 million and $2.9 million , respectively, for penalties. The Company is routinely under audit by federal, state, local and foreign authorities in the area of income tax. These audits include questioning the timing and the amount of income and deductions and the allocation of income and deductions among various tax jurisdictions. The Internal Revenue Service is currently auditing the Company’s federal income tax returns for the years ended December 31, 2010 through 2012. Various other jurisdictions are open to examination for various tax years beginning with 2009. Income taxes payable include reserves considered sufficient to pay assessments that may result from examination of prior year tax returns. Changes to reserves from period to period and differences between amounts paid, if any, upon resolution of audits and amounts previously provided may be material. Differences between the reserves for uncertain tax positions and the amounts owed by the Company are recorded in the period they become known. At June 30, 2015 and December 31, 2014 , unrecognized tax benefits, including interest and penalties, are $25.9 million and $33.2 million , respectively. If unrecognized tax benefits at June 30, 2015 are subsequently recognized, $23.9 million , net of related deferred tax assets and interest, would reduce income tax provision for continuing operations. The Company believes that it is reasonably possible that its unrecognized tax benefits could decrease by $3.4 million within twelve months of June 30, 2015 primarily due to settlements and expiration of statutes of limitations.</t>
  </si>
  <si>
    <t>MARKETABLE SECURITIES</t>
  </si>
  <si>
    <t>Marketable Securities [Abstract]</t>
  </si>
  <si>
    <t>MARKETABLE SECURITIES At June 30, 2015 , current available-for-sale marketable securities are as follows: Amortized Cost Gross Unrealized Gains Gross Unrealized Losses Fair Value (In thousands) Corporate debt securities $ 232,766 $ 151 $ — $ 232,917 Equity security 97 509 — 606 Total marketable securities $ 232,863 $ 660 $ — $ 233,523 At December 31, 2014 , current available-for-sale marketable securities are as follows: Amortized Cost Gross Unrealized Gains Gross Unrealized Losses Fair Value (In thousands) Corporate debt securities $ 159,418 $ 34 $ (255 ) $ 159,197 Equity security 98 1,353 — 1,451 Total marketable securities $ 159,516 $ 1,387 $ (255 ) $ 160,648 The unrealized gains and losses in the tables above are included in "Accumulated other comprehensive loss" in the accompanying consolidated balance sheet. The contractual maturities of debt securities classified as current available-for-sale at June 30, 2015 are as follows: Amortized Cost Fair Value (In thousands) Due in one year or less $ 95,946 $ 95,979 Due after one year through five years 136,820 136,938 Total $ 232,766 $ 232,917 The following table presents the proceeds from maturities and sales of current and non-current available-for-sale marketable securities and the related gross realized gains: Three Months Ended June 30, Six Months Ended June 30, 2015 2014 2015 2014 (In thousands) Proceeds from maturities and sales of available-for-sale marketable securities $ 8,563 $ 3,462 $ 14,613 $ 3,462 Gross realized gains 5 2,299 5 2,299 There were no gross realized losses from the maturities and sales of available-for-sale marketable securities for the three and six months ended June 30, 2015 and 2014. However, during the second quarter of 2015, the Company recognized $0.3 million in losses that were deemed to be other-than-temporary related to various corporate debt securities that are expected to be sold by the Company in the third quarter of 2015, in part, to fund its cash needs related to The Match Group's acquisition of PlentyOfFish for $575 million . Gross realized gains from the maturities and sales of available-for-sale marketable securities and losses that were deemed to be other-than-temporary are included in "Other (expense) income, net" in the accompanying consolidated statement of operations. The specific-identification method is used to determine the cost of securities sold and the amount of unrealized gains and losses reclassified out of accumulated other comprehensive income into earnings.</t>
  </si>
  <si>
    <t>FAIR VALUE MEASUREMENTS AND FINANCIAL INSTRUMENTS</t>
  </si>
  <si>
    <t>Fair Value Disclosures [Abstract]</t>
  </si>
  <si>
    <t>Fair Value Measurements and Financial Instruments</t>
  </si>
  <si>
    <t>FAIR VALUE MEASUREMENTS AND FINANCIAL INSTRU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prices for identical assets and liabilities in active markets. • Level 2: Other inputs, which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below for a discussion of fair value measurements made using Level 3 inputs. The following tables present the Company's financial instruments that are measured at fair value on a recurring basis: June 30, 2015 Quoted Market Prices in Active Markets for Identical Assets (Level 1) Significant Other Observable Inputs (Level 2) Significant Unobservable Inputs (Level 3) Total Fair Value Measurements (In thousands) Assets: Cash equivalents: Money market funds $ 207,014 $ — $ — $ 207,014 Commercial paper — 76,789 — 76,789 Time deposits — 32,457 — 32,457 Marketable securities: Corporate debt securities — 232,917 — 232,917 Equity security 606 — — 606 Long-term investments: Auction rate security — — 6,630 6,630 Marketable equity security 11,388 — — 11,388 Total $ 219,008 $ 342,163 $ 6,630 $ 567,801 Liabilities: Contingent consideration arrangements $ — $ — $ (31,858 ) $ (31,858 ) December 31, 2014 Quoted Market Prices in Active Markets for Identical Assets (Level 1) Significant Other Observable Inputs (Level 2) Significant Unobservable Inputs (Level 3) Total Fair Value Measurements (In thousands) Assets: Cash equivalents: Money market funds $ 174,720 $ — $ — $ 174,720 Commercial paper — 388,801 — 388,801 Time deposits — 42,914 — 42,914 Marketable securities: Corporate debt securities — 159,197 — 159,197 Equity security 1,451 — — 1,451 Long-term investments: Auction rate security — — 6,070 6,070 Marketable equity security 7,410 — — 7,410 Total $ 183,581 $ 590,912 $ 6,070 $ 780,563 Liabilities: Contingent consideration arrangements $ — $ — $ (30,140 ) $ (30,140 ) The following tables present the changes in the Company's financial instruments that are measured at fair value on a recurring basis using significant unobservable inputs (Level 3): Three Months Ended June 30, 2015 2014 Auction Rate Security Contingent Consideration Arrangements Auction Rate Security Contingent Consideration Arrangements (In thousands) Balance at April 1 $ 6,190 $ (20,964 ) $ 9,150 $ (48,758 ) Total net gains (losses): Included in earnings: Fair value adjustments — 9,950 — (527 ) Foreign currency exchange losses — (4 ) — — Included in other comprehensive income (loss) 440 384 100 499 Fair value at date of acquisition — (26,749 ) — — Settlements — 5,525 — 7,389 Balance at June 30 $ 6,630 $ (31,858 ) $ 9,250 $ (41,397 ) Six Months Ended June 30, 2015 2014 Auction Rate Security Contingent Consideration Arrangements Auction Rate Security Contingent Consideration Arrangements (In thousands) Balance at January 1 $ 6,070 $ (30,140 ) $ 8,920 $ (45,828 ) Total net gains (losses): Included in earnings: Fair value adjustments — 16,946 — (500 ) Foreign currency exchange gains — 626 — — Included in other comprehensive income (loss) 560 2,117 330 136 Fair value at date of acquisition — (27,112 ) — (2,835 ) Settlements — 5,705 — 7,630 Balance at June 30 $ 6,630 $ (31,858 ) $ 9,250 $ (41,397 ) Auction rate security The Company's auction rate security is valued by discounting the estimated future cash flow streams of the security over the life of the security. Credit spreads and other risk factors are also considered in establishing fair value. The cost basis of the auction rate security is $10.0 million , with gross unrealized losses of $3.4 million and $3.9 million at June 30, 2015 and December 31, 2014 , respectively. The unrealized losses are included in "Accumulated other comprehensive loss" in the accompanying consolidated balance sheet. At June 30, 2015 , the auction rate security is rated BBB- and matures in 2035. The Company does not consider the auction rate security to be other-than-temporarily impaired at June 30, 2015 , due to its credit rating and because the Company does not intend to sell this security, and it is not more likely than not that the Company will be required to sell this security, before the recovery of its amortized cost basis, which may be maturity. Contingent Consideration Arrangements As of June 30, 2015 , there are nine contingent consideration arrangements related to business acquisitions. Eight of the contingent consideration arrangements have limits as to the maximum amount that can be paid; the maximum contingent payments related to these arrangements is $240.7 million and the fair value of these arrangements at June 30, 2015 is $31.4 million . The fair value of the one contingent consideration arrangement without a limit on the maximum amount is $0.5 million at June 30, 2015 . The contingent consideration arrangements are generally based upon earnings performance and/or operating metrics such as monthly active users. The Company typically determines the fair value of the contingent consideration arrangements by using a probability-weighted analysis to determine the amount of the gross liability, and, if the arrangement is long-term in nature, applying a discount rate that captures the risks associated with the obligation. The number of scenarios in the probability-weighted analyses can vary; generally, more scenarios are prepared for longer duration and more complex arrangements. The contingent consideration arrangements fair values at June 30, 2015 reflect discount rates ranging from 12 - 25 %. The fair values of the contingent consideration arrangements are sensitive to changes in the forecasts of earnings and/or the relevant operating metrics and changes in discount rates. The Company remeasures the fair value of the contingent consideration arrangements each reporting period, and changes are recognized in “General and administrative expense” in the accompanying consolidated statement of operations. The contingent consideration arrangement liability at June 30, 2015 includes a current portion of $2.8 million and non-current portion of $29.1 million , which are included in “Accrued expenses and other current liabilities” and “Other long-term liabilities,” respectively, in the accompanying consolidated balance sheet. Assets measured at fair value on a nonrecurring basis The Company's non-financial assets, such as goodwill, intangible assets and property and equipment, as well as equity and cost method investments, are adjusted to fair value only when an impairment charge is recognized. Such fair value measurements are based predominantly on Level 3 inputs. Cost method investments At June 30, 2015 and December 31, 2014 , the carrying values of the Company's investments accounted for under the cost method totaled $103.3 million and $90.9 million , respectively, and are included in "Long-term investments" in the accompanying consolidated balance sheet. The Company evaluates each cost method investment for impairment on a quarterly basis and recognizes an impairment loss if a decline in value is determined to be other-than-temporary. If the Company has not identified events or changes in circumstances that may have a significant adverse effect on the fair value of a cost method investment, then the fair value of such cost method investment is not estimated, as it is impracticable to do so. In the second quarter of 2014, the Company recorded $64.2 million of other-than-temporary impairment charges for certain cost method investments as a result of our assessment of the near-term prospects and financial condition of the investees. This charge is included in "Other (expense) income, net" in the accompanying consolidated statement of operations. Equity method investments In the second quarter of 2014, the Company recorded a $4.2 million other-than-temporary impairment charge on an equity method investment following the sale of a majority of the investee's assets. This charge is included in "Other (expense) income, net" in the accompanying consolidated statement of operations. Long-term marketable equity securities The cost basis of the Company's long-term marketable equity security at June 30, 2015 and December 31, 2014 is $8.7 million , with a gross unrealized gain of $2.7 million and loss of $1.2 million at June 30, 2015 and December 31, 2014 , respectively. The gross unrealized gain at June 30, 2015 and gross unrealized loss at December 31, 2014 are included in "Accumulated other comprehensive loss" in the accompanying consolidated balance sheet. Financial instruments measured at fair value only for disclosure purposes The following table presents the carrying value and the fair value of financial instruments measured at fair value only for disclosure purposes: June 30, 2015 December 31, 2014 Carrying Fair Carrying Fair (In thousands) Current portion of long-term debt $ (80,000 ) $ (80,000 ) $ — $ — Long-term debt, net of current portion (1,000,000 ) (1,025,345 ) (1,080,000 ) (1,099,813 ) The fair value of long-term debt is estimated using market prices or indices for similar liabilities and taking into consideration other factors such as credit quality and maturity, which are Level 3 inputs.</t>
  </si>
  <si>
    <t>LONG-TERM DEBT</t>
  </si>
  <si>
    <t>Debt Disclosure [Abstract]</t>
  </si>
  <si>
    <t>LONG-TERM DEBT Long-term debt consists of: June 30, 2015 December 31, 2014 (In thousands) 4.875% Senior Notes due November 30, 2018 (the "2013 Senior Notes"); interest payable each May 30 and November 30, which commenced May 30, 2014 $ 500,000 $ 500,000 4.75% Senior Notes due December 15, 2022 (the "2012 Senior Notes"); interest payable each June 15 and December 15, which commenced June 15, 2013 500,000 500,000 5% New York City Industrial Development Agency Liberty Bonds due September 1, 2035 (the "Liberty Bonds"); interest payable each March 1 and September 1, which commenced March 1, 2006 (a) — 80,000 Total long-term debt $ 1,000,000 $ 1,080,000 _________________________________________ (a) $80.0 million reflected as short-term debt at June 30, 2015 as the Liberty Bonds are scheduled to be redeemed on September 1, 2015. The 2013 and 2012 Senior Notes were issued on November 15, 2013 and December 21, 2012, respectively. On December 21, 2012, the Company entered into a $300 million revolving credit facility, which expires on December 21, 2017. The annual fee to maintain the revolving credit facility is 30 basis points. At June 30, 2015 and December 31, 2014 , there are no outstanding borrowings under the revolving credit facility. The 2013 and 2012 Senior Notes are unconditionally guaranteed by certain domestic subsidiaries, which are designated as guarantor subsidiaries. The guarantor subsidiaries are the same for the 2013 and 2012 Senior Notes and the revolving credit facility; any borrowings under the revolving credit facility would also be secured by the stock of certain of our domestic and foreign subsidiaries. See Note 10 for guarantor and non-guarantor financial information. The indentures governing the 2013 and 2012 Senior Notes restrict our ability to incur additional indebtedness in the event we are not in compliance with the maximum leverage ratio of 3.0 to 1.0. In addition, the terms of the revolving credit facility require that we maintain a leverage ratio of not more than 3.0 to 1.0 and restrict our ability to incur additional indebtedness. As of June 30, 2015 , the Company was in compliance with all of these covenants.</t>
  </si>
  <si>
    <t>ACCUMULATED OTHER COMPREHENSIVE LOSS</t>
  </si>
  <si>
    <t>Equity [Abstract]</t>
  </si>
  <si>
    <t>ACCUMULATED OTHER COMPREHENSIVE LOSS The following tables present the components of accumulated other comprehensive (loss) income. Three Months Ended June 30, 2015 Foreign Currency Translation Adjustment Unrealized (Losses) Gains On Available-For-Sale Securities Accumulated Other Comprehensive Loss (In thousands) Balance as of April 1 $ (143,182 ) $ (91 ) $ (143,273 ) Other comprehensive income, net of tax benefit of $0.2 million related to unrealized losses on available-for-sale securities 9,287 3,528 12,815 Amounts reclassified to earnings related to unrealized losses on available-for-sale securities, net of a tax benefit of $0.1 million — 163 163 Net current period other comprehensive income 9,287 3,691 12,978 Balance as of June 30 $ (133,895 ) $ 3,600 $ (130,295 ) Three Months Ended June 30, 2014 Foreign Currency Translation Adjustment Unrealized Gains (Losses)On Available-For-Sale Securities Accumulated Other Comprehensive Loss (In thousands) Balance as of April 1 $ (15,132 ) $ 7,435 $ (7,697 ) Other comprehensive loss before reclassifications, net of tax benefit of $0.1 million related to unrealized gains on available-for-sale securities (150 ) (799 ) (949 ) Amounts reclassified to earnings related to unrealized losses on available-for-sale securities, net of tax benefit of $0.8 million — (1,260 ) (1,260 ) Net current period other comprehensive loss (150 ) (2,059 ) (2,209 ) Balance as of June 30 $ (15,282 ) $ 5,376 $ (9,906 ) Six Months Ended June 30, 2015 Foreign Currency Translation Adjustment Unrealized (Losses) Gains On Available-For-Sale Securities Accumulated Other Comprehensive Loss (In thousands) Balance as of December 31 $ (86,848 ) $ (852 ) $ (87,700 ) Other comprehensive (loss) income, net of tax benefit of $0.3 million related to unrealized losses on available-for-sale securities (47,047 ) 4,289 (42,758 ) Amounts reclassified to earnings related to unrealized losses on available-for-sale securities, net of a tax benefit of $0.1 million — 163 163 Net current period other comprehensive (loss) income (47,047 ) 4,452 (42,595 ) Balance as of June 30 $ (133,895 ) $ 3,600 $ (130,295 ) Six Months Ended June 30, 2014 Foreign Currency Translation Adjustment Unrealized Gains (Losses)On Available-For-Sale Securities Accumulated Other Comprehensive Loss (In thousands) Balance as of December 31 $ (20,352 ) $ 7,306 $ (13,046 ) Other comprehensive income (loss) before reclassifications, net of tax benefit of $0.7 million related to unrealized gains on available-for-sale securities 5,070 (670 ) 4,400 Amounts reclassified to earnings related to unrealized losses on available-for-sale securities, net of tax benefit of $0.8 million — (1,260 ) (1,260 ) Net current period other comprehensive income (loss) 5,070 (1,930 ) 3,140 Balance as of June 30 $ (15,282 ) $ 5,376 $ (9,906 )</t>
  </si>
  <si>
    <t>EARNINGS (LOSS) PER SHARE</t>
  </si>
  <si>
    <t>Earnings Per Share [Abstract]</t>
  </si>
  <si>
    <t>EARNINGS (LOSS) PER SHARE The following tables set forth the computation of basic and diluted earnings (loss) per share attributable to IAC shareholders. Three Months Ended June 30, 2015 2014 Basic Diluted Basic Diluted (In thousands, except per share data) Numerator: Earnings (loss) from continuing operations $ 57,885 $ 57,885 $ (17,995 ) $ (17,995 ) Net loss attributable to noncontrolling interests 1,573 1,573 867 867 Earnings (loss) from continuing operations attributable to IAC shareholders 59,458 59,458 (17,128 ) (17,128 ) Loss from discontinued operations attributable to IAC shareholders (153 ) (153 ) (868 ) (868 ) Net earnings (loss) attributable to IAC shareholders $ 59,305 $ 59,305 $ (17,996 ) $ (17,996 ) Denominator: Weighted average basic shares outstanding 82,416 82,416 83,178 83,178 Dilutive securities including stock options and RSUs (a)(b) — 4,674 — — Denominator for earnings per share—weighted average shares (a)(b) 82,416 87,090 83,178 83,178 Earnings (loss) per share attributable to IAC shareholders: Earnings (loss) per share from continuing operations $ 0.72 $ 0.68 $ (0.21 ) $ (0.21 ) Discontinued operations — — (0.01 ) (0.01 ) Earnings (loss) per share $ 0.72 $ 0.68 $ (0.22 ) $ (0.22 ) Six Months Ended June 30, 2015 2014 Basic Diluted Basic Diluted (In thousands, except per share data) Numerator: Earnings from continuing operations $ 79,748 $ 79,748 $ 16,310 $ 16,310 Net loss attributable to noncontrolling interests 5,990 5,990 3,261 3,261 Earnings from continuing operations attributable to IAC shareholders 85,738 85,738 19,571 19,571 Loss from discontinued operations attributable to IAC shareholders (28 ) (28 ) (1,682 ) (1,682 ) Net earnings attributable to IAC shareholders $ 85,710 $ 85,710 $ 17,889 $ 17,889 Denominator: Weighted average basic shares outstanding 82,932 82,932 82,833 82,833 Dilutive securities including stock options and RSUs (a) — 4,989 — 5,150 Denominator for earnings per share—weighted average shares (a) 82,932 87,921 82,833 87,983 Earnings (loss) per share attributable to IAC shareholders: Earnings per share from continuing operations $ 1.03 $ 0.98 $ 0.24 $ 0.22 Discontinued operations — (0.01 ) (0.02 ) (0.02 ) Earnings per share $ 1.03 $ 0.97 $ 0.22 $ 0.20 _________________________________________ (a) If the effect is dilutive, weighted average common shares outstanding include the incremental shares that would be issued upon the assumed exercise of stock options and vesting of restricted stock units ("RSUs"). For the three and six months ended June 30, 2015 approximately 1.0 million and 1.2 million potentially dilutive securities, respectively, are excluded from the calculation of diluted earnings per share because their inclusion would have been anti-dilutive. For the six months ended June 30, 2014, there are no securities that are excluded from the calculation of diluted earnings per share. (b) For the three months ended June 30, 2014, the Company had a loss from continuing operations and as a result, approximately 11.5 million potentially dilutive securities were excluded for computing dilutive earnings per share because the impact would have been anti-dilutive. Accordingly, the weighted average basic shares outstanding were used to compute all earnings per share amounts.</t>
  </si>
  <si>
    <t>SEGMENT INFORMATION</t>
  </si>
  <si>
    <t>Segment Reporting [Abstract]</t>
  </si>
  <si>
    <t>SEGMENT INFORMATION The overall concept that IAC employs in determining its operating segments is to present the financial information in a manner consistent with how the chief operating decision maker views the businesses, how the businesses are organized as to segment management, and the focus of the businesses with regards to the types of services or products offered or the target market. Operating segments are combined for reporting purposes if they meet certain aggregation criteria, which principally relate to the similarity of their economic characteristics or, in the case of the eCommerce reportable segment, do not meet the quantitative thresholds that require presentation as separate operating segments. Three Months Ended June 30, Six Months Ended June 30, 2015 2014 2015 2014 (In thousands) Revenue: Search &amp; Applications $ 351,366 $ 395,716 $ 734,264 $ 793,751 The Match Group 254,690 214,314 493,901 425,501 Media 36,210 36,656 79,822 73,011 eCommerce 128,986 109,949 235,996 204,791 Inter-segment eliminations (120 ) (320 ) (339 ) (492 ) Total $ 771,132 $ 756,315 $ 1,543,644 $ 1,496,562 Three Months Ended June 30, Six Months Ended June 30, 2015 2014 2015 2014 (In thousands) Operating Income (Loss): Search &amp; Applications $ 68,592 $ 77,771 $ 132,892 $ 148,108 The Match Group 51,441 61,198 76,753 101,001 Media (13,775 ) (9,794 ) (29,127 ) (18,360 ) eCommerce (1,004 ) 8 (7,858 ) (1,553 ) Corporate (42,485 ) (33,493 ) (74,772 ) (61,794 ) Total $ 62,769 $ 95,690 $ 97,888 $ 167,402 Three Months Ended June 30, Six Months Ended June 30, 2015 2014 2015 2014 (In thousands) Adjusted EBITDA: Search &amp; Applications $ 72,910 $ 91,258 $ 151,811 $ 173,329 The Match Group 64,822 69,368 90,678 116,798 Media (15,452 ) (8,911 ) (30,035 ) (16,775 ) eCommerce 2,681 4,523 (456 ) 7,327 Corporate (16,282 ) (14,806 ) (28,162 ) (31,152 ) Total $ 108,679 $ 141,432 $ 183,836 $ 249,527 Revenue by geography is based on where the customer is located. Geographic information about revenue and long-lived assets is presented below: Three Months Ended June 30, Six Months Ended June 30, 2015 2014 2015 2014 (In thousands) Revenue: United States $ 566,224 $ 511,862 $ 1,136,237 $ 1,016,265 All other countries 204,908 244,453 407,407 480,297 Total $ 771,132 $ 756,315 $ 1,543,644 $ 1,496,562 June 30, December 31, (In thousands) Long-lived assets (excluding goodwill and intangible assets): United States $ 278,004 $ 281,879 All other countries 19,154 20,580 Total $ 297,158 $ 302,459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 as a whole and our individual business segments. The above items are excluded from our Adjusted EBITDA measure because these items are non-cash in nature, and we believe that by excluding these items, Adjusted EBITDA corresponds more closely to the cash operating income generated from our business, from which capital investments are made and debt is serviced. Adjusted EBITDA has certain limitations in that it does not take into account the impact to IAC's statement of operations of certain expenses. The following tables reconcile Adjusted EBITDA to operating income (loss) for the Company's reportable segments: Three Months Ended June 30, 2015 Adjusted EBITDA Stock-Based Compensation Expense Depreciation Amortization of Intangibles Acquisition-related Contingent Consideration Fair Value Adjustments Operating Income (Loss) (In thousands) Search &amp; Applications $ 72,910 $ — $ (3,685 ) $ (6,930 ) $ 6,297 $ 68,592 The Match Group 64,822 (2,056 ) (6,647 ) (5,901 ) 1,223 51,441 Media (15,452 ) (147 ) (228 ) (378 ) 2,430 (13,775 ) eCommerce 2,681 (420 ) (2,063 ) (1,202 ) — (1,004 ) Corporate (16,282 ) (23,326 ) (2,877 ) — — (42,485 ) Total $ 108,679 $ (25,949 ) $ (15,500 ) $ (14,411 ) $ 9,950 $ 62,769 Three Months Ended June 30, 2014 Adjusted EBITDA Stock-Based Compensation Expense Depreciation Amortization of Intangibles Acquisition-related Contingent Consideration Fair Value Adjustments Operating Income (Loss) (In thousands) Search &amp; Applications $ 91,258 $ — $ (5,082 ) $ (8,405 ) $ — $ 77,771 The Match Group 69,368 (170 ) (5,589 ) (1,684 ) (727 ) 61,198 Media (8,911 ) (161 ) (224 ) (698 ) 200 (9,794 ) eCommerce 4,523 — (1,896 ) (2,619 ) — 8 Corporate (14,806 ) (16,221 ) (2,466 ) — — (33,493 ) Total $ 141,432 $ (16,552 ) $ (15,257 ) $ (13,406 ) $ (527 ) $ 95,690 Six Months Ended June 30, 2015 Adjusted EBITDA Stock-Based Compensation Expense Depreciation Amortization of Intangibles Acquisition-related Contingent Consideration Fair Value Adjustments Operating Income (Loss) (In thousands) Search &amp; Applications $ 151,811 $ — $ (7,301 ) $ (13,895 ) $ 2,277 $ 132,892 The Match Group 90,678 (2,669 ) (13,712 ) (9,778 ) 12,234 76,753 Media (30,035 ) (294 ) (432 ) (801 ) 2,435 (29,127 ) eCommerce (456 ) (840 ) (4,070 ) (2,492 ) — (7,858 ) Corporate (28,162 ) (41,057 ) (5,553 ) — — (74,772 ) Total $ 183,836 $ (44,860 ) $ (31,068 ) $ (26,966 ) $ 16,946 $ 97,888 Six Months Ended June 30, 2014 Adjusted EBITDA Stock-Based Compensation Expense Depreciation Amortization of Intangibles Acquisition-related Contingent Consideration Fair Value Adjustments Operating Income (Loss) (In thousands) Search &amp; Applications $ 173,329 $ — $ (9,547 ) $ (15,674 ) $ — $ 148,108 The Match Group 116,798 (187 ) (11,389 ) (3,521 ) (700 ) 101,001 Media (16,775 ) (325 ) (506 ) (954 ) 200 (18,360 ) eCommerce 7,327 — (3,644 ) (5,236 ) — (1,553 ) Corporate (31,152 ) (25,653 ) (4,989 ) — — (61,794 ) Total $ 249,527 $ (26,165 ) $ (30,075 ) $ (25,385 ) $ (500 ) $ 167,402</t>
  </si>
  <si>
    <t>CONTINGENCIES</t>
  </si>
  <si>
    <t>Loss Contingency [Abstract]</t>
  </si>
  <si>
    <t>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Note 2 for additional information related to income tax contingencies.</t>
  </si>
  <si>
    <t>GUARANTOR AND NON-GUARANTOR FINANCIAL INFORMATION</t>
  </si>
  <si>
    <t>Guarantor and Nonguarantor Financial Statements [Abstract]</t>
  </si>
  <si>
    <t>GUARANTOR AND NON-GUARANTOR FINANCIAL INFORMATION The 2013 and 2012 Senior Notes are unconditionally guaranteed, jointly and severally, by certain domestic subsidiaries that are 100% owned by the Company. The following tables present condensed consolidating financial information at June 30, 2015 and December 31, 2014 and for the three and six months ended June 30, 2015 and 2014 for: IAC, on a stand-alone basis; the combined guarantor subsidiaries of IAC; the combined non-guarantor subsidiaries of IAC; and IAC on a consolidated basis. Balance sheet at June 30, 2015: IAC Guarantor Subsidiaries Non-Guarantor Subsidiaries Total Eliminations IAC Consolidated (In thousands) Cash and cash equivalents $ 431,731 $ 4,121 $ 220,557 $ — $ 656,409 Marketable securities 232,917 — 606 — 233,523 Accounts receivable, net 4 132,223 90,879 — 223,106 Other current assets 47,233 97,670 69,692 (4,871 ) 209,724 Intercompany receivables — 1,635,189 942,583 (2,577,772 ) — Property and equipment, net 4,867 228,061 64,230 — 297,158 Goodwill — 1,250,801 528,029 — 1,778,830 Intangible assets, net — 313,275 158,807 — 472,082 Investment in subsidiaries 4,971,322 932,210 — (5,903,532 ) — Other non-current assets 69,644 20,715 115,405 (1,538 ) 204,226 Total assets $ 5,757,718 $ 4,614,265 $ 2,190,788 $ (8,487,713 ) $ 4,075,058 Current portion of long-term debt $ — $ 80,000 $ — $ — $ 80,000 Accounts payable, trade 3,078 57,265 19,091 — 79,434 Other current liabilities 32,661 320,261 203,239 (738 ) 555,423 Long-term debt, net of current portion 1,000,000 — — — 1,000,000 Income taxes payable 892 4,829 19,047 — 24,768 Intercompany liabilities 2,577,772 — — (2,577,772 ) — Other long-term liabilities 327,929 100,370 69,242 (5,671 ) 491,870 Redeemable noncontrolling interests — — 28,177 — 28,177 IAC shareholders' equity 1,815,386 4,051,540 1,851,992 (5,903,532 ) 1,815,386 Total liabilities and shareholders' equity $ 5,757,718 $ 4,614,265 $ 2,190,788 $ (8,487,713 ) $ 4,075,058 Balance sheet at December 31, 2014: IAC Guarantor Subsidiaries Non-Guarantor Subsidiaries Total Eliminations IAC Consolidated (In thousands) Cash and cash equivalents $ 766,076 $ 1,021 $ 223,308 $ — $ 990,405 Marketable securities 159,197 — 1,451 — 160,648 Accounts receivable, net 13 155,262 80,811 — 236,086 Other current assets 23,923 91,105 57,487 (5,773 ) 166,742 Intercompany receivables — 1,688,403 970,810 (2,659,213 ) — Property and equipment, net 4,950 232,819 64,690 — 302,459 Goodwill — 1,249,807 505,119 — 1,754,926 Intangible assets, net — 325,771 166,165 — 491,936 Investment in subsidiaries 5,035,304 930,443 — (5,965,747 ) — Other non-current assets 44,610 20,682 109,372 (2,988 ) 171,676 Total assets $ 6,034,073 $ 4,695,313 $ 2,179,213 $ (8,633,721 ) $ 4,274,878 Accounts payable, trade $ 3,059 $ 55,320 $ 22,784 $ — $ 81,163 Other current liabilities 73,491 328,920 191,197 (817 ) 592,791 Long-term debt 1,000,000 80,000 — — 1,080,000 Income taxes payable 2,240 4,771 25,624 — 32,635 Intercompany liabilities 2,659,213 — — (2,659,213 ) — Other long-term liabilities 304,117 104,219 54,328 (7,944 ) 454,720 Redeemable noncontrolling interests — — 40,427 — 40,427 IAC shareholders' equity 1,991,953 4,122,083 1,843,664 (5,965,747 ) 1,991,953 Noncontrolling interests — — 1,189 — 1,189 Total liabilities and shareholders' equity $ 6,034,073 $ 4,695,313 $ 2,179,213 $ (8,633,721 ) $ 4,274,878 Statement of operations for the three months ended June 30, 2015: IAC Guarantor Subsidiaries Non-Guarantor Subsidiaries Total Eliminations IAC Consolidated (In thousands) Revenue $ — $ 586,067 $ 188,460 $ (3,395 ) $ 771,132 Operating costs and expenses: Cost of revenue (exclusive of depreciation shown separately below) 294 117,383 65,792 (193 ) 183,276 Selling and marketing expense 1,010 264,647 56,949 (3,209 ) 319,397 General and administrative expense 33,942 66,336 29,064 7 129,349 Product development expense 2,330 30,996 13,104 — 46,430 Depreciation 426 11,110 3,964 — 15,500 Amortization of intangibles — 6,226 8,185 — 14,411 Total operating costs and expenses 38,002 496,698 177,058 (3,395 ) 708,363 Operating (loss) income (38,002 ) 89,369 11,402 — 62,769 Equity in earnings of unconsolidated affiliates 70,523 13,353 — (83,876 ) — Interest expense (12,992 ) (2,211 ) (11 ) — (15,214 ) Other (expense) income, net (7,506 ) 17,787 (11,919 ) — (1,638 ) Earnings (loss) from continuing operations before income taxes 12,023 118,298 (528 ) (83,876 ) 45,917 Income tax benefit (provision) 47,435 (40,470 ) 5,003 — 11,968 Earnings from continuing operations 59,458 77,828 4,475 (83,876 ) 57,885 (Loss) earnings from discontinued operations, net of tax (153 ) — 3 (3 ) (153 ) Net earnings 59,305 77,828 4,478 (83,879 ) 57,732 Net loss attributable to noncontrolling interests — — 1,573 — 1,573 Net earnings attributable to IAC shareholders $ 59,305 $ 77,828 $ 6,051 $ (83,879 ) $ 59,305 Comprehensive income attributable to IAC shareholders $ 72,283 $ 79,129 $ 15,106 $ (94,235 ) $ 72,283 Statement of operations for the three months ended June 30, 2014: IAC Guarantor Subsidiaries Non-Guarantor Subsidiaries Total Eliminations IAC Consolidated (In thousands) Revenue $ — $ 556,162 $ 203,497 $ (3,344 ) $ 756,315 Operating costs and expenses: Cost of revenue (exclusive of depreciation shown separately below) 383 126,162 84,872 (687 ) 210,730 Selling and marketing expense 619 220,152 54,158 (2,439 ) 272,490 General and administrative expense 26,609 48,459 34,816 13 109,897 Product development expense 1,705 26,305 11,066 (231 ) 38,845 Depreciation 312 9,224 5,721 — 15,257 Amortization of intangibles — 9,659 3,747 — 13,406 Total operating costs and expenses 29,628 439,961 194,380 (3,344 ) 660,625 Operating (loss) income (29,628 ) 116,201 9,117 — 95,690 Equity in earnings of unconsolidated affiliates 8,264 5,297 — (13,561 ) — Interest expense (12,985 ) (1,052 ) (9 ) — (14,046 ) Other income (expense), net 6,537 (13,834 ) (62,453 ) — (69,750 ) (Loss) earnings from continuing operations before income taxes (27,812 ) 106,612 (53,345 ) (13,561 ) 11,894 Income tax benefit (provision) 10,684 (39,785 ) (788 ) — (29,889 ) (Loss) earnings from continuing operations (17,128 ) 66,827 (54,133 ) (13,561 ) (17,995 ) Loss from discontinued operations, net of tax (868 ) — (27 ) 27 (868 ) Net (loss) earnings (17,996 ) 66,827 (54,160 ) (13,534 ) (18,863 ) Net loss attributable to noncontrolling interests — — 867 — 867 Net (loss) earnings attributable to IAC shareholders $ (17,996 ) $ 66,827 $ (53,293 ) $ (13,534 ) $ (17,996 ) Comprehensive (loss) income attributable to IAC shareholders $ (20,205 ) $ 66,163 $ (55,879 ) $ (10,284 ) $ (20,205 ) Statement of operations for the six months ended June 30, 2015: IAC Guarantor Subsidiaries Non-Guarantor Subsidiaries Total Eliminations IAC Consolidated (In thousands) Revenue $ — $ 1,180,868 $ 368,820 $ (6,044 ) $ 1,543,644 Operating costs and expenses: Cost of revenue (exclusive of depreciation shown separately below) 539 237,124 137,556 (390 ) 374,829 Selling and marketing expense 2,065 553,272 127,345 (5,619 ) 677,063 General and administrative expense 58,006 132,089 54,083 (35 ) 244,143 Product development expense 4,507 62,130 25,050 — 91,687 Depreciation 827 22,690 7,551 — 31,068 Amortization of intangibles — 12,496 14,470 — 26,966 Total operating costs and expenses 65,944 1,019,801 366,055 (6,044 ) 1,445,756 Operating (loss) income (65,944 ) 161,067 2,765 — 97,888 Equity in earnings of unconsolidated affiliates 124,647 17,049 — (141,696 ) — Interest expense (25,982 ) (3,257 ) (39 ) — (29,278 ) Other (expense) income, net (16,859 ) 29,179 (6,970 ) — 5,350 Earnings (loss) from continuing operations before income taxes 15,862 204,038 (4,244 ) (141,696 ) 73,960 Income tax benefit (provision) 69,876 (72,266 ) 8,178 — 5,788 Earnings from continuing operations 85,738 131,772 3,934 (141,696 ) 79,748 (Loss) earnings from discontinued operations, net of tax (28 ) — 3 (3 ) (28 ) Net earnings 85,710 131,772 3,937 (141,699 ) 79,720 Net loss attributable to noncontrolling interests — — 5,990 — 5,990 Net earnings attributable to IAC shareholders $ 85,710 $ 131,772 $ 9,927 $ (141,699 ) $ 85,710 Comprehensive income (loss) attributable to IAC shareholders $ 43,115 $ 127,288 $ (37,762 ) $ (89,526 ) $ 43,115 Statement of operations for the six months ended June 30, 2014: IAC Guarantor Subsidiaries Non-Guarantor Subsidiaries Total Eliminations IAC Consolidated (In thousands) Revenue $ — $ 1,102,488 $ 400,404 $ (6,330 ) $ 1,496,562 Operating costs and expenses: Cost of revenue (exclusive of depreciation shown separately below) 355 255,463 165,793 (1,647 ) 419,964 Selling and marketing expense 811 456,493 117,922 (4,137 ) 571,089 General and administrative expense 49,055 94,134 61,771 26 204,986 Product development expense 3,176 53,401 21,656 (572 ) 77,661 Depreciation 641 18,785 10,649 — 30,075 Amortization of intangibles — 18,660 6,725 — 25,385 Total operating costs and expenses 54,038 896,936 384,516 (6,330 ) 1,329,160 Operating (loss) income (54,038 ) 205,552 15,888 — 167,402 Equity in earnings of unconsolidated affiliates 62,561 5,541 — (68,102 ) — Interest expense (25,970 ) (2,094 ) (46 ) — (28,110 ) Other income (expense), net 16,222 (24,361 ) (63,569 ) — (71,708 ) (Loss) earnings from continuing operations before income taxes (1,225 ) 184,638 (47,727 ) (68,102 ) 67,584 Income tax benefit (provision) 20,796 (69,729 ) (2,341 ) — (51,274 ) Earnings (loss) from continuing operations 19,571 114,909 (50,068 ) (68,102 ) 16,310 Loss from discontinued operations, net of tax (1,682 ) — (40 ) 40 (1,682 ) Net earnings (loss) 17,889 114,909 (50,108 ) (68,062 ) 14,628 Net loss attributable to noncontrolling interests — — 3,261 — 3,261 Net earnings (loss) attributable to IAC shareholders $ 17,889 $ 114,909 $ (46,847 ) $ (68,062 ) $ 17,889 Comprehensive income (loss) attributable to IAC shareholders $ 21,029 $ 114,629 $ (45,764 ) $ (68,865 ) $ 21,029 Statement of cash flows for the six months ended June 30, 2015: IAC Guarantor Subsidiaries Non-Guarantor Subsidiaries IAC Consolidated (In thousands) Net cash (used in) provided by operating activities attributable to continuing operations $ (124,420 ) $ 232,853 $ (22,654 ) $ 85,779 Cash flows from investing activities attributable to continuing operations: Acquisitions, net of cash acquired — (3,675 ) (39,611 ) (43,286 ) Capital expenditures (988 ) (18,242 ) (7,586 ) (26,816 ) Proceeds from maturities and sales of marketable debt securities 14,613 — — 14,613 Purchases of marketable debt securities (93,134 ) — — (93,134 ) Purchases of long-term investments — — (12,840 ) (12,840 ) Other, net 3,613 (1,086 ) 6,072 8,599 Net cash used in investing activities attributable to continuing operations (75,896 ) (23,003 ) (53,965 ) (152,864 ) Cash flows from financing activities attributable to continuing operations: Purchase of treasury stock (200,000 ) — — (200,000 ) Dividends (56,729 ) — — (56,729 ) Issuance of common stock, net of withholding taxes (20,656 ) — — (20,656 ) Excess tax benefits from stock-based awards 36,334 — 131 36,465 Purchase of noncontrolling interests — — (15,338 ) (15,338 ) Acquisition-related contingent consideration payments — (195 ) (5,510 ) (5,705 ) Intercompany 107,102 (206,557 ) 99,455 — Other, net 166 — 264 430 Net cash (used in) provided by financing activities attributable to continuing operations (133,783 ) (206,752 ) 79,002 (261,533 ) Total cash (used in) provided by continuing operations (334,099 ) 3,098 2,383 (328,618 ) Total cash (used in) provided by discontinued operations (246 ) — 3 (243 ) Effect of exchange rate changes on cash and cash equivalents — 2 (5,137 ) (5,135 ) Net (decrease) increase in cash and cash equivalents (334,345 ) 3,100 (2,751 ) (333,996 ) Cash and cash equivalents at beginning of period 766,076 1,021 223,308 990,405 Cash and cash equivalents at end of period $ 431,731 $ 4,121 $ 220,557 $ 656,409 Statement of cash flows for the six months ended June 30, 2014: IAC Guarantor Subsidiaries Non-Guarantor Subsidiaries IAC Consolidated (In thousands) Net cash (used in) provided by operating activities attributable to continuing operations $ (38,576 ) $ 193,388 $ (6,041 ) $ 148,771 Cash flows from investing activities attributable to continuing operations: Acquisitions, net of cash acquired — (88,205 ) (15,175 ) (103,380 ) Capital expenditures (2,390 ) (16,477 ) (7,690 ) (26,557 ) Proceeds from maturities and sales of marketable debt securities 998 — — 998 Purchases of marketable debt securities (78,380 ) — — (78,380 ) Purchases of long-term investments (3,000 ) (6,761 ) (4,940 ) (14,701 ) Other, net — 11 2,176 2,187 Net cash used in investing activities attributable to continuing operations (82,772 ) (111,432 ) (25,629 ) (219,833 ) Cash flows from financing activities attributable to continuing operations: Dividends (40,086 ) — — (40,086 ) Issuance of common stock, net of withholding taxes (13,823 ) — — (13,823 ) Excess tax benefits from stock-based awards 22,116 — 10,773 32,889 Purchase of noncontrolling interests — (30,000 ) — (30,000 ) Funds returned from escrow for Meetic tender offer — — 12,354 12,354 Acquisition-related contingent consideration payments — (257 ) (7,373 ) (7,630 ) Intercompany 104,410 (51,723 ) (52,687 ) — Other, net (383 ) — 242 (141 ) Net cash provided by (used in) financing activities attributable to continuing operations 72,234 (81,980 ) (36,691 ) (46,437 ) Total cash used in continuing operations (49,114 ) (24 ) (68,361 ) (117,499 ) Total cash used in discontinued operations (116 ) — (41 ) (157 ) Effect of exchange rate changes on cash and cash equivalents — 24 4,514 4,538 Net decrease in cash and cash equivalents (49,230 ) — (63,888 ) (113,118 ) Cash and cash equivalents at beginning of period 782,022 — 318,422 1,100,444 Cash and cash equivalents at end of period $ 732,792 $ — $ 254,534 $ 987,326</t>
  </si>
  <si>
    <t>SUBSEQUENT EVENT</t>
  </si>
  <si>
    <t>Subsequent Events [Abstract]</t>
  </si>
  <si>
    <t>Subsequent Event</t>
  </si>
  <si>
    <t>SUBSEQUENT EVENT On July 14, 2015, the Company announced that The Match Group had entered into a definitive agreement to purchase PlentyOfFish for $575 million in cash. The acquisition is expected to close in the fourth quarter of 2015.</t>
  </si>
  <si>
    <t>THE COMPANY AND SUMMARY OF SIGNIFICANT ACCOUNTING POLICIES (Policies)</t>
  </si>
  <si>
    <t>Basis of Presentation</t>
  </si>
  <si>
    <t>Basis of Presentation The Company prepares its consolidated financial statements in accordance with U.S. generally accepted accounting principles ("GAAP").</t>
  </si>
  <si>
    <t>Basis of Consolidation and Accounting for Investments</t>
  </si>
  <si>
    <t>Basis of Consolidation and Accounting for Investments The consolidated financial statements include the accounts of the Company, all entities that are wholly-owned by the Company and all entities in which the Company has a controlling financial interest. Intercompany transactions and accounts have been eliminated.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consolidated balance sheet. The accompanying unaudited consolidated financial statements have been prepared in accordance with GAAP for interim financial information and with the rules and regulations of the Securities and Exchange Commission. Accordingly, they do not include all of the information and notes required by GAAP for complete financial statements. In the opinion of management, the accompanying unaudited consolidated financial statements include all adjustments (consisting of normal recurring accruals) considered necessary for a fair presentation. Interim results are not necessarily indicative of the results that may be expected for the full year. The accompanying unaudited consolidated financial statements should be read in conjunction with the consolidated financial statements and notes thereto included in the Company's Annual Report on Form 10-K for the year ended December 31, 2014.</t>
  </si>
  <si>
    <t>Accounting Estimates</t>
  </si>
  <si>
    <t>Accounting Estimates The preparation of consolidated financial statements in accordance with GAAP requires management to make certain estimates, judgments and assumptions that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marketable securities and other investments; the recoverability of goodwill and indefinite-lived intangible assets; the useful lives and recovery of definite-lived intangible assets and property and equipment; the carrying value of accounts receivable, including the determination of the allowance for doubtful accounts and revenue reserves; the fair value of acquisition-related contingent consideration;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Certain Risks and Concentrations</t>
  </si>
  <si>
    <t>Certain Risks and Concentrations A substantial portion of the Company's revenue is derived from online advertising, the market for which is highly competitive and rapidly changing. Significant changes in this industry or changes in advertising spending behavior or in customer buying behavior could adversely affect our operating results. Most of the Company's online advertising revenue is attributable to a services agreement with Google Inc. ("Google"), which expires on March 31, 2016 . Our services agreement requires that we comply with certain guidelines promulgated by Google. Subject to certain limitations, Google may unilaterally update its policies and guidelines, which could require modifications to, or prohibit and/or render obsolete certain of our products, services and/or business practices, which could be costly to address or otherwise have an adverse effect on our business, financial condition and results of operations.</t>
  </si>
  <si>
    <t>Recent Accounting Pronouncement</t>
  </si>
  <si>
    <t>Recent Accounting Pronouncement In May 2014, the Financial Accounting Standards Board ("FASB") issued Accounting Standards Update ("ASU") No. 2014-09, Revenue from Contracts with Customers, which clarifies the principles for recognizing revenue and develops a common standard for all industries. In July 2015, the FASB decided to defer the effective date for annual reporting periods beginning after December 15, 2017. Early adoption is permitted beginning on the original effective date of December 15, 2016. Upon adoption, ASU No. 2014-09 may either be applied retrospectively to each prior period presented or retrospectively with the cumulative effect recognized as of the date of initial application. The Company is currently evaluating the new guidance and has not yet determined whether the adoption of the new standard will have a material impact on its consolidated financial statements or the method and timing of adoption</t>
  </si>
  <si>
    <t>Reclassifications</t>
  </si>
  <si>
    <t>Reclassifications Certain prior year amounts have been reclassified to conform to the current year presentation.</t>
  </si>
  <si>
    <t>MARKETABLE SECURITIES (Tables)</t>
  </si>
  <si>
    <t>Schedule of current available-for-sale marketable securities</t>
  </si>
  <si>
    <t>At June 30, 2015 , current available-for-sale marketable securities are as follows: Amortized Cost Gross Unrealized Gains Gross Unrealized Losses Fair Value (In thousands) Corporate debt securities $ 232,766 $ 151 $ — $ 232,917 Equity security 97 509 — 606 Total marketable securities $ 232,863 $ 660 $ — $ 233,523 At December 31, 2014 , current available-for-sale marketable securities are as follows: Amortized Cost Gross Unrealized Gains Gross Unrealized Losses Fair Value (In thousands) Corporate debt securities $ 159,418 $ 34 $ (255 ) $ 159,197 Equity security 98 1,353 — 1,451 Total marketable securities $ 159,516 $ 1,387 $ (255 ) $ 160,648</t>
  </si>
  <si>
    <t>Schedule of contractual maturities of debt securities classified as available-for-sale</t>
  </si>
  <si>
    <t>The contractual maturities of debt securities classified as current available-for-sale at June 30, 2015 are as follows: Amortized Cost Fair Value (In thousands) Due in one year or less $ 95,946 $ 95,979 Due after one year through five years 136,820 136,938 Total $ 232,766 $ 232,917</t>
  </si>
  <si>
    <t>Schedule of proceeds from maturities and sales of current and non-current available-for-sale marketable securities and the related gross realized gains and losses</t>
  </si>
  <si>
    <t>The following table presents the proceeds from maturities and sales of current and non-current available-for-sale marketable securities and the related gross realized gains: Three Months Ended June 30, Six Months Ended June 30, 2015 2014 2015 2014 (In thousands) Proceeds from maturities and sales of available-for-sale marketable securities $ 8,563 $ 3,462 $ 14,613 $ 3,462 Gross realized gains 5 2,299 5 2,299</t>
  </si>
  <si>
    <t>FAIR VALUE MEASUREMENTS AND FINANCIAL INSTRUMENTS (Tables)</t>
  </si>
  <si>
    <t>Schedule of assets measured at fair value on a recurring basis</t>
  </si>
  <si>
    <t>The following tables present the Company's financial instruments that are measured at fair value on a recurring basis: June 30, 2015 Quoted Market Prices in Active Markets for Identical Assets (Level 1) Significant Other Observable Inputs (Level 2) Significant Unobservable Inputs (Level 3) Total Fair Value Measurements (In thousands) Assets: Cash equivalents: Money market funds $ 207,014 $ — $ — $ 207,014 Commercial paper — 76,789 — 76,789 Time deposits — 32,457 — 32,457 Marketable securities: Corporate debt securities — 232,917 — 232,917 Equity security 606 — — 606 Long-term investments: Auction rate security — — 6,630 6,630 Marketable equity security 11,388 — — 11,388 Total $ 219,008 $ 342,163 $ 6,630 $ 567,801 Liabilities: Contingent consideration arrangements $ — $ — $ (31,858 ) $ (31,858 ) December 31, 2014 Quoted Market Prices in Active Markets for Identical Assets (Level 1) Significant Other Observable Inputs (Level 2) Significant Unobservable Inputs (Level 3) Total Fair Value Measurements (In thousands) Assets: Cash equivalents: Money market funds $ 174,720 $ — $ — $ 174,720 Commercial paper — 388,801 — 388,801 Time deposits — 42,914 — 42,914 Marketable securities: Corporate debt securities — 159,197 — 159,197 Equity security 1,451 — — 1,451 Long-term investments: Auction rate security — — 6,070 6,070 Marketable equity security 7,410 — — 7,410 Total $ 183,581 $ 590,912 $ 6,070 $ 780,563 Liabilities: Contingent consideration arrangements $ — $ — $ (30,140 ) $ (30,140 )</t>
  </si>
  <si>
    <t>Schedule of changes in assets and liabilities measured at fair value on a recurring basis using significant unobservable inputs (Level 3)</t>
  </si>
  <si>
    <t>The following tables present the changes in the Company's financial instruments that are measured at fair value on a recurring basis using significant unobservable inputs (Level 3): Three Months Ended June 30, 2015 2014 Auction Rate Security Contingent Consideration Arrangements Auction Rate Security Contingent Consideration Arrangements (In thousands) Balance at April 1 $ 6,190 $ (20,964 ) $ 9,150 $ (48,758 ) Total net gains (losses): Included in earnings: Fair value adjustments — 9,950 — (527 ) Foreign currency exchange losses — (4 ) — — Included in other comprehensive income (loss) 440 384 100 499 Fair value at date of acquisition — (26,749 ) — — Settlements — 5,525 — 7,389 Balance at June 30 $ 6,630 $ (31,858 ) $ 9,250 $ (41,397 ) Six Months Ended June 30, 2015 2014 Auction Rate Security Contingent Consideration Arrangements Auction Rate Security Contingent Consideration Arrangements (In thousands) Balance at January 1 $ 6,070 $ (30,140 ) $ 8,920 $ (45,828 ) Total net gains (losses): Included in earnings: Fair value adjustments — 16,946 — (500 ) Foreign currency exchange gains — 626 — — Included in other comprehensive income (loss) 560 2,117 330 136 Fair value at date of acquisition — (27,112 ) — (2,835 ) Settlements — 5,705 — 7,630 Balance at June 30 $ 6,630 $ (31,858 ) $ 9,250 $ (41,397 )</t>
  </si>
  <si>
    <t>Schedule of changes in liabilities measured at fair value on a recurring basis using significant unobservable inputs (Level 3)</t>
  </si>
  <si>
    <t>Carrying value and the fair value of financial instruments measured at fair value only for disclosure purposes</t>
  </si>
  <si>
    <t>The following table presents the carrying value and the fair value of financial instruments measured at fair value only for disclosure purposes: June 30, 2015 December 31, 2014 Carrying Fair Carrying Fair (In thousands) Current portion of long-term debt $ (80,000 ) $ (80,000 ) $ — $ — Long-term debt, net of current portion (1,000,000 ) (1,025,345 ) (1,080,000 ) (1,099,813 )</t>
  </si>
  <si>
    <t>LONG-TERM DEBT (Tables)</t>
  </si>
  <si>
    <t>Schedule of Long-term Debt</t>
  </si>
  <si>
    <t>Long-term debt consists of: June 30, 2015 December 31, 2014 (In thousands) 4.875% Senior Notes due November 30, 2018 (the "2013 Senior Notes"); interest payable each May 30 and November 30, which commenced May 30, 2014 $ 500,000 $ 500,000 4.75% Senior Notes due December 15, 2022 (the "2012 Senior Notes"); interest payable each June 15 and December 15, which commenced June 15, 2013 500,000 500,000 5% New York City Industrial Development Agency Liberty Bonds due September 1, 2035 (the "Liberty Bonds"); interest payable each March 1 and September 1, which commenced March 1, 2006 (a) — 80,000 Total long-term debt $ 1,000,000 $ 1,080,000 _________________________________________ (a) $80.0 million reflected as short-term debt at June 30, 2015 as the Liberty Bonds are scheduled to be redeemed on September 1, 2015.</t>
  </si>
  <si>
    <t>ACCUMULATED OTHER COMPREHENSIVE LOSS (Tables)</t>
  </si>
  <si>
    <t>Schedule of accumulated other comprehensive loss</t>
  </si>
  <si>
    <t>The following tables present the components of accumulated other comprehensive (loss) income. Three Months Ended June 30, 2015 Foreign Currency Translation Adjustment Unrealized (Losses) Gains On Available-For-Sale Securities Accumulated Other Comprehensive Loss (In thousands) Balance as of April 1 $ (143,182 ) $ (91 ) $ (143,273 ) Other comprehensive income, net of tax benefit of $0.2 million related to unrealized losses on available-for-sale securities 9,287 3,528 12,815 Amounts reclassified to earnings related to unrealized losses on available-for-sale securities, net of a tax benefit of $0.1 million — 163 163 Net current period other comprehensive income 9,287 3,691 12,978 Balance as of June 30 $ (133,895 ) $ 3,600 $ (130,295 ) Three Months Ended June 30, 2014 Foreign Currency Translation Adjustment Unrealized Gains (Losses)On Available-For-Sale Securities Accumulated Other Comprehensive Loss (In thousands) Balance as of April 1 $ (15,132 ) $ 7,435 $ (7,697 ) Other comprehensive loss before reclassifications, net of tax benefit of $0.1 million related to unrealized gains on available-for-sale securities (150 ) (799 ) (949 ) Amounts reclassified to earnings related to unrealized losses on available-for-sale securities, net of tax benefit of $0.8 million — (1,260 ) (1,260 ) Net current period other comprehensive loss (150 ) (2,059 ) (2,209 ) Balance as of June 30 $ (15,282 ) $ 5,376 $ (9,906 ) Six Months Ended June 30, 2015 Foreign Currency Translation Adjustment Unrealized (Losses) Gains On Available-For-Sale Securities Accumulated Other Comprehensive Loss (In thousands) Balance as of December 31 $ (86,848 ) $ (852 ) $ (87,700 ) Other comprehensive (loss) income, net of tax benefit of $0.3 million related to unrealized losses on available-for-sale securities (47,047 ) 4,289 (42,758 ) Amounts reclassified to earnings related to unrealized losses on available-for-sale securities, net of a tax benefit of $0.1 million — 163 163 Net current period other comprehensive (loss) income (47,047 ) 4,452 (42,595 ) Balance as of June 30 $ (133,895 ) $ 3,600 $ (130,295 ) Six Months Ended June 30, 2014 Foreign Currency Translation Adjustment Unrealized Gains (Losses)On Available-For-Sale Securities Accumulated Other Comprehensive Loss (In thousands) Balance as of December 31 $ (20,352 ) $ 7,306 $ (13,046 ) Other comprehensive income (loss) before reclassifications, net of tax benefit of $0.7 million related to unrealized gains on available-for-sale securities 5,070 (670 ) 4,400 Amounts reclassified to earnings related to unrealized losses on available-for-sale securities, net of tax benefit of $0.8 million — (1,260 ) (1,260 ) Net current period other comprehensive income (loss) 5,070 (1,930 ) 3,140 Balance as of June 30 $ (15,282 ) $ 5,376 $ (9,906 )</t>
  </si>
  <si>
    <t>EARNINGS PER SHARE (Tables)</t>
  </si>
  <si>
    <t>Computation of basic and diluted earnings per share</t>
  </si>
  <si>
    <t>The following tables set forth the computation of basic and diluted earnings (loss) per share attributable to IAC shareholders. Three Months Ended June 30, 2015 2014 Basic Diluted Basic Diluted (In thousands, except per share data) Numerator: Earnings (loss) from continuing operations $ 57,885 $ 57,885 $ (17,995 ) $ (17,995 ) Net loss attributable to noncontrolling interests 1,573 1,573 867 867 Earnings (loss) from continuing operations attributable to IAC shareholders 59,458 59,458 (17,128 ) (17,128 ) Loss from discontinued operations attributable to IAC shareholders (153 ) (153 ) (868 ) (868 ) Net earnings (loss) attributable to IAC shareholders $ 59,305 $ 59,305 $ (17,996 ) $ (17,996 ) Denominator: Weighted average basic shares outstanding 82,416 82,416 83,178 83,178 Dilutive securities including stock options and RSUs (a)(b) — 4,674 — — Denominator for earnings per share—weighted average shares (a)(b) 82,416 87,090 83,178 83,178 Earnings (loss) per share attributable to IAC shareholders: Earnings (loss) per share from continuing operations $ 0.72 $ 0.68 $ (0.21 ) $ (0.21 ) Discontinued operations — — (0.01 ) (0.01 ) Earnings (loss) per share $ 0.72 $ 0.68 $ (0.22 ) $ (0.22 ) Six Months Ended June 30, 2015 2014 Basic Diluted Basic Diluted (In thousands, except per share data) Numerator: Earnings from continuing operations $ 79,748 $ 79,748 $ 16,310 $ 16,310 Net loss attributable to noncontrolling interests 5,990 5,990 3,261 3,261 Earnings from continuing operations attributable to IAC shareholders 85,738 85,738 19,571 19,571 Loss from discontinued operations attributable to IAC shareholders (28 ) (28 ) (1,682 ) (1,682 ) Net earnings attributable to IAC shareholders $ 85,710 $ 85,710 $ 17,889 $ 17,889 Denominator: Weighted average basic shares outstanding 82,932 82,932 82,833 82,833 Dilutive securities including stock options and RSUs (a) — 4,989 — 5,150 Denominator for earnings per share—weighted average shares (a) 82,932 87,921 82,833 87,983 Earnings (loss) per share attributable to IAC shareholders: Earnings per share from continuing operations $ 1.03 $ 0.98 $ 0.24 $ 0.22 Discontinued operations — (0.01 ) (0.02 ) (0.02 ) Earnings per share $ 1.03 $ 0.97 $ 0.22 $ 0.20 _________________________________________ (a) If the effect is dilutive, weighted average common shares outstanding include the incremental shares that would be issued upon the assumed exercise of stock options and vesting of restricted stock units ("RSUs"). For the three and six months ended June 30, 2015 approximately 1.0 million and 1.2 million potentially dilutive securities, respectively, are excluded from the calculation of diluted earnings per share because their inclusion would have been anti-dilutive. For the six months ended June 30, 2014, there are no securities that are excluded from the calculation of diluted earnings per share. (b) For the three months ended June 30, 2014, the Company had a loss from continuing operations and as a result, approximately 11.5 million potentially dilutive securities were excluded for computing dilutive earnings per share because the impact would have been anti-dilutive. Accordingly, the weighted average basic shares outstanding were used to compute all earnings per share amounts.</t>
  </si>
  <si>
    <t>SEGMENT INFORMATION (Tables)</t>
  </si>
  <si>
    <t>Schedule of reconciliation of revenues from segments to consolidated</t>
  </si>
  <si>
    <t xml:space="preserve"> Three Months Ended June 30, Six Months Ended June 30, 2015 2014 2015 2014 (In thousands) Revenue: Search &amp; Applications $ 351,366 $ 395,716 $ 734,264 $ 793,751 The Match Group 254,690 214,314 493,901 425,501 Media 36,210 36,656 79,822 73,011 eCommerce 128,986 109,949 235,996 204,791 Inter-segment eliminations (120 ) (320 ) (339 ) (492 ) Total $ 771,132 $ 756,315 $ 1,543,644 $ 1,496,562</t>
  </si>
  <si>
    <t>Schedule of reconciliation of operating income (loss) from segments to consolidated</t>
  </si>
  <si>
    <t xml:space="preserve"> Three Months Ended June 30, Six Months Ended June 30, 2015 2014 2015 2014 (In thousands) Operating Income (Loss): Search &amp; Applications $ 68,592 $ 77,771 $ 132,892 $ 148,108 The Match Group 51,441 61,198 76,753 101,001 Media (13,775 ) (9,794 ) (29,127 ) (18,360 ) eCommerce (1,004 ) 8 (7,858 ) (1,553 ) Corporate (42,485 ) (33,493 ) (74,772 ) (61,794 ) Total $ 62,769 $ 95,690 $ 97,888 $ 167,402</t>
  </si>
  <si>
    <t>Schedule of reconciliation of Adjusted EBITDA from segments to consolidated</t>
  </si>
  <si>
    <t xml:space="preserve"> Three Months Ended June 30, Six Months Ended June 30, 2015 2014 2015 2014 (In thousands) Adjusted EBITDA: Search &amp; Applications $ 72,910 $ 91,258 $ 151,811 $ 173,329 The Match Group 64,822 69,368 90,678 116,798 Media (15,452 ) (8,911 ) (30,035 ) (16,775 ) eCommerce 2,681 4,523 (456 ) 7,327 Corporate (16,282 ) (14,806 ) (28,162 ) (31,152 ) Total $ 108,679 $ 141,432 $ 183,836 $ 249,527</t>
  </si>
  <si>
    <t>Schedule of revenue and long-lived assets, excluding goodwill and intangible assets, by geography</t>
  </si>
  <si>
    <t>Revenue by geography is based on where the customer is located. Geographic information about revenue and long-lived assets is presented below: Three Months Ended June 30, Six Months Ended June 30, 2015 2014 2015 2014 (In thousands) Revenue: United States $ 566,224 $ 511,862 $ 1,136,237 $ 1,016,265 All other countries 204,908 244,453 407,407 480,297 Total $ 771,132 $ 756,315 $ 1,543,644 $ 1,496,562 June 30, December 31, (In thousands) Long-lived assets (excluding goodwill and intangible assets): United States $ 278,004 $ 281,879 All other countries 19,154 20,580 Total $ 297,158 $ 302,459</t>
  </si>
  <si>
    <t>Schedule of reconciliation of Adjusted EBITDA to operating income (loss) for the entity's reportable segments</t>
  </si>
  <si>
    <t>The following tables reconcile Adjusted EBITDA to operating income (loss) for the Company's reportable segments: Three Months Ended June 30, 2015 Adjusted EBITDA Stock-Based Compensation Expense Depreciation Amortization of Intangibles Acquisition-related Contingent Consideration Fair Value Adjustments Operating Income (Loss) (In thousands) Search &amp; Applications $ 72,910 $ — $ (3,685 ) $ (6,930 ) $ 6,297 $ 68,592 The Match Group 64,822 (2,056 ) (6,647 ) (5,901 ) 1,223 51,441 Media (15,452 ) (147 ) (228 ) (378 ) 2,430 (13,775 ) eCommerce 2,681 (420 ) (2,063 ) (1,202 ) — (1,004 ) Corporate (16,282 ) (23,326 ) (2,877 ) — — (42,485 ) Total $ 108,679 $ (25,949 ) $ (15,500 ) $ (14,411 ) $ 9,950 $ 62,769 Three Months Ended June 30, 2014 Adjusted EBITDA Stock-Based Compensation Expense Depreciation Amortization of Intangibles Acquisition-related Contingent Consideration Fair Value Adjustments Operating Income (Loss) (In thousands) Search &amp; Applications $ 91,258 $ — $ (5,082 ) $ (8,405 ) $ — $ 77,771 The Match Group 69,368 (170 ) (5,589 ) (1,684 ) (727 ) 61,198 Media (8,911 ) (161 ) (224 ) (698 ) 200 (9,794 ) eCommerce 4,523 — (1,896 ) (2,619 ) — 8 Corporate (14,806 ) (16,221 ) (2,466 ) — — (33,493 ) Total $ 141,432 $ (16,552 ) $ (15,257 ) $ (13,406 ) $ (527 ) $ 95,690 Six Months Ended June 30, 2015 Adjusted EBITDA Stock-Based Compensation Expense Depreciation Amortization of Intangibles Acquisition-related Contingent Consideration Fair Value Adjustments Operating Income (Loss) (In thousands) Search &amp; Applications $ 151,811 $ — $ (7,301 ) $ (13,895 ) $ 2,277 $ 132,892 The Match Group 90,678 (2,669 ) (13,712 ) (9,778 ) 12,234 76,753 Media (30,035 ) (294 ) (432 ) (801 ) 2,435 (29,127 ) eCommerce (456 ) (840 ) (4,070 ) (2,492 ) — (7,858 ) Corporate (28,162 ) (41,057 ) (5,553 ) — — (74,772 ) Total $ 183,836 $ (44,860 ) $ (31,068 ) $ (26,966 ) $ 16,946 $ 97,888 Six Months Ended June 30, 2014 Adjusted EBITDA Stock-Based Compensation Expense Depreciation Amortization of Intangibles Acquisition-related Contingent Consideration Fair Value Adjustments Operating Income (Loss) (In thousands) Search &amp; Applications $ 173,329 $ — $ (9,547 ) $ (15,674 ) $ — $ 148,108 The Match Group 116,798 (187 ) (11,389 ) (3,521 ) (700 ) 101,001 Media (16,775 ) (325 ) (506 ) (954 ) 200 (18,360 ) eCommerce 7,327 — (3,644 ) (5,236 ) — (1,553 ) Corporate (31,152 ) (25,653 ) (4,989 ) — — (61,794 ) Total $ 249,527 $ (26,165 ) $ (30,075 ) $ (25,385 ) $ (500 ) $ 167,402</t>
  </si>
  <si>
    <t>GUARANTOR AND NON-GUARANTOR FINANCIAL INFORMATION (Tables)</t>
  </si>
  <si>
    <t>Schedule of condensed balance sheet</t>
  </si>
  <si>
    <t>Balance sheet at June 30, 2015: IAC Guarantor Subsidiaries Non-Guarantor Subsidiaries Total Eliminations IAC Consolidated (In thousands) Cash and cash equivalents $ 431,731 $ 4,121 $ 220,557 $ — $ 656,409 Marketable securities 232,917 — 606 — 233,523 Accounts receivable, net 4 132,223 90,879 — 223,106 Other current assets 47,233 97,670 69,692 (4,871 ) 209,724 Intercompany receivables — 1,635,189 942,583 (2,577,772 ) — Property and equipment, net 4,867 228,061 64,230 — 297,158 Goodwill — 1,250,801 528,029 — 1,778,830 Intangible assets, net — 313,275 158,807 — 472,082 Investment in subsidiaries 4,971,322 932,210 — (5,903,532 ) — Other non-current assets 69,644 20,715 115,405 (1,538 ) 204,226 Total assets $ 5,757,718 $ 4,614,265 $ 2,190,788 $ (8,487,713 ) $ 4,075,058 Current portion of long-term debt $ — $ 80,000 $ — $ — $ 80,000 Accounts payable, trade 3,078 57,265 19,091 — 79,434 Other current liabilities 32,661 320,261 203,239 (738 ) 555,423 Long-term debt, net of current portion 1,000,000 — — — 1,000,000 Income taxes payable 892 4,829 19,047 — 24,768 Intercompany liabilities 2,577,772 — — (2,577,772 ) — Other long-term liabilities 327,929 100,370 69,242 (5,671 ) 491,870 Redeemable noncontrolling interests — — 28,177 — 28,177 IAC shareholders' equity 1,815,386 4,051,540 1,851,992 (5,903,532 ) 1,815,386 Total liabilities and shareholders' equity $ 5,757,718 $ 4,614,265 $ 2,190,788 $ (8,487,713 ) $ 4,075,058 Balance sheet at December 31, 2014: IAC Guarantor Subsidiaries Non-Guarantor Subsidiaries Total Eliminations IAC Consolidated (In thousands) Cash and cash equivalents $ 766,076 $ 1,021 $ 223,308 $ — $ 990,405 Marketable securities 159,197 — 1,451 — 160,648 Accounts receivable, net 13 155,262 80,811 — 236,086 Other current assets 23,923 91,105 57,487 (5,773 ) 166,742 Intercompany receivables — 1,688,403 970,810 (2,659,213 ) — Property and equipment, net 4,950 232,819 64,690 — 302,459 Goodwill — 1,249,807 505,119 — 1,754,926 Intangible assets, net — 325,771 166,165 — 491,936 Investment in subsidiaries 5,035,304 930,443 — (5,965,747 ) — Other non-current assets 44,610 20,682 109,372 (2,988 ) 171,676 Total assets $ 6,034,073 $ 4,695,313 $ 2,179,213 $ (8,633,721 ) $ 4,274,878 Accounts payable, trade $ 3,059 $ 55,320 $ 22,784 $ — $ 81,163 Other current liabilities 73,491 328,920 191,197 (817 ) 592,791 Long-term debt 1,000,000 80,000 — — 1,080,000 Income taxes payable 2,240 4,771 25,624 — 32,635 Intercompany liabilities 2,659,213 — — (2,659,213 ) — Other long-term liabilities 304,117 104,219 54,328 (7,944 ) 454,720 Redeemable noncontrolling interests — — 40,427 — 40,427 IAC shareholders' equity 1,991,953 4,122,083 1,843,664 (5,965,747 ) 1,991,953 Noncontrolling interests — — 1,189 — 1,189 Total liabilities and shareholders' equity $ 6,034,073 $ 4,695,313 $ 2,179,213 $ (8,633,721 ) $ 4,274,878</t>
  </si>
  <si>
    <t>Schedule of condensed income statement</t>
  </si>
  <si>
    <t>Statement of operations for the three months ended June 30, 2015: IAC Guarantor Subsidiaries Non-Guarantor Subsidiaries Total Eliminations IAC Consolidated (In thousands) Revenue $ — $ 586,067 $ 188,460 $ (3,395 ) $ 771,132 Operating costs and expenses: Cost of revenue (exclusive of depreciation shown separately below) 294 117,383 65,792 (193 ) 183,276 Selling and marketing expense 1,010 264,647 56,949 (3,209 ) 319,397 General and administrative expense 33,942 66,336 29,064 7 129,349 Product development expense 2,330 30,996 13,104 — 46,430 Depreciation 426 11,110 3,964 — 15,500 Amortization of intangibles — 6,226 8,185 — 14,411 Total operating costs and expenses 38,002 496,698 177,058 (3,395 ) 708,363 Operating (loss) income (38,002 ) 89,369 11,402 — 62,769 Equity in earnings of unconsolidated affiliates 70,523 13,353 — (83,876 ) — Interest expense (12,992 ) (2,211 ) (11 ) — (15,214 ) Other (expense) income, net (7,506 ) 17,787 (11,919 ) — (1,638 ) Earnings (loss) from continuing operations before income taxes 12,023 118,298 (528 ) (83,876 ) 45,917 Income tax benefit (provision) 47,435 (40,470 ) 5,003 — 11,968 Earnings from continuing operations 59,458 77,828 4,475 (83,876 ) 57,885 (Loss) earnings from discontinued operations, net of tax (153 ) — 3 (3 ) (153 ) Net earnings 59,305 77,828 4,478 (83,879 ) 57,732 Net loss attributable to noncontrolling interests — — 1,573 — 1,573 Net earnings attributable to IAC shareholders $ 59,305 $ 77,828 $ 6,051 $ (83,879 ) $ 59,305 Comprehensive income attributable to IAC shareholders $ 72,283 $ 79,129 $ 15,106 $ (94,235 ) $ 72,283 Statement of operations for the three months ended June 30, 2014: IAC Guarantor Subsidiaries Non-Guarantor Subsidiaries Total Eliminations IAC Consolidated (In thousands) Revenue $ — $ 556,162 $ 203,497 $ (3,344 ) $ 756,315 Operating costs and expenses: Cost of revenue (exclusive of depreciation shown separately below) 383 126,162 84,872 (687 ) 210,730 Selling and marketing expense 619 220,152 54,158 (2,439 ) 272,490 General and administrative expense 26,609 48,459 34,816 13 109,897 Product development expense 1,705 26,305 11,066 (231 ) 38,845 Depreciation 312 9,224 5,721 — 15,257 Amortization of intangibles — 9,659 3,747 — 13,406 Total operating costs and expenses 29,628 439,961 194,380 (3,344 ) 660,625 Operating (loss) income (29,628 ) 116,201 9,117 — 95,690 Equity in earnings of unconsolidated affiliates 8,264 5,297 — (13,561 ) — Interest expense (12,985 ) (1,052 ) (9 ) — (14,046 ) Other income (expense), net 6,537 (13,834 ) (62,453 ) — (69,750 ) (Loss) earnings from continuing operations before income taxes (27,812 ) 106,612 (53,345 ) (13,561 ) 11,894 Income tax benefit (provision) 10,684 (39,785 ) (788 ) — (29,889 ) (Loss) earnings from continuing operations (17,128 ) 66,827 (54,133 ) (13,561 ) (17,995 ) Loss from discontinued operations, net of tax (868 ) — (27 ) 27 (868 ) Net (loss) earnings (17,996 ) 66,827 (54,160 ) (13,534 ) (18,863 ) Net loss attributable to noncontrolling interests — — 867 — 867 Net (loss) earnings attributable to IAC shareholders $ (17,996 ) $ 66,827 $ (53,293 ) $ (13,534 ) $ (17,996 ) Comprehensive (loss) income attributable to IAC shareholders $ (20,205 ) $ 66,163 $ (55,879 ) $ (10,284 ) $ (20,205 ) Statement of operations for the six months ended June 30, 2015: IAC Guarantor Subsidiaries Non-Guarantor Subsidiaries Total Eliminations IAC Consolidated (In thousands) Revenue $ — $ 1,180,868 $ 368,820 $ (6,044 ) $ 1,543,644 Operating costs and expenses: Cost of revenue (exclusive of depreciation shown separately below) 539 237,124 137,556 (390 ) 374,829 Selling and marketing expense 2,065 553,272 127,345 (5,619 ) 677,063 General and administrative expense 58,006 132,089 54,083 (35 ) 244,143 Product development expense 4,507 62,130 25,050 — 91,687 Depreciation 827 22,690 7,551 — 31,068 Amortization of intangibles — 12,496 14,470 — 26,966 Total operating costs and expenses 65,944 1,019,801 366,055 (6,044 ) 1,445,756 Operating (loss) income (65,944 ) 161,067 2,765 — 97,888 Equity in earnings of unconsolidated affiliates 124,647 17,049 — (141,696 ) — Interest expense (25,982 ) (3,257 ) (39 ) — (29,278 ) Other (expense) income, net (16,859 ) 29,179 (6,970 ) — 5,350 Earnings (loss) from continuing operations before income taxes 15,862 204,038 (4,244 ) (141,696 ) 73,960 Income tax benefit (provision) 69,876 (72,266 ) 8,178 — 5,788 Earnings from continuing operations 85,738 131,772 3,934 (141,696 ) 79,748 (Loss) earnings from discontinued operations, net of tax (28 ) — 3 (3 ) (28 ) Net earnings 85,710 131,772 3,937 (141,699 ) 79,720 Net loss attributable to noncontrolling interests — — 5,990 — 5,990 Net earnings attributable to IAC shareholders $ 85,710 $ 131,772 $ 9,927 $ (141,699 ) $ 85,710 Comprehensive income (loss) attributable to IAC shareholders $ 43,115 $ 127,288 $ (37,762 ) $ (89,526 ) $ 43,115 Statement of operations for the six months ended June 30, 2014: IAC Guarantor Subsidiaries Non-Guarantor Subsidiaries Total Eliminations IAC Consolidated (In thousands) Revenue $ — $ 1,102,488 $ 400,404 $ (6,330 ) $ 1,496,562 Operating costs and expenses: Cost of revenue (exclusive of depreciation shown separately below) 355 255,463 165,793 (1,647 ) 419,964 Selling and marketing expense 811 456,493 117,922 (4,137 ) 571,089 General and administrative expense 49,055 94,134 61,771 26 204,986 Product development expense 3,176 53,401 21,656 (572 ) 77,661 Depreciation 641 18,785 10,649 — 30,075 Amortization of intangibles — 18,660 6,725 — 25,385 Total operating costs and expenses 54,038 896,936 384,516 (6,330 ) 1,329,160 Operating (loss) income (54,038 ) 205,552 15,888 — 167,402 Equity in earnings of unconsolidated affiliates 62,561 5,541 — (68,102 ) — Interest expense (25,970 ) (2,094 ) (46 ) — (28,110 ) Other income (expense), net 16,222 (24,361 ) (63,569 ) — (71,708 ) (Loss) earnings from continuing operations before income taxes (1,225 ) 184,638 (47,727 ) (68,102 ) 67,584 Income tax benefit (provision) 20,796 (69,729 ) (2,341 ) — (51,274 ) Earnings (loss) from continuing operations 19,571 114,909 (50,068 ) (68,102 ) 16,310 Loss from discontinued operations, net of tax (1,682 ) — (40 ) 40 (1,682 ) Net earnings (loss) 17,889 114,909 (50,108 ) (68,062 ) 14,628 Net loss attributable to noncontrolling interests — — 3,261 — 3,261 Net earnings (loss) attributable to IAC shareholders $ 17,889 $ 114,909 $ (46,847 ) $ (68,062 ) $ 17,889 Comprehensive income (loss) attributable to IAC shareholders $ 21,029 $ 114,629 $ (45,764 ) $ (68,865 ) $ 21,029</t>
  </si>
  <si>
    <t>Schedule of condensed cash flow statement</t>
  </si>
  <si>
    <t>Statement of cash flows for the six months ended June 30, 2015: IAC Guarantor Subsidiaries Non-Guarantor Subsidiaries IAC Consolidated (In thousands) Net cash (used in) provided by operating activities attributable to continuing operations $ (124,420 ) $ 232,853 $ (22,654 ) $ 85,779 Cash flows from investing activities attributable to continuing operations: Acquisitions, net of cash acquired — (3,675 ) (39,611 ) (43,286 ) Capital expenditures (988 ) (18,242 ) (7,586 ) (26,816 ) Proceeds from maturities and sales of marketable debt securities 14,613 — — 14,613 Purchases of marketable debt securities (93,134 ) — — (93,134 ) Purchases of long-term investments — — (12,840 ) (12,840 ) Other, net 3,613 (1,086 ) 6,072 8,599 Net cash used in investing activities attributable to continuing operations (75,896 ) (23,003 ) (53,965 ) (152,864 ) Cash flows from financing activities attributable to continuing operations: Purchase of treasury stock (200,000 ) — — (200,000 ) Dividends (56,729 ) — — (56,729 ) Issuance of common stock, net of withholding taxes (20,656 ) — — (20,656 ) Excess tax benefits from stock-based awards 36,334 — 131 36,465 Purchase of noncontrolling interests — — (15,338 ) (15,338 ) Acquisition-related contingent consideration payments — (195 ) (5,510 ) (5,705 ) Intercompany 107,102 (206,557 ) 99,455 — Other, net 166 — 264 430 Net cash (used in) provided by financing activities attributable to continuing operations (133,783 ) (206,752 ) 79,002 (261,533 ) Total cash (used in) provided by continuing operations (334,099 ) 3,098 2,383 (328,618 ) Total cash (used in) provided by discontinued operations (246 ) — 3 (243 ) Effect of exchange rate changes on cash and cash equivalents — 2 (5,137 ) (5,135 ) Net (decrease) increase in cash and cash equivalents (334,345 ) 3,100 (2,751 ) (333,996 ) Cash and cash equivalents at beginning of period 766,076 1,021 223,308 990,405 Cash and cash equivalents at end of period $ 431,731 $ 4,121 $ 220,557 $ 656,409 Statement of cash flows for the six months ended June 30, 2014: IAC Guarantor Subsidiaries Non-Guarantor Subsidiaries IAC Consolidated (In thousands) Net cash (used in) provided by operating activities attributable to continuing operations $ (38,576 ) $ 193,388 $ (6,041 ) $ 148,771 Cash flows from investing activities attributable to continuing operations: Acquisitions, net of cash acquired — (88,205 ) (15,175 ) (103,380 ) Capital expenditures (2,390 ) (16,477 ) (7,690 ) (26,557 ) Proceeds from maturities and sales of marketable debt securities 998 — — 998 Purchases of marketable debt securities (78,380 ) — — (78,380 ) Purchases of long-term investments (3,000 ) (6,761 ) (4,940 ) (14,701 ) Other, net — 11 2,176 2,187 Net cash used in investing activities attributable to continuing operations (82,772 ) (111,432 ) (25,629 ) (219,833 ) Cash flows from financing activities attributable to continuing operations: Dividends (40,086 ) — — (40,086 ) Issuance of common stock, net of withholding taxes (13,823 ) — — (13,823 ) Excess tax benefits from stock-based awards 22,116 — 10,773 32,889 Purchase of noncontrolling interests — (30,000 ) — (30,000 ) Funds returned from escrow for Meetic tender offer — — 12,354 12,354 Acquisition-related contingent consideration payments — (257 ) (7,373 ) (7,630 ) Intercompany 104,410 (51,723 ) (52,687 ) — Other, net (383 ) — 242 (141 ) Net cash provided by (used in) financing activities attributable to continuing operations 72,234 (81,980 ) (36,691 ) (46,437 ) Total cash used in continuing operations (49,114 ) (24 ) (68,361 ) (117,499 ) Total cash used in discontinued operations (116 ) — (41 ) (157 ) Effect of exchange rate changes on cash and cash equivalents — 24 4,514 4,538 Net decrease in cash and cash equivalents (49,230 ) — (63,888 ) (113,118 ) Cash and cash equivalents at beginning of period 782,022 — 318,422 1,100,444 Cash and cash equivalents at end of period $ 732,792 $ — $ 254,534 $ 987,326</t>
  </si>
  <si>
    <t>THE COMPANY AND SUMMARY OF SIGNIFICANT ACCOUNTING POLICIES (Details) $ in Thousands</t>
  </si>
  <si>
    <t>Jun. 25, 2015</t>
  </si>
  <si>
    <t>Jun. 30, 2015USD ($)country</t>
  </si>
  <si>
    <t>Jun. 30, 2014USD ($)</t>
  </si>
  <si>
    <t>Jun. 30, 2015USD ($)segmentcountry</t>
  </si>
  <si>
    <t>Dec. 31, 2014USD ($)</t>
  </si>
  <si>
    <t>Revenue from major customers</t>
  </si>
  <si>
    <t>Number of operating segments | segment</t>
  </si>
  <si>
    <t>Number of countries where brands and products reach users (more than) | country</t>
  </si>
  <si>
    <t>Accounts receivable, net</t>
  </si>
  <si>
    <t>Google Inc.</t>
  </si>
  <si>
    <t>IPO | The Match Group</t>
  </si>
  <si>
    <t>Percentage of common stock (less than)</t>
  </si>
  <si>
    <t>20.00%</t>
  </si>
  <si>
    <t>INCOME TAXES (Details) - USD ($) $ in Thousands</t>
  </si>
  <si>
    <t>Effective tax rate (as a percent)</t>
  </si>
  <si>
    <t>251.00%</t>
  </si>
  <si>
    <t>76.00%</t>
  </si>
  <si>
    <t>Federal statutory rate (as a percent)</t>
  </si>
  <si>
    <t>35.00%</t>
  </si>
  <si>
    <t>Interest on income tax benefit (provision)</t>
  </si>
  <si>
    <t>Accrued interest on unrecognized tax benefits</t>
  </si>
  <si>
    <t>Accrued penalties on unrecognized tax benefits</t>
  </si>
  <si>
    <t>Total unrecognized tax benefits including interest</t>
  </si>
  <si>
    <t>Unrecognized tax benefit, if recognized would reduce income tax expense for continuing operations</t>
  </si>
  <si>
    <t>Change in unrecognized tax benefit</t>
  </si>
  <si>
    <t>MARKETABLE SECURITIES (Details) - USD ($) $ in Thousands</t>
  </si>
  <si>
    <t>Corporate debt securities</t>
  </si>
  <si>
    <t>Amortized Cost</t>
  </si>
  <si>
    <t>Gross Unrealized Gains</t>
  </si>
  <si>
    <t>Gross Unrealized Losses</t>
  </si>
  <si>
    <t>Fair Value</t>
  </si>
  <si>
    <t>Equity security</t>
  </si>
  <si>
    <t>Total marketable securities</t>
  </si>
  <si>
    <t>MARKETABLE SECURITIES (Details 2) - USD ($) $ in Thousands</t>
  </si>
  <si>
    <t>Contractual maturities of debt securities classified as available-for-sale</t>
  </si>
  <si>
    <t>Due in one year or less, amortized cost</t>
  </si>
  <si>
    <t>Due after one year through five years, amortized cost</t>
  </si>
  <si>
    <t>Due in one year or less, fair value</t>
  </si>
  <si>
    <t>Due after one year through five years, fair value</t>
  </si>
  <si>
    <t>Total, Estimated Fair Value</t>
  </si>
  <si>
    <t>MARKETABLE SECURITIES (Details 3) - USD ($) $ in Thousands</t>
  </si>
  <si>
    <t>Jul. 14, 2015</t>
  </si>
  <si>
    <t>Proceeds from maturities and sales of current and non-current available-for-sale marketable securities and related gross realized gains and losses</t>
  </si>
  <si>
    <t>Proceeds from maturities and sales of available-for-sale marketable securities</t>
  </si>
  <si>
    <t>Gross realized gains</t>
  </si>
  <si>
    <t>Impairment of available-for-sale marketable securities</t>
  </si>
  <si>
    <t>Subsequent Event | PlentyOfFish</t>
  </si>
  <si>
    <t>Purchase price</t>
  </si>
  <si>
    <t>FAIR VALUE MEASUREMENTS AND FINANCIAL INSTRUMENTS (Details) - USD ($) $ in Thousands</t>
  </si>
  <si>
    <t>Assets:</t>
  </si>
  <si>
    <t>Fair value on a recurring basis</t>
  </si>
  <si>
    <t>Total Assets</t>
  </si>
  <si>
    <t>Liabilities:</t>
  </si>
  <si>
    <t>Contingent consideration arrangement</t>
  </si>
  <si>
    <t>Fair value on a recurring basis | Money market funds</t>
  </si>
  <si>
    <t>Cash equivalents:</t>
  </si>
  <si>
    <t>Fair value on a recurring basis | Commercial paper</t>
  </si>
  <si>
    <t>Fair value on a recurring basis | Time deposits</t>
  </si>
  <si>
    <t>Fair value on a recurring basis | Corporate debt securities</t>
  </si>
  <si>
    <t>Fair value on a recurring basis | Equity security</t>
  </si>
  <si>
    <t>Long-term investments:</t>
  </si>
  <si>
    <t>Fair value on a recurring basis | Auction rate security</t>
  </si>
  <si>
    <t>Fair value on a recurring basis | Quoted Market Prices in Active Markets for Identical Assets (Level 1)</t>
  </si>
  <si>
    <t>Fair value on a recurring basis | Quoted Market Prices in Active Markets for Identical Assets (Level 1) | Money market funds</t>
  </si>
  <si>
    <t>Fair value on a recurring basis | Quoted Market Prices in Active Markets for Identical Assets (Level 1) | Equity security</t>
  </si>
  <si>
    <t>Fair value on a recurring basis | Significant Other Observable Inputs (Level 2)</t>
  </si>
  <si>
    <t>Fair value on a recurring basis | Significant Other Observable Inputs (Level 2) | Commercial paper</t>
  </si>
  <si>
    <t>Fair value on a recurring basis | Significant Other Observable Inputs (Level 2) | Time deposits</t>
  </si>
  <si>
    <t>Fair value on a recurring basis | Significant Other Observable Inputs (Level 2) | Corporate debt securities</t>
  </si>
  <si>
    <t>Fair value on a recurring basis | Significant Unobservable Inputs (Level 3)</t>
  </si>
  <si>
    <t>Fair value on a recurring basis | Significant Unobservable Inputs (Level 3) | Auction rate security</t>
  </si>
  <si>
    <t>FAIR VALUE MEASUREMENTS AND FINANCIAL INSTRUMENTS (Details 1) $ in Thousands</t>
  </si>
  <si>
    <t>Jun. 30, 2015USD ($)arrangement</t>
  </si>
  <si>
    <t>Auction rate securities</t>
  </si>
  <si>
    <t>Cost basis</t>
  </si>
  <si>
    <t>Gross unrealized losses</t>
  </si>
  <si>
    <t>Contingent Consideration Arrangements</t>
  </si>
  <si>
    <t>Number of contingent consideration arrangements related to business acquisitions | arrangement</t>
  </si>
  <si>
    <t>Number of contingent consideration arrangements with payment limit | arrangement</t>
  </si>
  <si>
    <t>Contingent consideration, maximum amount at balance sheet date</t>
  </si>
  <si>
    <t>Contingent consideration, fair value at balance sheet date with a maximum limit</t>
  </si>
  <si>
    <t>Number of contingent consideration arrangements without payment limit | arrangement</t>
  </si>
  <si>
    <t>Contingent consideration, fair value at balance sheet date without a limit</t>
  </si>
  <si>
    <t>Contingent consideration, at fair value, current</t>
  </si>
  <si>
    <t>Contingent consideration, at fair value, noncurrent</t>
  </si>
  <si>
    <t>Assets measured at fair value on a nonrecurring basis</t>
  </si>
  <si>
    <t>Cost method investments</t>
  </si>
  <si>
    <t>Cost method investments, other than temporary impairment</t>
  </si>
  <si>
    <t>Equity method investment, other than temporary impairment</t>
  </si>
  <si>
    <t>Long-term marketable equity security</t>
  </si>
  <si>
    <t>Gross unrealized gain</t>
  </si>
  <si>
    <t>Gross unrealized loss</t>
  </si>
  <si>
    <t>Auction rate security</t>
  </si>
  <si>
    <t>Changes in assets measured at fair value on a recurring basis using significant unobservable inputs (Level 3)</t>
  </si>
  <si>
    <t>Balance at the beginning of the period, assets</t>
  </si>
  <si>
    <t>Total net gains (losses) included in other comprehensive income (loss), Asset</t>
  </si>
  <si>
    <t>Balance at the end of the period, assets</t>
  </si>
  <si>
    <t>Contingent Consideration Arrangement</t>
  </si>
  <si>
    <t>Changes in liabilities measured at fair value on a recurring basis using significant unobservable inputs (Level 3)</t>
  </si>
  <si>
    <t>Balance at the beginning of the period</t>
  </si>
  <si>
    <t>Total net gains (losses) included in earnings, fair value adjustments</t>
  </si>
  <si>
    <t>Total net gains (losses) included in earnings, foreign currency exchange gains</t>
  </si>
  <si>
    <t>Total net gains (losses) included in other comprehensive income (loss), Liability</t>
  </si>
  <si>
    <t>Fair value at date of acquisition</t>
  </si>
  <si>
    <t>Settlements</t>
  </si>
  <si>
    <t>Balance at the end of the period</t>
  </si>
  <si>
    <t>Contingent Consideration Arrangement | Minimum [Member]</t>
  </si>
  <si>
    <t>Contingent consideration, discount rates</t>
  </si>
  <si>
    <t>12.00%</t>
  </si>
  <si>
    <t>Contingent Consideration Arrangement | Maximum [Member]</t>
  </si>
  <si>
    <t>25.00%</t>
  </si>
  <si>
    <t>FAIR VALUE MEASUREMENTS AND FINANCIAL INSTRUMENTS (Details 2) - USD ($) $ in Thousands</t>
  </si>
  <si>
    <t>Carrying Value</t>
  </si>
  <si>
    <t>Fair Value, Balance Sheet Grouping, Financial Statement Captions [Line Items]</t>
  </si>
  <si>
    <t>Current maturities of long-term debt debt</t>
  </si>
  <si>
    <t>Long-term debt, net of current maturities</t>
  </si>
  <si>
    <t>LONG-TERM DEBT (Details)</t>
  </si>
  <si>
    <t>12 Months Ended</t>
  </si>
  <si>
    <t>Jun. 30, 2015USD ($)</t>
  </si>
  <si>
    <t>Dec. 21, 2012USD ($)</t>
  </si>
  <si>
    <t>Debt Instrument [Line Items]</t>
  </si>
  <si>
    <t>Long-term debt</t>
  </si>
  <si>
    <t>Senior Notes | 4.875% Senior Notes due November 30, 2018</t>
  </si>
  <si>
    <t>Stated rate</t>
  </si>
  <si>
    <t>4.875%</t>
  </si>
  <si>
    <t>Line of Credit Facility [Abstract]</t>
  </si>
  <si>
    <t>Maximum leverage ratio</t>
  </si>
  <si>
    <t>Senior Notes | 4.75% Senior Notes Due December 2022</t>
  </si>
  <si>
    <t>4.75%</t>
  </si>
  <si>
    <t>Bonds | 5% New York City Industrial Development Agency Bonds due September 2035</t>
  </si>
  <si>
    <t>5.00%</t>
  </si>
  <si>
    <t>Revolving Credit Facility</t>
  </si>
  <si>
    <t>Line of credit, maximum borrowing capacity</t>
  </si>
  <si>
    <t>Line of credit, amount outstanding</t>
  </si>
  <si>
    <t>Line of credit, commitment fee percentage</t>
  </si>
  <si>
    <t>0.30%</t>
  </si>
  <si>
    <t>ACCUMULATED OTHER COMPREHENSIVE LOSS (Details) - USD ($) $ in Thousands</t>
  </si>
  <si>
    <t>Accumulated Other Comprehensive Income (Loss) [Roll Forward]</t>
  </si>
  <si>
    <t>Beginning balance</t>
  </si>
  <si>
    <t>Ending balance</t>
  </si>
  <si>
    <t>Tax provision (benefit) of other comprehensive loss before reclassifications related to unrealized losses on available-for-sale securities</t>
  </si>
  <si>
    <t>Tax provision (benefit) for amounts reclassified from accumulated other comprehensive loss</t>
  </si>
  <si>
    <t>Foreign Currency Translation Adjustment</t>
  </si>
  <si>
    <t>Other comprehensive income before reclassifications, net of tax benefit (provision) related to unrealized gains on available-for-sale securities</t>
  </si>
  <si>
    <t>Amounts reclassified related to unrealized losses on available for sale securities, net of tax benefit of $0.8 million</t>
  </si>
  <si>
    <t>Unrealized (Losses) Gains On Available-For-Sale Securities</t>
  </si>
  <si>
    <t>EARNINGS PER SHARE (Details) - USD ($) $ / shares in Units, shares in Thousands, $ in Thousands</t>
  </si>
  <si>
    <t>Numerator: Basic</t>
  </si>
  <si>
    <t>Earnings (loss) from continuing operations attributable to IAC shareholders</t>
  </si>
  <si>
    <t>Earnings (loss) from discontinued operations attributable to IAC shareholders</t>
  </si>
  <si>
    <t>Numerator: Diluted</t>
  </si>
  <si>
    <t>Denominator: Basic</t>
  </si>
  <si>
    <t>Weighted average basic shares outstanding</t>
  </si>
  <si>
    <t>Denominator: Diluted</t>
  </si>
  <si>
    <t>Dilutive securities including stock options and RSUs (in shares)</t>
  </si>
  <si>
    <t>Denominator for earnings per share-weighted average shares (in shares)</t>
  </si>
  <si>
    <t>Earnings (loss) per share attributable to IAC shareholders: Basic</t>
  </si>
  <si>
    <t>Earnings per share from continuing operations (in dollars per share)</t>
  </si>
  <si>
    <t>Discontinued operations (in dollars per share)</t>
  </si>
  <si>
    <t>Earnings per share (in dollars per share)</t>
  </si>
  <si>
    <t>Earnings (loss) per share attributable to IAC shareholders: Diluted</t>
  </si>
  <si>
    <t>EARNINGS PER SHARE (Details 2) - shares</t>
  </si>
  <si>
    <t>RSUs</t>
  </si>
  <si>
    <t>Anti-dilutive weighted average common shares</t>
  </si>
  <si>
    <t>Potentially dilutive securities excluded from calculation of diluted earnings per share (in shares)</t>
  </si>
  <si>
    <t>SEGMENT INFORMATION (Details) - USD ($) $ in Thousands</t>
  </si>
  <si>
    <t>Segment reporting information</t>
  </si>
  <si>
    <t>Reconciliation of Adjusted EBITDA to operating income (loss) for the entity's reportable segments</t>
  </si>
  <si>
    <t>Adjusted EBITDA</t>
  </si>
  <si>
    <t>Stock-Based Compensation Expense</t>
  </si>
  <si>
    <t>Amortization of Intangibles</t>
  </si>
  <si>
    <t>Operating segments | Search &amp; Applications</t>
  </si>
  <si>
    <t>Operating segments | The Match Group</t>
  </si>
  <si>
    <t>Operating segments | Media</t>
  </si>
  <si>
    <t>Operating segments | eCommerce</t>
  </si>
  <si>
    <t>Intersegment eliminations</t>
  </si>
  <si>
    <t>Corporate</t>
  </si>
  <si>
    <t>SEGMENT INFORMATION (Details 2) - USD ($) $ in Thousands</t>
  </si>
  <si>
    <t>Revenue and long-lived assets by geography</t>
  </si>
  <si>
    <t>Long-lived assets (excluding goodwill and intangible assets)</t>
  </si>
  <si>
    <t>Reportable Geographical Components | United States</t>
  </si>
  <si>
    <t>Reportable Geographical Components | All Other Countries</t>
  </si>
  <si>
    <t>CONTINGENCIES (Details)</t>
  </si>
  <si>
    <t>Jun. 30, 2015lawsuit</t>
  </si>
  <si>
    <t>Minimum number of lawsuits that could have material impact on the liquidity, results of operations, or financial condition</t>
  </si>
  <si>
    <t>GUARANTOR AND NON-GUARANTOR FINANCIAL INFORMATION (Details) - USD ($) $ in Thousands</t>
  </si>
  <si>
    <t>Dec. 31, 2013</t>
  </si>
  <si>
    <t>Intangible assets, net</t>
  </si>
  <si>
    <t>LIABILITIES AND SHAREHOLDERS' EQUITY</t>
  </si>
  <si>
    <t>IAC shareholders' equity</t>
  </si>
  <si>
    <t>Intercompany receivables</t>
  </si>
  <si>
    <t>Investment in subsidiaries</t>
  </si>
  <si>
    <t>Other current liabilities</t>
  </si>
  <si>
    <t>Intercompany liabilities</t>
  </si>
  <si>
    <t>IAC Consolidated</t>
  </si>
  <si>
    <t>Guarantor Subsidiaries</t>
  </si>
  <si>
    <t>Non-Guarantor Subsidiaries</t>
  </si>
  <si>
    <t>GUARANTOR AND NON-GUARANTOR FINANCIAL INFORMATION (Details2) - USD ($) $ in Thousands</t>
  </si>
  <si>
    <t>Condensed Financial Statements, Captions [Line Items]</t>
  </si>
  <si>
    <t>Equity in earnings of unconsolidated affiliates</t>
  </si>
  <si>
    <t>Comprehensive (loss) income attributable to IAC shareholders</t>
  </si>
  <si>
    <t>Total Eliminations</t>
  </si>
  <si>
    <t>GUARANTOR AND NON-GUARANTOR FINANCIAL INFORMATION (Details3) - USD ($) $ in Thousands</t>
  </si>
  <si>
    <t>Condensed Cash Flow Statements, Captions [Line Items]</t>
  </si>
  <si>
    <t>Net cash (used in) provided by operating activities attributable to continuing operations</t>
  </si>
  <si>
    <t>Intercompany</t>
  </si>
  <si>
    <t>SUBSEQUENT EVENT (Details) $ in Millions</t>
  </si>
  <si>
    <t>Jul. 14, 2015USD ($)</t>
  </si>
  <si>
    <t>PlentyOfFish | Subsequent Event</t>
  </si>
  <si>
    <t>Subsequent Event [Line Item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c r="B3" t="s" s="3">
        <v>5</v>
      </c>
    </row>
    <row r="4" spans="1:3">
      <c r="A4" t="s" s="3">
        <v>6</v>
      </c>
      <c r="B4" t="n" s="4">
        <v>891103</v>
      </c>
    </row>
    <row r="5" spans="1:3">
      <c r="A5" t="s" s="3">
        <v>7</v>
      </c>
      <c r="B5" t="s" s="3">
        <v>8</v>
      </c>
    </row>
    <row r="6" spans="1:3">
      <c r="A6" t="s" s="3">
        <v>9</v>
      </c>
      <c r="B6" t="s" s="3">
        <v>10</v>
      </c>
    </row>
    <row r="7" spans="1:3">
      <c r="A7" t="s" s="3">
        <v>11</v>
      </c>
      <c r="B7" t="s" s="3">
        <v>12</v>
      </c>
    </row>
    <row r="8" spans="1:3">
      <c r="A8" t="s" s="3">
        <v>13</v>
      </c>
      <c r="B8" t="s" s="3">
        <v>14</v>
      </c>
    </row>
    <row r="9" spans="1:3">
      <c r="A9" t="s" s="3">
        <v>15</v>
      </c>
      <c r="B9" t="n" s="4">
        <v>2015</v>
      </c>
    </row>
    <row r="10" spans="1:3">
      <c r="A10" t="s" s="3">
        <v>16</v>
      </c>
      <c r="B10" t="s" s="5">
        <v>17</v>
      </c>
    </row>
    <row r="11" spans="1:3">
      <c r="A11" t="s" s="3">
        <v>18</v>
      </c>
      <c r="B11" t="s" s="3">
        <v>19</v>
      </c>
    </row>
    <row r="12" spans="1:3">
      <c r="A12" t="s" s="3">
        <v>20</v>
      </c>
    </row>
    <row r="13" spans="1:3">
      <c r="A13" t="s" s="3">
        <v>21</v>
      </c>
      <c r="C13" t="n" s="4">
        <v>77130396</v>
      </c>
    </row>
    <row r="14" spans="1:3">
      <c r="A14" t="s" s="3">
        <v>22</v>
      </c>
    </row>
    <row r="15" spans="1:3">
      <c r="A15" t="s" s="3">
        <v>21</v>
      </c>
      <c r="C15" t="n" s="4">
        <v>5789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4</v>
      </c>
      <c r="B1" t="s" s="2">
        <v>1</v>
      </c>
    </row>
    <row r="2" spans="1:2">
      <c r="B2" t="s" s="2">
        <v>2</v>
      </c>
    </row>
    <row r="3" spans="1:2">
      <c r="A3" t="s" s="6">
        <v>175</v>
      </c>
    </row>
    <row r="4" spans="1:2">
      <c r="A4" t="s" s="3">
        <v>174</v>
      </c>
      <c r="B4" t="s" s="3">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7</v>
      </c>
      <c r="B1" t="s" s="2">
        <v>1</v>
      </c>
    </row>
    <row r="2" spans="1:2">
      <c r="B2" t="s" s="2">
        <v>2</v>
      </c>
    </row>
    <row r="3" spans="1:2">
      <c r="A3" t="s" s="6">
        <v>178</v>
      </c>
    </row>
    <row r="4" spans="1:2">
      <c r="A4" t="s" s="3">
        <v>177</v>
      </c>
      <c r="B4" t="s" s="3">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0</v>
      </c>
      <c r="B1" t="s" s="2">
        <v>1</v>
      </c>
    </row>
    <row r="2" spans="1:2">
      <c r="B2" t="s" s="2">
        <v>2</v>
      </c>
    </row>
    <row r="3" spans="1:2">
      <c r="A3" t="s" s="6">
        <v>181</v>
      </c>
    </row>
    <row r="4" spans="1:2">
      <c r="A4" t="s" s="3">
        <v>182</v>
      </c>
      <c r="B4" t="s" s="3">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4</v>
      </c>
      <c r="B1" t="s" s="2">
        <v>1</v>
      </c>
    </row>
    <row r="2" spans="1:2">
      <c r="B2" t="s" s="2">
        <v>2</v>
      </c>
    </row>
    <row r="3" spans="1:2">
      <c r="A3" t="s" s="6">
        <v>185</v>
      </c>
    </row>
    <row r="4" spans="1:2">
      <c r="A4" t="s" s="3">
        <v>184</v>
      </c>
      <c r="B4" t="s" s="3">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87</v>
      </c>
      <c r="B1" t="s" s="2">
        <v>1</v>
      </c>
    </row>
    <row r="2" spans="1:2">
      <c r="B2" t="s" s="2">
        <v>2</v>
      </c>
    </row>
    <row r="3" spans="1:2">
      <c r="A3" t="s" s="6">
        <v>188</v>
      </c>
    </row>
    <row r="4" spans="1:2">
      <c r="A4" t="s" s="3">
        <v>187</v>
      </c>
      <c r="B4" t="s" s="3">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0</v>
      </c>
      <c r="B1" t="s" s="2">
        <v>1</v>
      </c>
    </row>
    <row r="2" spans="1:2">
      <c r="B2" t="s" s="2">
        <v>2</v>
      </c>
    </row>
    <row r="3" spans="1:2">
      <c r="A3" t="s" s="6">
        <v>191</v>
      </c>
    </row>
    <row r="4" spans="1:2">
      <c r="A4" t="s" s="3">
        <v>190</v>
      </c>
      <c r="B4" t="s" s="3">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3</v>
      </c>
      <c r="B1" t="s" s="2">
        <v>1</v>
      </c>
    </row>
    <row r="2" spans="1:2">
      <c r="B2" t="s" s="2">
        <v>2</v>
      </c>
    </row>
    <row r="3" spans="1:2">
      <c r="A3" t="s" s="6">
        <v>194</v>
      </c>
    </row>
    <row r="4" spans="1:2">
      <c r="A4" t="s" s="3">
        <v>193</v>
      </c>
      <c r="B4" t="s" s="3">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96</v>
      </c>
      <c r="B1" t="s" s="2">
        <v>1</v>
      </c>
    </row>
    <row r="2" spans="1:2">
      <c r="B2" t="s" s="2">
        <v>2</v>
      </c>
    </row>
    <row r="3" spans="1:2">
      <c r="A3" t="s" s="6">
        <v>197</v>
      </c>
    </row>
    <row r="4" spans="1:2">
      <c r="A4" t="s" s="3">
        <v>196</v>
      </c>
      <c r="B4" t="s" s="3">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99</v>
      </c>
      <c r="B1" t="s" s="2">
        <v>1</v>
      </c>
    </row>
    <row r="2" spans="1:2">
      <c r="B2" t="s" s="2">
        <v>2</v>
      </c>
    </row>
    <row r="3" spans="1:2">
      <c r="A3" t="s" s="6">
        <v>200</v>
      </c>
    </row>
    <row r="4" spans="1:2">
      <c r="A4" t="s" s="3">
        <v>199</v>
      </c>
      <c r="B4" t="s" s="3">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2</v>
      </c>
      <c r="B1" t="s" s="2">
        <v>1</v>
      </c>
    </row>
    <row r="2" spans="1:2">
      <c r="B2" t="s" s="2">
        <v>2</v>
      </c>
    </row>
    <row r="3" spans="1:2">
      <c r="A3" t="s" s="6">
        <v>203</v>
      </c>
    </row>
    <row r="4" spans="1:2">
      <c r="A4" t="s" s="3">
        <v>204</v>
      </c>
      <c r="B4" t="s" s="3">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v>
      </c>
      <c r="B1" t="s" s="2">
        <v>2</v>
      </c>
      <c r="C1" t="s" s="2">
        <v>24</v>
      </c>
    </row>
    <row r="2" spans="1:3">
      <c r="A2" t="s" s="6">
        <v>25</v>
      </c>
    </row>
    <row r="3" spans="1:3">
      <c r="A3" t="s" s="3">
        <v>26</v>
      </c>
      <c r="B3" t="n" s="7">
        <v>656409</v>
      </c>
      <c r="C3" t="n" s="7">
        <v>990405</v>
      </c>
    </row>
    <row r="4" spans="1:3">
      <c r="A4" t="s" s="3">
        <v>27</v>
      </c>
      <c r="B4" t="n" s="4">
        <v>233523</v>
      </c>
      <c r="C4" t="n" s="4">
        <v>160648</v>
      </c>
    </row>
    <row r="5" spans="1:3">
      <c r="A5" t="s" s="3">
        <v>28</v>
      </c>
      <c r="B5" t="n" s="4">
        <v>223106</v>
      </c>
      <c r="C5" t="n" s="4">
        <v>236086</v>
      </c>
    </row>
    <row r="6" spans="1:3">
      <c r="A6" t="s" s="3">
        <v>29</v>
      </c>
      <c r="B6" t="n" s="4">
        <v>209724</v>
      </c>
      <c r="C6" t="n" s="4">
        <v>166742</v>
      </c>
    </row>
    <row r="7" spans="1:3">
      <c r="A7" t="s" s="3">
        <v>30</v>
      </c>
      <c r="B7" t="n" s="4">
        <v>1322762</v>
      </c>
      <c r="C7" t="n" s="4">
        <v>1553881</v>
      </c>
    </row>
    <row r="8" spans="1:3">
      <c r="A8" t="s" s="3">
        <v>31</v>
      </c>
      <c r="B8" t="n" s="4">
        <v>297158</v>
      </c>
      <c r="C8" t="n" s="4">
        <v>302459</v>
      </c>
    </row>
    <row r="9" spans="1:3">
      <c r="A9" t="s" s="3">
        <v>32</v>
      </c>
      <c r="B9" t="n" s="4">
        <v>1778830</v>
      </c>
      <c r="C9" t="n" s="4">
        <v>1754926</v>
      </c>
    </row>
    <row r="10" spans="1:3">
      <c r="A10" t="s" s="3">
        <v>33</v>
      </c>
      <c r="B10" t="n" s="4">
        <v>472082</v>
      </c>
      <c r="C10" t="n" s="4">
        <v>491936</v>
      </c>
    </row>
    <row r="11" spans="1:3">
      <c r="A11" t="s" s="3">
        <v>34</v>
      </c>
      <c r="B11" t="n" s="4">
        <v>131385</v>
      </c>
      <c r="C11" t="n" s="4">
        <v>114983</v>
      </c>
    </row>
    <row r="12" spans="1:3">
      <c r="A12" t="s" s="3">
        <v>35</v>
      </c>
      <c r="B12" t="n" s="4">
        <v>72841</v>
      </c>
      <c r="C12" t="n" s="4">
        <v>56693</v>
      </c>
    </row>
    <row r="13" spans="1:3">
      <c r="A13" t="s" s="3">
        <v>36</v>
      </c>
      <c r="B13" t="n" s="4">
        <v>4075058</v>
      </c>
      <c r="C13" t="n" s="4">
        <v>4274878</v>
      </c>
    </row>
    <row r="14" spans="1:3">
      <c r="A14" t="s" s="6">
        <v>37</v>
      </c>
    </row>
    <row r="15" spans="1:3">
      <c r="A15" t="s" s="3">
        <v>38</v>
      </c>
      <c r="B15" t="n" s="4">
        <v>80000</v>
      </c>
      <c r="C15" t="n" s="4">
        <v>0</v>
      </c>
    </row>
    <row r="16" spans="1:3">
      <c r="A16" t="s" s="3">
        <v>39</v>
      </c>
      <c r="B16" t="n" s="4">
        <v>79434</v>
      </c>
      <c r="C16" t="n" s="4">
        <v>81163</v>
      </c>
    </row>
    <row r="17" spans="1:3">
      <c r="A17" t="s" s="3">
        <v>40</v>
      </c>
      <c r="B17" t="n" s="4">
        <v>232673</v>
      </c>
      <c r="C17" t="n" s="4">
        <v>194988</v>
      </c>
    </row>
    <row r="18" spans="1:3">
      <c r="A18" t="s" s="3">
        <v>41</v>
      </c>
      <c r="B18" t="n" s="4">
        <v>322750</v>
      </c>
      <c r="C18" t="n" s="4">
        <v>397803</v>
      </c>
    </row>
    <row r="19" spans="1:3">
      <c r="A19" t="s" s="3">
        <v>42</v>
      </c>
      <c r="B19" t="n" s="4">
        <v>714857</v>
      </c>
      <c r="C19" t="n" s="4">
        <v>673954</v>
      </c>
    </row>
    <row r="20" spans="1:3">
      <c r="A20" t="s" s="3">
        <v>43</v>
      </c>
      <c r="B20" t="n" s="4">
        <v>1000000</v>
      </c>
      <c r="C20" t="n" s="4">
        <v>1080000</v>
      </c>
    </row>
    <row r="21" spans="1:3">
      <c r="A21" t="s" s="3">
        <v>44</v>
      </c>
      <c r="B21" t="n" s="4">
        <v>24768</v>
      </c>
      <c r="C21" t="n" s="4">
        <v>32635</v>
      </c>
    </row>
    <row r="22" spans="1:3">
      <c r="A22" t="s" s="3">
        <v>45</v>
      </c>
      <c r="B22" t="n" s="4">
        <v>432688</v>
      </c>
      <c r="C22" t="n" s="4">
        <v>409529</v>
      </c>
    </row>
    <row r="23" spans="1:3">
      <c r="A23" t="s" s="3">
        <v>46</v>
      </c>
      <c r="B23" t="n" s="4">
        <v>59182</v>
      </c>
      <c r="C23" t="n" s="4">
        <v>45191</v>
      </c>
    </row>
    <row r="24" spans="1:3">
      <c r="A24" t="s" s="3">
        <v>47</v>
      </c>
      <c r="B24" t="n" s="7">
        <v>28177</v>
      </c>
      <c r="C24" t="n" s="7">
        <v>40427</v>
      </c>
    </row>
    <row r="25" spans="1:3">
      <c r="A25" t="s" s="3">
        <v>48</v>
      </c>
    </row>
    <row r="26" spans="1:3">
      <c r="A26" t="s" s="6">
        <v>49</v>
      </c>
    </row>
    <row r="27" spans="1:3">
      <c r="A27" t="s" s="3">
        <v>50</v>
      </c>
      <c r="B27" t="n" s="7">
        <v>11452662</v>
      </c>
      <c r="C27" t="n" s="7">
        <v>11415617</v>
      </c>
    </row>
    <row r="28" spans="1:3">
      <c r="A28" t="s" s="3">
        <v>51</v>
      </c>
      <c r="B28" t="n" s="4">
        <v>354099</v>
      </c>
      <c r="C28" t="n" s="4">
        <v>325118</v>
      </c>
    </row>
    <row r="29" spans="1:3">
      <c r="A29" t="s" s="3">
        <v>52</v>
      </c>
      <c r="B29" t="n" s="4">
        <v>-130295</v>
      </c>
      <c r="C29" t="n" s="4">
        <v>-87700</v>
      </c>
    </row>
    <row r="30" spans="1:3">
      <c r="A30" t="s" s="3">
        <v>53</v>
      </c>
      <c r="B30" t="n" s="4">
        <v>-9861350</v>
      </c>
      <c r="C30" t="n" s="4">
        <v>-9661350</v>
      </c>
    </row>
    <row r="31" spans="1:3">
      <c r="A31" t="s" s="3">
        <v>54</v>
      </c>
      <c r="B31" t="n" s="4">
        <v>1815386</v>
      </c>
      <c r="C31" t="n" s="4">
        <v>1991953</v>
      </c>
    </row>
    <row r="32" spans="1:3">
      <c r="A32" t="s" s="3">
        <v>55</v>
      </c>
      <c r="B32" t="n" s="4">
        <v>0</v>
      </c>
      <c r="C32" t="n" s="4">
        <v>1189</v>
      </c>
    </row>
    <row r="33" spans="1:3">
      <c r="A33" t="s" s="3">
        <v>56</v>
      </c>
      <c r="B33" t="n" s="4">
        <v>1815386</v>
      </c>
      <c r="C33" t="n" s="4">
        <v>1993142</v>
      </c>
    </row>
    <row r="34" spans="1:3">
      <c r="A34" t="s" s="3">
        <v>57</v>
      </c>
      <c r="B34" t="n" s="4">
        <v>4075058</v>
      </c>
      <c r="C34" t="n" s="4">
        <v>4274878</v>
      </c>
    </row>
    <row r="35" spans="1:3">
      <c r="A35" t="s" s="3">
        <v>20</v>
      </c>
    </row>
    <row r="36" spans="1:3">
      <c r="A36" t="s" s="6">
        <v>49</v>
      </c>
    </row>
    <row r="37" spans="1:3">
      <c r="A37" t="s" s="3">
        <v>58</v>
      </c>
      <c r="B37" t="n" s="4">
        <v>254</v>
      </c>
      <c r="C37" t="n" s="4">
        <v>252</v>
      </c>
    </row>
    <row r="38" spans="1:3">
      <c r="A38" t="s" s="3">
        <v>22</v>
      </c>
    </row>
    <row r="39" spans="1:3">
      <c r="A39" t="s" s="6">
        <v>49</v>
      </c>
    </row>
    <row r="40" spans="1:3">
      <c r="A40" t="s" s="3">
        <v>58</v>
      </c>
      <c r="B40" t="n" s="7">
        <v>16</v>
      </c>
      <c r="C40" t="n" s="7">
        <v>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06</v>
      </c>
      <c r="B1" t="s" s="2">
        <v>1</v>
      </c>
    </row>
    <row r="2" spans="1:2">
      <c r="B2" t="s" s="2">
        <v>2</v>
      </c>
    </row>
    <row r="3" spans="1:2">
      <c r="A3" t="s" s="6">
        <v>172</v>
      </c>
    </row>
    <row r="4" spans="1:2">
      <c r="A4" t="s" s="3">
        <v>207</v>
      </c>
      <c r="B4" t="s" s="3">
        <v>208</v>
      </c>
    </row>
    <row r="5" spans="1:2">
      <c r="A5" t="s" s="3">
        <v>209</v>
      </c>
      <c r="B5" t="s" s="3">
        <v>210</v>
      </c>
    </row>
    <row r="6" spans="1:2">
      <c r="A6" t="s" s="3">
        <v>211</v>
      </c>
      <c r="B6" t="s" s="3">
        <v>212</v>
      </c>
    </row>
    <row r="7" spans="1:2">
      <c r="A7" t="s" s="3">
        <v>213</v>
      </c>
      <c r="B7" t="s" s="3">
        <v>214</v>
      </c>
    </row>
    <row r="8" spans="1:2">
      <c r="A8" t="s" s="3">
        <v>215</v>
      </c>
      <c r="B8" t="s" s="3">
        <v>216</v>
      </c>
    </row>
    <row r="9" spans="1:2">
      <c r="A9" t="s" s="3">
        <v>217</v>
      </c>
      <c r="B9" t="s" s="3">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19</v>
      </c>
      <c r="B1" t="s" s="2">
        <v>1</v>
      </c>
    </row>
    <row r="2" spans="1:2">
      <c r="B2" t="s" s="2">
        <v>2</v>
      </c>
    </row>
    <row r="3" spans="1:2">
      <c r="A3" t="s" s="6">
        <v>178</v>
      </c>
    </row>
    <row r="4" spans="1:2">
      <c r="A4" t="s" s="3">
        <v>220</v>
      </c>
      <c r="B4" t="s" s="3">
        <v>221</v>
      </c>
    </row>
    <row r="5" spans="1:2">
      <c r="A5" t="s" s="3">
        <v>222</v>
      </c>
      <c r="B5" t="s" s="3">
        <v>223</v>
      </c>
    </row>
    <row r="6" spans="1:2">
      <c r="A6" t="s" s="3">
        <v>224</v>
      </c>
      <c r="B6" t="s" s="3">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26</v>
      </c>
      <c r="B1" t="s" s="2">
        <v>1</v>
      </c>
    </row>
    <row r="2" spans="1:2">
      <c r="B2" t="s" s="2">
        <v>2</v>
      </c>
    </row>
    <row r="3" spans="1:2">
      <c r="A3" t="s" s="6">
        <v>181</v>
      </c>
    </row>
    <row r="4" spans="1:2">
      <c r="A4" t="s" s="3">
        <v>227</v>
      </c>
      <c r="B4" t="s" s="3">
        <v>228</v>
      </c>
    </row>
    <row r="5" spans="1:2">
      <c r="A5" t="s" s="3">
        <v>229</v>
      </c>
      <c r="B5" t="s" s="3">
        <v>230</v>
      </c>
    </row>
    <row r="6" spans="1:2">
      <c r="A6" t="s" s="3">
        <v>231</v>
      </c>
      <c r="B6" t="s" s="3">
        <v>230</v>
      </c>
    </row>
    <row r="7" spans="1:2">
      <c r="A7" t="s" s="3">
        <v>232</v>
      </c>
      <c r="B7" t="s" s="3">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34</v>
      </c>
      <c r="B1" t="s" s="2">
        <v>1</v>
      </c>
    </row>
    <row r="2" spans="1:2">
      <c r="B2" t="s" s="2">
        <v>2</v>
      </c>
    </row>
    <row r="3" spans="1:2">
      <c r="A3" t="s" s="6">
        <v>185</v>
      </c>
    </row>
    <row r="4" spans="1:2">
      <c r="A4" t="s" s="3">
        <v>235</v>
      </c>
      <c r="B4" t="s" s="3">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37</v>
      </c>
      <c r="B1" t="s" s="2">
        <v>1</v>
      </c>
    </row>
    <row r="2" spans="1:2">
      <c r="B2" t="s" s="2">
        <v>2</v>
      </c>
    </row>
    <row r="3" spans="1:2">
      <c r="A3" t="s" s="6">
        <v>188</v>
      </c>
    </row>
    <row r="4" spans="1:2">
      <c r="A4" t="s" s="3">
        <v>238</v>
      </c>
      <c r="B4" t="s" s="3">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40</v>
      </c>
      <c r="B1" t="s" s="2">
        <v>1</v>
      </c>
    </row>
    <row r="2" spans="1:2">
      <c r="B2" t="s" s="2">
        <v>2</v>
      </c>
    </row>
    <row r="3" spans="1:2">
      <c r="A3" t="s" s="6">
        <v>191</v>
      </c>
    </row>
    <row r="4" spans="1:2">
      <c r="A4" t="s" s="3">
        <v>241</v>
      </c>
      <c r="B4" t="s" s="3">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43</v>
      </c>
      <c r="B1" t="s" s="2">
        <v>1</v>
      </c>
    </row>
    <row r="2" spans="1:2">
      <c r="B2" t="s" s="2">
        <v>2</v>
      </c>
    </row>
    <row r="3" spans="1:2">
      <c r="A3" t="s" s="6">
        <v>194</v>
      </c>
    </row>
    <row r="4" spans="1:2">
      <c r="A4" t="s" s="3">
        <v>244</v>
      </c>
      <c r="B4" t="s" s="3">
        <v>245</v>
      </c>
    </row>
    <row r="5" spans="1:2">
      <c r="A5" t="s" s="3">
        <v>246</v>
      </c>
      <c r="B5" t="s" s="3">
        <v>247</v>
      </c>
    </row>
    <row r="6" spans="1:2">
      <c r="A6" t="s" s="3">
        <v>248</v>
      </c>
      <c r="B6" t="s" s="3">
        <v>249</v>
      </c>
    </row>
    <row r="7" spans="1:2">
      <c r="A7" t="s" s="3">
        <v>250</v>
      </c>
      <c r="B7" t="s" s="3">
        <v>251</v>
      </c>
    </row>
    <row r="8" spans="1:2">
      <c r="A8" t="s" s="3">
        <v>252</v>
      </c>
      <c r="B8" t="s" s="3">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t="s" s="1">
        <v>254</v>
      </c>
      <c r="B1" t="s" s="2">
        <v>1</v>
      </c>
    </row>
    <row r="2" spans="1:2">
      <c r="B2" t="s" s="2">
        <v>2</v>
      </c>
    </row>
    <row r="3" spans="1:2">
      <c r="A3" t="s" s="6">
        <v>200</v>
      </c>
    </row>
    <row r="4" spans="1:2">
      <c r="A4" t="s" s="3">
        <v>255</v>
      </c>
      <c r="B4" t="s" s="3">
        <v>256</v>
      </c>
    </row>
    <row r="5" spans="1:2">
      <c r="A5" t="s" s="3">
        <v>257</v>
      </c>
      <c r="B5" t="s" s="3">
        <v>258</v>
      </c>
    </row>
    <row r="6" spans="1:2">
      <c r="A6" t="s" s="3">
        <v>259</v>
      </c>
      <c r="B6" t="s" s="3">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28"/>
    <col customWidth="1" max="4" min="4" width="21"/>
    <col customWidth="1" max="5" min="5" width="35"/>
    <col customWidth="1" max="6" min="6" width="21"/>
    <col customWidth="1" max="7" min="7" width="21"/>
  </cols>
  <sheetData>
    <row r="1" spans="1:7">
      <c r="A1" t="s" s="1">
        <v>261</v>
      </c>
      <c r="B1" t="s" s="2">
        <v>262</v>
      </c>
      <c r="C1" t="s" s="2">
        <v>263</v>
      </c>
      <c r="D1" t="s" s="2">
        <v>264</v>
      </c>
      <c r="E1" t="s" s="2">
        <v>265</v>
      </c>
      <c r="F1" t="s" s="2">
        <v>264</v>
      </c>
      <c r="G1" t="s" s="2">
        <v>266</v>
      </c>
    </row>
    <row r="2" spans="1:7">
      <c r="A2" t="s" s="6">
        <v>267</v>
      </c>
    </row>
    <row r="3" spans="1:7">
      <c r="A3" t="s" s="3">
        <v>268</v>
      </c>
      <c r="E3" t="n" s="4">
        <v>4</v>
      </c>
    </row>
    <row r="4" spans="1:7">
      <c r="A4" t="s" s="3">
        <v>269</v>
      </c>
      <c r="C4" t="n" s="4">
        <v>200</v>
      </c>
      <c r="E4" t="n" s="4">
        <v>200</v>
      </c>
    </row>
    <row r="5" spans="1:7">
      <c r="A5" t="s" s="3">
        <v>71</v>
      </c>
      <c r="C5" t="n" s="7">
        <v>771132</v>
      </c>
      <c r="D5" t="n" s="7">
        <v>756315</v>
      </c>
      <c r="E5" t="n" s="7">
        <v>1543644</v>
      </c>
      <c r="F5" t="n" s="7">
        <v>1496562</v>
      </c>
    </row>
    <row r="6" spans="1:7">
      <c r="A6" t="s" s="3">
        <v>270</v>
      </c>
      <c r="C6" t="n" s="4">
        <v>223106</v>
      </c>
      <c r="E6" t="n" s="4">
        <v>223106</v>
      </c>
      <c r="G6" t="n" s="7">
        <v>236086</v>
      </c>
    </row>
    <row r="7" spans="1:7">
      <c r="A7" t="s" s="3">
        <v>271</v>
      </c>
    </row>
    <row r="8" spans="1:7">
      <c r="A8" t="s" s="6">
        <v>267</v>
      </c>
    </row>
    <row r="9" spans="1:7">
      <c r="A9" t="s" s="3">
        <v>71</v>
      </c>
      <c r="C9" t="n" s="4">
        <v>308200</v>
      </c>
      <c r="D9" t="n" s="7">
        <v>349500</v>
      </c>
      <c r="E9" t="n" s="4">
        <v>647800</v>
      </c>
      <c r="F9" t="n" s="7">
        <v>704600</v>
      </c>
    </row>
    <row r="10" spans="1:7">
      <c r="A10" t="s" s="3">
        <v>270</v>
      </c>
      <c r="C10" t="n" s="7">
        <v>108300</v>
      </c>
      <c r="E10" t="n" s="7">
        <v>108300</v>
      </c>
      <c r="G10" t="n" s="7">
        <v>118700</v>
      </c>
    </row>
    <row r="11" spans="1:7">
      <c r="A11" t="s" s="3">
        <v>272</v>
      </c>
    </row>
    <row r="12" spans="1:7">
      <c r="A12" t="s" s="6">
        <v>267</v>
      </c>
    </row>
    <row r="13" spans="1:7">
      <c r="A13" t="s" s="3">
        <v>273</v>
      </c>
      <c r="B13" t="s" s="3">
        <v>27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75</v>
      </c>
      <c r="B1" t="s" s="2">
        <v>69</v>
      </c>
      <c r="D1" t="s" s="2">
        <v>1</v>
      </c>
    </row>
    <row r="2" spans="1:6">
      <c r="B2" t="s" s="2">
        <v>2</v>
      </c>
      <c r="C2" t="s" s="2">
        <v>70</v>
      </c>
      <c r="D2" t="s" s="2">
        <v>2</v>
      </c>
      <c r="E2" t="s" s="2">
        <v>70</v>
      </c>
      <c r="F2" t="s" s="2">
        <v>24</v>
      </c>
    </row>
    <row r="3" spans="1:6">
      <c r="A3" t="s" s="6">
        <v>175</v>
      </c>
    </row>
    <row r="4" spans="1:6">
      <c r="A4" t="s" s="3">
        <v>84</v>
      </c>
      <c r="B4" t="n" s="7">
        <v>11968</v>
      </c>
      <c r="C4" t="n" s="7">
        <v>-29889</v>
      </c>
      <c r="D4" t="n" s="7">
        <v>5788</v>
      </c>
      <c r="E4" t="n" s="7">
        <v>-51274</v>
      </c>
    </row>
    <row r="5" spans="1:6">
      <c r="A5" t="s" s="3">
        <v>276</v>
      </c>
      <c r="C5" t="s" s="3">
        <v>277</v>
      </c>
      <c r="E5" t="s" s="3">
        <v>278</v>
      </c>
    </row>
    <row r="6" spans="1:6">
      <c r="A6" t="s" s="3">
        <v>279</v>
      </c>
      <c r="B6" t="s" s="3">
        <v>280</v>
      </c>
      <c r="C6" t="s" s="3">
        <v>280</v>
      </c>
      <c r="E6" t="s" s="3">
        <v>280</v>
      </c>
    </row>
    <row r="7" spans="1:6">
      <c r="A7" t="s" s="3">
        <v>281</v>
      </c>
      <c r="B7" t="n" s="7">
        <v>100</v>
      </c>
      <c r="D7" t="n" s="4">
        <v>200</v>
      </c>
    </row>
    <row r="8" spans="1:6">
      <c r="A8" t="s" s="3">
        <v>282</v>
      </c>
      <c r="B8" t="n" s="4">
        <v>2200</v>
      </c>
      <c r="D8" t="n" s="4">
        <v>2200</v>
      </c>
      <c r="F8" t="n" s="7">
        <v>2800</v>
      </c>
    </row>
    <row r="9" spans="1:6">
      <c r="A9" t="s" s="3">
        <v>283</v>
      </c>
      <c r="B9" t="n" s="4">
        <v>2300</v>
      </c>
      <c r="D9" t="n" s="4">
        <v>2300</v>
      </c>
      <c r="F9" t="n" s="4">
        <v>2900</v>
      </c>
    </row>
    <row r="10" spans="1:6">
      <c r="A10" t="s" s="3">
        <v>284</v>
      </c>
      <c r="B10" t="n" s="4">
        <v>25900</v>
      </c>
      <c r="D10" t="n" s="4">
        <v>25900</v>
      </c>
      <c r="F10" t="n" s="7">
        <v>33200</v>
      </c>
    </row>
    <row r="11" spans="1:6">
      <c r="A11" t="s" s="3">
        <v>285</v>
      </c>
      <c r="B11" t="n" s="4">
        <v>23900</v>
      </c>
      <c r="D11" t="n" s="4">
        <v>23900</v>
      </c>
    </row>
    <row r="12" spans="1:6">
      <c r="A12" t="s" s="3">
        <v>286</v>
      </c>
      <c r="B12" t="n" s="7">
        <v>3400</v>
      </c>
      <c r="D12" t="n" s="7">
        <v>34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9</v>
      </c>
      <c r="B1" t="s" s="2">
        <v>2</v>
      </c>
      <c r="C1" t="s" s="2">
        <v>24</v>
      </c>
    </row>
    <row r="2" spans="1:3">
      <c r="A2" t="s" s="3">
        <v>60</v>
      </c>
      <c r="B2" t="n" s="7">
        <v>15730</v>
      </c>
      <c r="C2" t="n" s="7">
        <v>12437</v>
      </c>
    </row>
    <row r="3" spans="1:3">
      <c r="A3" t="s" s="3">
        <v>61</v>
      </c>
      <c r="B3" t="n" s="4">
        <v>294400</v>
      </c>
      <c r="C3" t="n" s="4">
        <v>279534</v>
      </c>
    </row>
    <row r="4" spans="1:3">
      <c r="A4" t="s" s="3">
        <v>62</v>
      </c>
      <c r="B4" t="n" s="7">
        <v>116626</v>
      </c>
      <c r="C4" t="n" s="7">
        <v>98937</v>
      </c>
    </row>
    <row r="5" spans="1:3">
      <c r="A5" t="s" s="3">
        <v>63</v>
      </c>
      <c r="B5" t="n" s="4">
        <v>187137267</v>
      </c>
      <c r="C5" t="n" s="4">
        <v>184182001</v>
      </c>
    </row>
    <row r="6" spans="1:3">
      <c r="A6" t="s" s="3">
        <v>20</v>
      </c>
    </row>
    <row r="7" spans="1:3">
      <c r="A7" t="s" s="3">
        <v>64</v>
      </c>
      <c r="B7" t="n" s="8">
        <v>0.001</v>
      </c>
      <c r="C7" t="n" s="8">
        <v>0.001</v>
      </c>
    </row>
    <row r="8" spans="1:3">
      <c r="A8" t="s" s="3">
        <v>65</v>
      </c>
      <c r="B8" t="n" s="4">
        <v>1600000000</v>
      </c>
      <c r="C8" t="n" s="4">
        <v>1600000000</v>
      </c>
    </row>
    <row r="9" spans="1:3">
      <c r="A9" t="s" s="3">
        <v>66</v>
      </c>
      <c r="B9" t="n" s="4">
        <v>253641102</v>
      </c>
      <c r="C9" t="n" s="4">
        <v>252170058</v>
      </c>
    </row>
    <row r="10" spans="1:3">
      <c r="A10" t="s" s="3">
        <v>67</v>
      </c>
      <c r="B10" t="n" s="4">
        <v>76871835</v>
      </c>
      <c r="C10" t="n" s="4">
        <v>78356057</v>
      </c>
    </row>
    <row r="11" spans="1:3">
      <c r="A11" t="s" s="3">
        <v>22</v>
      </c>
    </row>
    <row r="12" spans="1:3">
      <c r="A12" t="s" s="3">
        <v>64</v>
      </c>
      <c r="B12" t="n" s="8">
        <v>0.001</v>
      </c>
      <c r="C12" t="n" s="8">
        <v>0.001</v>
      </c>
    </row>
    <row r="13" spans="1:3">
      <c r="A13" t="s" s="3">
        <v>65</v>
      </c>
      <c r="B13" t="n" s="4">
        <v>400000000</v>
      </c>
      <c r="C13" t="n" s="4">
        <v>400000000</v>
      </c>
    </row>
    <row r="14" spans="1:3">
      <c r="A14" t="s" s="3">
        <v>66</v>
      </c>
      <c r="B14" t="n" s="4">
        <v>16157499</v>
      </c>
      <c r="C14" t="n" s="4">
        <v>16157499</v>
      </c>
    </row>
    <row r="15" spans="1:3">
      <c r="A15" t="s" s="3">
        <v>67</v>
      </c>
      <c r="B15" t="n" s="4">
        <v>5789499</v>
      </c>
      <c r="C15" t="n" s="4">
        <v>57894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287</v>
      </c>
      <c r="B1" t="s" s="2">
        <v>2</v>
      </c>
      <c r="C1" t="s" s="2">
        <v>24</v>
      </c>
    </row>
    <row r="2" spans="1:3">
      <c r="A2" t="s" s="6">
        <v>288</v>
      </c>
    </row>
    <row r="3" spans="1:3">
      <c r="A3" t="s" s="3">
        <v>289</v>
      </c>
      <c r="B3" t="n" s="7">
        <v>232766</v>
      </c>
      <c r="C3" t="n" s="7">
        <v>159418</v>
      </c>
    </row>
    <row r="4" spans="1:3">
      <c r="A4" t="s" s="3">
        <v>290</v>
      </c>
      <c r="B4" t="n" s="4">
        <v>151</v>
      </c>
      <c r="C4" t="n" s="4">
        <v>34</v>
      </c>
    </row>
    <row r="5" spans="1:3">
      <c r="A5" t="s" s="3">
        <v>291</v>
      </c>
      <c r="B5" t="n" s="4">
        <v>0</v>
      </c>
      <c r="C5" t="n" s="4">
        <v>-255</v>
      </c>
    </row>
    <row r="6" spans="1:3">
      <c r="A6" t="s" s="3">
        <v>292</v>
      </c>
      <c r="B6" t="n" s="4">
        <v>232917</v>
      </c>
      <c r="C6" t="n" s="4">
        <v>159197</v>
      </c>
    </row>
    <row r="7" spans="1:3">
      <c r="A7" t="s" s="6">
        <v>293</v>
      </c>
    </row>
    <row r="8" spans="1:3">
      <c r="A8" t="s" s="3">
        <v>289</v>
      </c>
      <c r="B8" t="n" s="4">
        <v>97</v>
      </c>
      <c r="C8" t="n" s="4">
        <v>98</v>
      </c>
    </row>
    <row r="9" spans="1:3">
      <c r="A9" t="s" s="3">
        <v>290</v>
      </c>
      <c r="B9" t="n" s="4">
        <v>509</v>
      </c>
      <c r="C9" t="n" s="4">
        <v>1353</v>
      </c>
    </row>
    <row r="10" spans="1:3">
      <c r="A10" t="s" s="3">
        <v>291</v>
      </c>
      <c r="B10" t="n" s="4">
        <v>0</v>
      </c>
      <c r="C10" t="n" s="4">
        <v>0</v>
      </c>
    </row>
    <row r="11" spans="1:3">
      <c r="A11" t="s" s="3">
        <v>292</v>
      </c>
      <c r="B11" t="n" s="4">
        <v>606</v>
      </c>
      <c r="C11" t="n" s="4">
        <v>1451</v>
      </c>
    </row>
    <row r="12" spans="1:3">
      <c r="A12" t="s" s="6">
        <v>294</v>
      </c>
    </row>
    <row r="13" spans="1:3">
      <c r="A13" t="s" s="3">
        <v>289</v>
      </c>
      <c r="B13" t="n" s="4">
        <v>232863</v>
      </c>
      <c r="C13" t="n" s="4">
        <v>159516</v>
      </c>
    </row>
    <row r="14" spans="1:3">
      <c r="A14" t="s" s="3">
        <v>290</v>
      </c>
      <c r="B14" t="n" s="4">
        <v>660</v>
      </c>
      <c r="C14" t="n" s="4">
        <v>1387</v>
      </c>
    </row>
    <row r="15" spans="1:3">
      <c r="A15" t="s" s="3">
        <v>291</v>
      </c>
      <c r="B15" t="n" s="4">
        <v>0</v>
      </c>
      <c r="C15" t="n" s="4">
        <v>-255</v>
      </c>
    </row>
    <row r="16" spans="1:3">
      <c r="A16" t="s" s="3">
        <v>292</v>
      </c>
      <c r="B16" t="n" s="7">
        <v>233523</v>
      </c>
      <c r="C16" t="n" s="7">
        <v>16064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295</v>
      </c>
      <c r="B1" t="s" s="2">
        <v>2</v>
      </c>
      <c r="C1" t="s" s="2">
        <v>24</v>
      </c>
    </row>
    <row r="2" spans="1:3">
      <c r="A2" t="s" s="6">
        <v>296</v>
      </c>
    </row>
    <row r="3" spans="1:3">
      <c r="A3" t="s" s="3">
        <v>297</v>
      </c>
      <c r="B3" t="n" s="7">
        <v>95946</v>
      </c>
    </row>
    <row r="4" spans="1:3">
      <c r="A4" t="s" s="3">
        <v>298</v>
      </c>
      <c r="B4" t="n" s="4">
        <v>136820</v>
      </c>
    </row>
    <row r="5" spans="1:3">
      <c r="A5" t="s" s="3">
        <v>289</v>
      </c>
      <c r="B5" t="n" s="4">
        <v>232766</v>
      </c>
      <c r="C5" t="n" s="7">
        <v>159418</v>
      </c>
    </row>
    <row r="6" spans="1:3">
      <c r="A6" t="s" s="3">
        <v>299</v>
      </c>
      <c r="B6" t="n" s="4">
        <v>95979</v>
      </c>
    </row>
    <row r="7" spans="1:3">
      <c r="A7" t="s" s="3">
        <v>300</v>
      </c>
      <c r="B7" t="n" s="4">
        <v>136938</v>
      </c>
    </row>
    <row r="8" spans="1:3">
      <c r="A8" t="s" s="3">
        <v>301</v>
      </c>
      <c r="B8" t="n" s="7">
        <v>232917</v>
      </c>
      <c r="C8" t="n" s="7">
        <v>15919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302</v>
      </c>
      <c r="B1" t="s" s="2">
        <v>303</v>
      </c>
      <c r="C1" t="s" s="2">
        <v>2</v>
      </c>
      <c r="D1" t="s" s="2">
        <v>70</v>
      </c>
      <c r="E1" t="s" s="2">
        <v>2</v>
      </c>
      <c r="F1" t="s" s="2">
        <v>70</v>
      </c>
    </row>
    <row r="2" spans="1:6">
      <c r="A2" t="s" s="6">
        <v>304</v>
      </c>
    </row>
    <row r="3" spans="1:6">
      <c r="A3" t="s" s="3">
        <v>305</v>
      </c>
      <c r="C3" t="n" s="7">
        <v>8563</v>
      </c>
      <c r="D3" t="n" s="7">
        <v>3462</v>
      </c>
      <c r="E3" t="n" s="7">
        <v>14613</v>
      </c>
      <c r="F3" t="n" s="7">
        <v>3462</v>
      </c>
    </row>
    <row r="4" spans="1:6">
      <c r="A4" t="s" s="3">
        <v>306</v>
      </c>
      <c r="C4" t="n" s="4">
        <v>5</v>
      </c>
      <c r="D4" t="n" s="7">
        <v>2299</v>
      </c>
      <c r="E4" t="n" s="4">
        <v>5</v>
      </c>
      <c r="F4" t="n" s="4">
        <v>2299</v>
      </c>
    </row>
    <row r="5" spans="1:6">
      <c r="A5" t="s" s="3">
        <v>307</v>
      </c>
      <c r="E5" t="n" s="7">
        <v>500</v>
      </c>
      <c r="F5" t="n" s="7">
        <v>64281</v>
      </c>
    </row>
    <row r="6" spans="1:6">
      <c r="A6" t="s" s="3">
        <v>308</v>
      </c>
    </row>
    <row r="7" spans="1:6">
      <c r="A7" t="s" s="6">
        <v>304</v>
      </c>
    </row>
    <row r="8" spans="1:6">
      <c r="A8" t="s" s="3">
        <v>309</v>
      </c>
      <c r="B8" t="n" s="7">
        <v>575000</v>
      </c>
    </row>
    <row r="9" spans="1:6">
      <c r="A9" t="s" s="3">
        <v>288</v>
      </c>
    </row>
    <row r="10" spans="1:6">
      <c r="A10" t="s" s="6">
        <v>304</v>
      </c>
    </row>
    <row r="11" spans="1:6">
      <c r="A11" t="s" s="3">
        <v>307</v>
      </c>
      <c r="C11" t="n" s="7">
        <v>3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0</v>
      </c>
      <c r="B1" t="s" s="2">
        <v>2</v>
      </c>
      <c r="C1" t="s" s="2">
        <v>24</v>
      </c>
    </row>
    <row r="2" spans="1:3">
      <c r="A2" t="s" s="6">
        <v>311</v>
      </c>
    </row>
    <row r="3" spans="1:3">
      <c r="A3" t="s" s="3">
        <v>27</v>
      </c>
      <c r="B3" t="n" s="7">
        <v>233523</v>
      </c>
      <c r="C3" t="n" s="7">
        <v>160648</v>
      </c>
    </row>
    <row r="4" spans="1:3">
      <c r="A4" t="s" s="3">
        <v>312</v>
      </c>
    </row>
    <row r="5" spans="1:3">
      <c r="A5" t="s" s="6">
        <v>311</v>
      </c>
    </row>
    <row r="6" spans="1:3">
      <c r="A6" t="s" s="3">
        <v>313</v>
      </c>
      <c r="B6" t="n" s="4">
        <v>567801</v>
      </c>
      <c r="C6" t="n" s="4">
        <v>780563</v>
      </c>
    </row>
    <row r="7" spans="1:3">
      <c r="A7" t="s" s="6">
        <v>314</v>
      </c>
    </row>
    <row r="8" spans="1:3">
      <c r="A8" t="s" s="3">
        <v>315</v>
      </c>
      <c r="B8" t="n" s="4">
        <v>-31858</v>
      </c>
      <c r="C8" t="n" s="4">
        <v>-30140</v>
      </c>
    </row>
    <row r="9" spans="1:3">
      <c r="A9" t="s" s="3">
        <v>316</v>
      </c>
    </row>
    <row r="10" spans="1:3">
      <c r="A10" t="s" s="6">
        <v>311</v>
      </c>
    </row>
    <row r="11" spans="1:3">
      <c r="A11" t="s" s="3">
        <v>317</v>
      </c>
      <c r="B11" t="n" s="4">
        <v>207014</v>
      </c>
      <c r="C11" t="n" s="4">
        <v>174720</v>
      </c>
    </row>
    <row r="12" spans="1:3">
      <c r="A12" t="s" s="3">
        <v>318</v>
      </c>
    </row>
    <row r="13" spans="1:3">
      <c r="A13" t="s" s="6">
        <v>311</v>
      </c>
    </row>
    <row r="14" spans="1:3">
      <c r="A14" t="s" s="3">
        <v>317</v>
      </c>
      <c r="B14" t="n" s="4">
        <v>76789</v>
      </c>
      <c r="C14" t="n" s="4">
        <v>388801</v>
      </c>
    </row>
    <row r="15" spans="1:3">
      <c r="A15" t="s" s="3">
        <v>319</v>
      </c>
    </row>
    <row r="16" spans="1:3">
      <c r="A16" t="s" s="6">
        <v>311</v>
      </c>
    </row>
    <row r="17" spans="1:3">
      <c r="A17" t="s" s="3">
        <v>317</v>
      </c>
      <c r="B17" t="n" s="4">
        <v>32457</v>
      </c>
      <c r="C17" t="n" s="4">
        <v>42914</v>
      </c>
    </row>
    <row r="18" spans="1:3">
      <c r="A18" t="s" s="3">
        <v>320</v>
      </c>
    </row>
    <row r="19" spans="1:3">
      <c r="A19" t="s" s="6">
        <v>311</v>
      </c>
    </row>
    <row r="20" spans="1:3">
      <c r="A20" t="s" s="3">
        <v>27</v>
      </c>
      <c r="B20" t="n" s="4">
        <v>232917</v>
      </c>
      <c r="C20" t="n" s="4">
        <v>159197</v>
      </c>
    </row>
    <row r="21" spans="1:3">
      <c r="A21" t="s" s="3">
        <v>321</v>
      </c>
    </row>
    <row r="22" spans="1:3">
      <c r="A22" t="s" s="6">
        <v>311</v>
      </c>
    </row>
    <row r="23" spans="1:3">
      <c r="A23" t="s" s="3">
        <v>27</v>
      </c>
      <c r="B23" t="n" s="4">
        <v>606</v>
      </c>
      <c r="C23" t="n" s="4">
        <v>1451</v>
      </c>
    </row>
    <row r="24" spans="1:3">
      <c r="A24" t="s" s="3">
        <v>322</v>
      </c>
      <c r="B24" t="n" s="4">
        <v>11388</v>
      </c>
      <c r="C24" t="n" s="4">
        <v>7410</v>
      </c>
    </row>
    <row r="25" spans="1:3">
      <c r="A25" t="s" s="3">
        <v>323</v>
      </c>
    </row>
    <row r="26" spans="1:3">
      <c r="A26" t="s" s="6">
        <v>311</v>
      </c>
    </row>
    <row r="27" spans="1:3">
      <c r="A27" t="s" s="3">
        <v>322</v>
      </c>
      <c r="B27" t="n" s="4">
        <v>6630</v>
      </c>
      <c r="C27" t="n" s="4">
        <v>6070</v>
      </c>
    </row>
    <row r="28" spans="1:3">
      <c r="A28" t="s" s="3">
        <v>324</v>
      </c>
    </row>
    <row r="29" spans="1:3">
      <c r="A29" t="s" s="6">
        <v>311</v>
      </c>
    </row>
    <row r="30" spans="1:3">
      <c r="A30" t="s" s="3">
        <v>313</v>
      </c>
      <c r="B30" t="n" s="4">
        <v>219008</v>
      </c>
      <c r="C30" t="n" s="4">
        <v>183581</v>
      </c>
    </row>
    <row r="31" spans="1:3">
      <c r="A31" t="s" s="3">
        <v>325</v>
      </c>
    </row>
    <row r="32" spans="1:3">
      <c r="A32" t="s" s="6">
        <v>311</v>
      </c>
    </row>
    <row r="33" spans="1:3">
      <c r="A33" t="s" s="3">
        <v>317</v>
      </c>
      <c r="B33" t="n" s="4">
        <v>207014</v>
      </c>
      <c r="C33" t="n" s="4">
        <v>174720</v>
      </c>
    </row>
    <row r="34" spans="1:3">
      <c r="A34" t="s" s="3">
        <v>326</v>
      </c>
    </row>
    <row r="35" spans="1:3">
      <c r="A35" t="s" s="6">
        <v>311</v>
      </c>
    </row>
    <row r="36" spans="1:3">
      <c r="A36" t="s" s="3">
        <v>27</v>
      </c>
      <c r="B36" t="n" s="4">
        <v>606</v>
      </c>
      <c r="C36" t="n" s="4">
        <v>1451</v>
      </c>
    </row>
    <row r="37" spans="1:3">
      <c r="A37" t="s" s="3">
        <v>322</v>
      </c>
      <c r="B37" t="n" s="4">
        <v>11388</v>
      </c>
      <c r="C37" t="n" s="4">
        <v>7410</v>
      </c>
    </row>
    <row r="38" spans="1:3">
      <c r="A38" t="s" s="3">
        <v>327</v>
      </c>
    </row>
    <row r="39" spans="1:3">
      <c r="A39" t="s" s="6">
        <v>311</v>
      </c>
    </row>
    <row r="40" spans="1:3">
      <c r="A40" t="s" s="3">
        <v>313</v>
      </c>
      <c r="B40" t="n" s="4">
        <v>342163</v>
      </c>
      <c r="C40" t="n" s="4">
        <v>590912</v>
      </c>
    </row>
    <row r="41" spans="1:3">
      <c r="A41" t="s" s="3">
        <v>328</v>
      </c>
    </row>
    <row r="42" spans="1:3">
      <c r="A42" t="s" s="6">
        <v>311</v>
      </c>
    </row>
    <row r="43" spans="1:3">
      <c r="A43" t="s" s="3">
        <v>317</v>
      </c>
      <c r="B43" t="n" s="4">
        <v>76789</v>
      </c>
      <c r="C43" t="n" s="4">
        <v>388801</v>
      </c>
    </row>
    <row r="44" spans="1:3">
      <c r="A44" t="s" s="3">
        <v>329</v>
      </c>
    </row>
    <row r="45" spans="1:3">
      <c r="A45" t="s" s="6">
        <v>311</v>
      </c>
    </row>
    <row r="46" spans="1:3">
      <c r="A46" t="s" s="3">
        <v>317</v>
      </c>
      <c r="B46" t="n" s="4">
        <v>32457</v>
      </c>
      <c r="C46" t="n" s="4">
        <v>42914</v>
      </c>
    </row>
    <row r="47" spans="1:3">
      <c r="A47" t="s" s="3">
        <v>330</v>
      </c>
    </row>
    <row r="48" spans="1:3">
      <c r="A48" t="s" s="6">
        <v>311</v>
      </c>
    </row>
    <row r="49" spans="1:3">
      <c r="A49" t="s" s="3">
        <v>27</v>
      </c>
      <c r="B49" t="n" s="4">
        <v>232917</v>
      </c>
      <c r="C49" t="n" s="4">
        <v>159197</v>
      </c>
    </row>
    <row r="50" spans="1:3">
      <c r="A50" t="s" s="3">
        <v>331</v>
      </c>
    </row>
    <row r="51" spans="1:3">
      <c r="A51" t="s" s="6">
        <v>311</v>
      </c>
    </row>
    <row r="52" spans="1:3">
      <c r="A52" t="s" s="3">
        <v>313</v>
      </c>
      <c r="B52" t="n" s="4">
        <v>6630</v>
      </c>
      <c r="C52" t="n" s="4">
        <v>6070</v>
      </c>
    </row>
    <row r="53" spans="1:3">
      <c r="A53" t="s" s="6">
        <v>314</v>
      </c>
    </row>
    <row r="54" spans="1:3">
      <c r="A54" t="s" s="3">
        <v>315</v>
      </c>
      <c r="B54" t="n" s="4">
        <v>-31858</v>
      </c>
      <c r="C54" t="n" s="4">
        <v>-30140</v>
      </c>
    </row>
    <row r="55" spans="1:3">
      <c r="A55" t="s" s="3">
        <v>332</v>
      </c>
    </row>
    <row r="56" spans="1:3">
      <c r="A56" t="s" s="6">
        <v>311</v>
      </c>
    </row>
    <row r="57" spans="1:3">
      <c r="A57" t="s" s="3">
        <v>322</v>
      </c>
      <c r="B57" t="n" s="7">
        <v>6630</v>
      </c>
      <c r="C57" t="n" s="7">
        <v>607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32"/>
    <col customWidth="1" max="5" min="5" width="21"/>
    <col customWidth="1" max="6" min="6" width="21"/>
  </cols>
  <sheetData>
    <row r="1" spans="1:6">
      <c r="A1" t="s" s="1">
        <v>333</v>
      </c>
      <c r="B1" t="s" s="2">
        <v>69</v>
      </c>
      <c r="D1" t="s" s="2">
        <v>1</v>
      </c>
    </row>
    <row r="2" spans="1:6">
      <c r="B2" t="s" s="2">
        <v>334</v>
      </c>
      <c r="C2" t="s" s="2">
        <v>264</v>
      </c>
      <c r="D2" t="s" s="2">
        <v>334</v>
      </c>
      <c r="E2" t="s" s="2">
        <v>264</v>
      </c>
      <c r="F2" t="s" s="2">
        <v>266</v>
      </c>
    </row>
    <row r="3" spans="1:6">
      <c r="A3" t="s" s="6">
        <v>335</v>
      </c>
    </row>
    <row r="4" spans="1:6">
      <c r="A4" t="s" s="3">
        <v>336</v>
      </c>
      <c r="B4" t="n" s="7">
        <v>232766</v>
      </c>
      <c r="D4" t="n" s="7">
        <v>232766</v>
      </c>
      <c r="F4" t="n" s="7">
        <v>159418</v>
      </c>
    </row>
    <row r="5" spans="1:6">
      <c r="A5" t="s" s="3">
        <v>337</v>
      </c>
      <c r="B5" t="n" s="7">
        <v>0</v>
      </c>
      <c r="D5" t="n" s="7">
        <v>0</v>
      </c>
      <c r="F5" t="n" s="4">
        <v>255</v>
      </c>
    </row>
    <row r="6" spans="1:6">
      <c r="A6" t="s" s="6">
        <v>338</v>
      </c>
    </row>
    <row r="7" spans="1:6">
      <c r="A7" t="s" s="3">
        <v>339</v>
      </c>
      <c r="B7" t="n" s="4">
        <v>9</v>
      </c>
      <c r="D7" t="n" s="4">
        <v>9</v>
      </c>
    </row>
    <row r="8" spans="1:6">
      <c r="A8" t="s" s="3">
        <v>340</v>
      </c>
      <c r="B8" t="n" s="4">
        <v>8</v>
      </c>
      <c r="D8" t="n" s="4">
        <v>8</v>
      </c>
    </row>
    <row r="9" spans="1:6">
      <c r="A9" t="s" s="3">
        <v>341</v>
      </c>
      <c r="B9" t="n" s="7">
        <v>240700</v>
      </c>
      <c r="D9" t="n" s="7">
        <v>240700</v>
      </c>
    </row>
    <row r="10" spans="1:6">
      <c r="A10" t="s" s="3">
        <v>342</v>
      </c>
      <c r="B10" t="n" s="7">
        <v>31400</v>
      </c>
      <c r="D10" t="n" s="7">
        <v>31400</v>
      </c>
    </row>
    <row r="11" spans="1:6">
      <c r="A11" t="s" s="3">
        <v>343</v>
      </c>
      <c r="B11" t="n" s="4">
        <v>1</v>
      </c>
      <c r="D11" t="n" s="4">
        <v>1</v>
      </c>
    </row>
    <row r="12" spans="1:6">
      <c r="A12" t="s" s="3">
        <v>344</v>
      </c>
      <c r="B12" t="n" s="7">
        <v>500</v>
      </c>
      <c r="D12" t="n" s="7">
        <v>500</v>
      </c>
    </row>
    <row r="13" spans="1:6">
      <c r="A13" t="s" s="3">
        <v>345</v>
      </c>
      <c r="B13" t="n" s="4">
        <v>2800</v>
      </c>
      <c r="D13" t="n" s="4">
        <v>2800</v>
      </c>
    </row>
    <row r="14" spans="1:6">
      <c r="A14" t="s" s="3">
        <v>346</v>
      </c>
      <c r="B14" t="n" s="4">
        <v>29100</v>
      </c>
      <c r="D14" t="n" s="4">
        <v>29100</v>
      </c>
    </row>
    <row r="15" spans="1:6">
      <c r="A15" t="s" s="6">
        <v>347</v>
      </c>
    </row>
    <row r="16" spans="1:6">
      <c r="A16" t="s" s="3">
        <v>348</v>
      </c>
      <c r="B16" t="n" s="4">
        <v>103300</v>
      </c>
      <c r="D16" t="n" s="4">
        <v>103300</v>
      </c>
      <c r="F16" t="n" s="4">
        <v>90900</v>
      </c>
    </row>
    <row r="17" spans="1:6">
      <c r="A17" t="s" s="3">
        <v>349</v>
      </c>
      <c r="C17" t="n" s="7">
        <v>64200</v>
      </c>
    </row>
    <row r="18" spans="1:6">
      <c r="A18" t="s" s="3">
        <v>350</v>
      </c>
      <c r="C18" t="n" s="4">
        <v>4200</v>
      </c>
    </row>
    <row r="19" spans="1:6">
      <c r="A19" t="s" s="6">
        <v>351</v>
      </c>
    </row>
    <row r="20" spans="1:6">
      <c r="A20" t="s" s="3">
        <v>336</v>
      </c>
      <c r="B20" t="n" s="4">
        <v>97</v>
      </c>
      <c r="D20" t="n" s="4">
        <v>97</v>
      </c>
      <c r="F20" t="n" s="4">
        <v>98</v>
      </c>
    </row>
    <row r="21" spans="1:6">
      <c r="A21" t="s" s="3">
        <v>352</v>
      </c>
      <c r="B21" t="n" s="4">
        <v>509</v>
      </c>
      <c r="D21" t="n" s="4">
        <v>509</v>
      </c>
      <c r="F21" t="n" s="4">
        <v>1353</v>
      </c>
    </row>
    <row r="22" spans="1:6">
      <c r="A22" t="s" s="3">
        <v>353</v>
      </c>
      <c r="B22" t="n" s="4">
        <v>0</v>
      </c>
      <c r="D22" t="n" s="4">
        <v>0</v>
      </c>
      <c r="F22" t="n" s="4">
        <v>0</v>
      </c>
    </row>
    <row r="23" spans="1:6">
      <c r="A23" t="s" s="3">
        <v>354</v>
      </c>
    </row>
    <row r="24" spans="1:6">
      <c r="A24" t="s" s="6">
        <v>355</v>
      </c>
    </row>
    <row r="25" spans="1:6">
      <c r="A25" t="s" s="3">
        <v>356</v>
      </c>
      <c r="B25" t="n" s="4">
        <v>6190</v>
      </c>
      <c r="C25" t="n" s="4">
        <v>9150</v>
      </c>
      <c r="D25" t="n" s="4">
        <v>6070</v>
      </c>
      <c r="E25" t="n" s="7">
        <v>8920</v>
      </c>
    </row>
    <row r="26" spans="1:6">
      <c r="A26" t="s" s="3">
        <v>357</v>
      </c>
      <c r="B26" t="n" s="4">
        <v>440</v>
      </c>
      <c r="C26" t="n" s="4">
        <v>100</v>
      </c>
      <c r="D26" t="n" s="4">
        <v>560</v>
      </c>
      <c r="E26" t="n" s="4">
        <v>330</v>
      </c>
    </row>
    <row r="27" spans="1:6">
      <c r="A27" t="s" s="3">
        <v>358</v>
      </c>
      <c r="B27" t="n" s="4">
        <v>6630</v>
      </c>
      <c r="C27" t="n" s="4">
        <v>9250</v>
      </c>
      <c r="D27" t="n" s="4">
        <v>6630</v>
      </c>
      <c r="E27" t="n" s="4">
        <v>9250</v>
      </c>
    </row>
    <row r="28" spans="1:6">
      <c r="A28" t="s" s="6">
        <v>335</v>
      </c>
    </row>
    <row r="29" spans="1:6">
      <c r="A29" t="s" s="3">
        <v>336</v>
      </c>
      <c r="B29" t="n" s="4">
        <v>10000</v>
      </c>
      <c r="D29" t="n" s="4">
        <v>10000</v>
      </c>
      <c r="F29" t="n" s="4">
        <v>10000</v>
      </c>
    </row>
    <row r="30" spans="1:6">
      <c r="A30" t="s" s="3">
        <v>337</v>
      </c>
      <c r="B30" t="n" s="4">
        <v>3400</v>
      </c>
      <c r="D30" t="n" s="4">
        <v>3400</v>
      </c>
      <c r="F30" t="n" s="4">
        <v>3900</v>
      </c>
    </row>
    <row r="31" spans="1:6">
      <c r="A31" t="s" s="3">
        <v>359</v>
      </c>
    </row>
    <row r="32" spans="1:6">
      <c r="A32" t="s" s="6">
        <v>360</v>
      </c>
    </row>
    <row r="33" spans="1:6">
      <c r="A33" t="s" s="3">
        <v>361</v>
      </c>
      <c r="B33" t="n" s="4">
        <v>-20964</v>
      </c>
      <c r="C33" t="n" s="4">
        <v>-48758</v>
      </c>
      <c r="D33" t="n" s="4">
        <v>-30140</v>
      </c>
      <c r="E33" t="n" s="4">
        <v>-45828</v>
      </c>
    </row>
    <row r="34" spans="1:6">
      <c r="A34" t="s" s="3">
        <v>362</v>
      </c>
      <c r="B34" t="n" s="4">
        <v>9950</v>
      </c>
      <c r="C34" t="n" s="4">
        <v>-527</v>
      </c>
      <c r="D34" t="n" s="4">
        <v>16946</v>
      </c>
      <c r="E34" t="n" s="4">
        <v>-500</v>
      </c>
    </row>
    <row r="35" spans="1:6">
      <c r="A35" t="s" s="3">
        <v>363</v>
      </c>
      <c r="B35" t="n" s="4">
        <v>-4</v>
      </c>
      <c r="C35" t="n" s="4">
        <v>0</v>
      </c>
      <c r="D35" t="n" s="4">
        <v>626</v>
      </c>
      <c r="E35" t="n" s="4">
        <v>0</v>
      </c>
    </row>
    <row r="36" spans="1:6">
      <c r="A36" t="s" s="3">
        <v>364</v>
      </c>
      <c r="B36" t="n" s="4">
        <v>384</v>
      </c>
      <c r="C36" t="n" s="4">
        <v>499</v>
      </c>
      <c r="D36" t="n" s="4">
        <v>2117</v>
      </c>
      <c r="E36" t="n" s="4">
        <v>136</v>
      </c>
    </row>
    <row r="37" spans="1:6">
      <c r="A37" t="s" s="3">
        <v>365</v>
      </c>
      <c r="B37" t="n" s="4">
        <v>-26749</v>
      </c>
      <c r="C37" t="n" s="4">
        <v>0</v>
      </c>
      <c r="D37" t="n" s="4">
        <v>-27112</v>
      </c>
      <c r="E37" t="n" s="4">
        <v>-2835</v>
      </c>
    </row>
    <row r="38" spans="1:6">
      <c r="A38" t="s" s="3">
        <v>366</v>
      </c>
      <c r="B38" t="n" s="4">
        <v>5525</v>
      </c>
      <c r="C38" t="n" s="4">
        <v>7389</v>
      </c>
      <c r="D38" t="n" s="4">
        <v>5705</v>
      </c>
      <c r="E38" t="n" s="4">
        <v>7630</v>
      </c>
    </row>
    <row r="39" spans="1:6">
      <c r="A39" t="s" s="3">
        <v>367</v>
      </c>
      <c r="B39" t="n" s="4">
        <v>-31858</v>
      </c>
      <c r="C39" t="n" s="7">
        <v>-41397</v>
      </c>
      <c r="D39" t="n" s="7">
        <v>-31858</v>
      </c>
      <c r="E39" t="n" s="7">
        <v>-41397</v>
      </c>
    </row>
    <row r="40" spans="1:6">
      <c r="A40" t="s" s="3">
        <v>368</v>
      </c>
    </row>
    <row r="41" spans="1:6">
      <c r="A41" t="s" s="6">
        <v>338</v>
      </c>
    </row>
    <row r="42" spans="1:6">
      <c r="A42" t="s" s="3">
        <v>369</v>
      </c>
      <c r="D42" t="s" s="3">
        <v>370</v>
      </c>
    </row>
    <row r="43" spans="1:6">
      <c r="A43" t="s" s="3">
        <v>371</v>
      </c>
    </row>
    <row r="44" spans="1:6">
      <c r="A44" t="s" s="6">
        <v>338</v>
      </c>
    </row>
    <row r="45" spans="1:6">
      <c r="A45" t="s" s="3">
        <v>369</v>
      </c>
      <c r="D45" t="s" s="3">
        <v>372</v>
      </c>
    </row>
    <row r="46" spans="1:6">
      <c r="A46" t="s" s="3">
        <v>293</v>
      </c>
    </row>
    <row r="47" spans="1:6">
      <c r="A47" t="s" s="6">
        <v>351</v>
      </c>
    </row>
    <row r="48" spans="1:6">
      <c r="A48" t="s" s="3">
        <v>336</v>
      </c>
      <c r="B48" t="n" s="4">
        <v>8700</v>
      </c>
      <c r="D48" t="n" s="7">
        <v>8700</v>
      </c>
      <c r="F48" t="n" s="4">
        <v>8700</v>
      </c>
    </row>
    <row r="49" spans="1:6">
      <c r="A49" t="s" s="3">
        <v>352</v>
      </c>
      <c r="B49" t="n" s="7">
        <v>2700</v>
      </c>
      <c r="D49" t="n" s="7">
        <v>2700</v>
      </c>
    </row>
    <row r="50" spans="1:6">
      <c r="A50" t="s" s="3">
        <v>353</v>
      </c>
      <c r="F50" t="n" s="7">
        <v>12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3</v>
      </c>
      <c r="B1" t="s" s="2">
        <v>2</v>
      </c>
      <c r="C1" t="s" s="2">
        <v>24</v>
      </c>
    </row>
    <row r="2" spans="1:3">
      <c r="A2" t="s" s="3">
        <v>374</v>
      </c>
    </row>
    <row r="3" spans="1:3">
      <c r="A3" t="s" s="6">
        <v>375</v>
      </c>
    </row>
    <row r="4" spans="1:3">
      <c r="A4" t="s" s="3">
        <v>376</v>
      </c>
      <c r="B4" t="n" s="7">
        <v>-80000</v>
      </c>
      <c r="C4" t="n" s="7">
        <v>0</v>
      </c>
    </row>
    <row r="5" spans="1:3">
      <c r="A5" t="s" s="3">
        <v>377</v>
      </c>
      <c r="B5" t="n" s="4">
        <v>-1000000</v>
      </c>
      <c r="C5" t="n" s="4">
        <v>-1080000</v>
      </c>
    </row>
    <row r="6" spans="1:3">
      <c r="A6" t="s" s="3">
        <v>292</v>
      </c>
    </row>
    <row r="7" spans="1:3">
      <c r="A7" t="s" s="6">
        <v>375</v>
      </c>
    </row>
    <row r="8" spans="1:3">
      <c r="A8" t="s" s="3">
        <v>376</v>
      </c>
      <c r="B8" t="n" s="4">
        <v>-80000</v>
      </c>
      <c r="C8" t="n" s="4">
        <v>0</v>
      </c>
    </row>
    <row r="9" spans="1:3">
      <c r="A9" t="s" s="3">
        <v>377</v>
      </c>
      <c r="B9" t="n" s="7">
        <v>-1025345</v>
      </c>
      <c r="C9" t="n" s="7">
        <v>-10998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t="s" s="1">
        <v>378</v>
      </c>
      <c r="B1" t="s" s="2">
        <v>1</v>
      </c>
      <c r="C1" t="s" s="2">
        <v>379</v>
      </c>
    </row>
    <row r="2" spans="1:4">
      <c r="B2" t="s" s="2">
        <v>380</v>
      </c>
      <c r="C2" t="s" s="2">
        <v>266</v>
      </c>
      <c r="D2" t="s" s="2">
        <v>381</v>
      </c>
    </row>
    <row r="3" spans="1:4">
      <c r="A3" t="s" s="6">
        <v>382</v>
      </c>
    </row>
    <row r="4" spans="1:4">
      <c r="A4" t="s" s="3">
        <v>383</v>
      </c>
      <c r="B4" t="n" s="7">
        <v>1000000000</v>
      </c>
      <c r="C4" t="n" s="7">
        <v>1080000000</v>
      </c>
    </row>
    <row r="5" spans="1:4">
      <c r="A5" t="s" s="3">
        <v>38</v>
      </c>
      <c r="B5" t="n" s="4">
        <v>80000000</v>
      </c>
      <c r="C5" t="n" s="4">
        <v>0</v>
      </c>
    </row>
    <row r="6" spans="1:4">
      <c r="A6" t="s" s="3">
        <v>384</v>
      </c>
    </row>
    <row r="7" spans="1:4">
      <c r="A7" t="s" s="6">
        <v>382</v>
      </c>
    </row>
    <row r="8" spans="1:4">
      <c r="A8" t="s" s="3">
        <v>383</v>
      </c>
      <c r="B8" t="n" s="7">
        <v>500000000</v>
      </c>
      <c r="C8" t="n" s="7">
        <v>500000000</v>
      </c>
    </row>
    <row r="9" spans="1:4">
      <c r="A9" t="s" s="3">
        <v>385</v>
      </c>
      <c r="B9" t="s" s="3">
        <v>386</v>
      </c>
      <c r="C9" t="s" s="3">
        <v>386</v>
      </c>
    </row>
    <row r="10" spans="1:4">
      <c r="A10" t="s" s="6">
        <v>387</v>
      </c>
    </row>
    <row r="11" spans="1:4">
      <c r="A11" t="s" s="3">
        <v>388</v>
      </c>
      <c r="B11" t="n" s="4">
        <v>3</v>
      </c>
    </row>
    <row r="12" spans="1:4">
      <c r="A12" t="s" s="3">
        <v>389</v>
      </c>
    </row>
    <row r="13" spans="1:4">
      <c r="A13" t="s" s="6">
        <v>382</v>
      </c>
    </row>
    <row r="14" spans="1:4">
      <c r="A14" t="s" s="3">
        <v>383</v>
      </c>
      <c r="B14" t="n" s="7">
        <v>500000000</v>
      </c>
      <c r="C14" t="n" s="7">
        <v>500000000</v>
      </c>
    </row>
    <row r="15" spans="1:4">
      <c r="A15" t="s" s="3">
        <v>385</v>
      </c>
      <c r="B15" t="s" s="3">
        <v>390</v>
      </c>
      <c r="C15" t="s" s="3">
        <v>390</v>
      </c>
    </row>
    <row r="16" spans="1:4">
      <c r="A16" t="s" s="6">
        <v>387</v>
      </c>
    </row>
    <row r="17" spans="1:4">
      <c r="A17" t="s" s="3">
        <v>388</v>
      </c>
      <c r="D17" t="n" s="4">
        <v>3</v>
      </c>
    </row>
    <row r="18" spans="1:4">
      <c r="A18" t="s" s="3">
        <v>391</v>
      </c>
    </row>
    <row r="19" spans="1:4">
      <c r="A19" t="s" s="6">
        <v>382</v>
      </c>
    </row>
    <row r="20" spans="1:4">
      <c r="A20" t="s" s="3">
        <v>383</v>
      </c>
      <c r="B20" t="n" s="7">
        <v>0</v>
      </c>
      <c r="C20" t="n" s="7">
        <v>80000000</v>
      </c>
    </row>
    <row r="21" spans="1:4">
      <c r="A21" t="s" s="3">
        <v>38</v>
      </c>
      <c r="B21" t="n" s="7">
        <v>80000000</v>
      </c>
    </row>
    <row r="22" spans="1:4">
      <c r="A22" t="s" s="3">
        <v>385</v>
      </c>
      <c r="B22" t="s" s="3">
        <v>392</v>
      </c>
      <c r="C22" t="s" s="3">
        <v>392</v>
      </c>
    </row>
    <row r="23" spans="1:4">
      <c r="A23" t="s" s="3">
        <v>393</v>
      </c>
    </row>
    <row r="24" spans="1:4">
      <c r="A24" t="s" s="6">
        <v>387</v>
      </c>
    </row>
    <row r="25" spans="1:4">
      <c r="A25" t="s" s="3">
        <v>394</v>
      </c>
      <c r="D25" t="n" s="7">
        <v>300000000</v>
      </c>
    </row>
    <row r="26" spans="1:4">
      <c r="A26" t="s" s="3">
        <v>395</v>
      </c>
      <c r="B26" t="n" s="7">
        <v>0</v>
      </c>
      <c r="C26" t="n" s="7">
        <v>0</v>
      </c>
    </row>
    <row r="27" spans="1:4">
      <c r="A27" t="s" s="3">
        <v>396</v>
      </c>
      <c r="B27" t="s" s="3">
        <v>397</v>
      </c>
      <c r="C27" t="s" s="3">
        <v>397</v>
      </c>
    </row>
    <row r="28" spans="1:4">
      <c r="A28" t="s" s="3">
        <v>388</v>
      </c>
      <c r="B28" t="n" s="4">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8</v>
      </c>
      <c r="B1" t="s" s="2">
        <v>69</v>
      </c>
      <c r="D1" t="s" s="2">
        <v>1</v>
      </c>
    </row>
    <row r="2" spans="1:5">
      <c r="B2" t="s" s="2">
        <v>2</v>
      </c>
      <c r="C2" t="s" s="2">
        <v>70</v>
      </c>
      <c r="D2" t="s" s="2">
        <v>2</v>
      </c>
      <c r="E2" t="s" s="2">
        <v>70</v>
      </c>
    </row>
    <row r="3" spans="1:5">
      <c r="A3" t="s" s="6">
        <v>399</v>
      </c>
    </row>
    <row r="4" spans="1:5">
      <c r="A4" t="s" s="3">
        <v>400</v>
      </c>
      <c r="D4" t="n" s="7">
        <v>-87700</v>
      </c>
    </row>
    <row r="5" spans="1:5">
      <c r="A5" t="s" s="3">
        <v>104</v>
      </c>
      <c r="B5" t="n" s="7">
        <v>12228</v>
      </c>
      <c r="C5" t="n" s="7">
        <v>-2326</v>
      </c>
      <c r="D5" t="n" s="4">
        <v>-43752</v>
      </c>
      <c r="E5" t="n" s="7">
        <v>2940</v>
      </c>
    </row>
    <row r="6" spans="1:5">
      <c r="A6" t="s" s="3">
        <v>401</v>
      </c>
      <c r="B6" t="n" s="4">
        <v>-130295</v>
      </c>
      <c r="D6" t="n" s="4">
        <v>-130295</v>
      </c>
    </row>
    <row r="7" spans="1:5">
      <c r="A7" t="s" s="3">
        <v>402</v>
      </c>
      <c r="B7" t="n" s="4">
        <v>-200</v>
      </c>
      <c r="C7" t="n" s="4">
        <v>-100</v>
      </c>
      <c r="D7" t="n" s="4">
        <v>-300</v>
      </c>
      <c r="E7" t="n" s="4">
        <v>-700</v>
      </c>
    </row>
    <row r="8" spans="1:5">
      <c r="A8" t="s" s="3">
        <v>403</v>
      </c>
      <c r="B8" t="n" s="4">
        <v>-100</v>
      </c>
      <c r="C8" t="n" s="4">
        <v>-800</v>
      </c>
      <c r="D8" t="n" s="4">
        <v>-100</v>
      </c>
      <c r="E8" t="n" s="4">
        <v>-800</v>
      </c>
    </row>
    <row r="9" spans="1:5">
      <c r="A9" t="s" s="3">
        <v>404</v>
      </c>
    </row>
    <row r="10" spans="1:5">
      <c r="A10" t="s" s="6">
        <v>399</v>
      </c>
    </row>
    <row r="11" spans="1:5">
      <c r="A11" t="s" s="3">
        <v>400</v>
      </c>
      <c r="B11" t="n" s="4">
        <v>-143182</v>
      </c>
      <c r="C11" t="n" s="4">
        <v>-15132</v>
      </c>
      <c r="D11" t="n" s="4">
        <v>-86848</v>
      </c>
      <c r="E11" t="n" s="4">
        <v>-20352</v>
      </c>
    </row>
    <row r="12" spans="1:5">
      <c r="A12" t="s" s="3">
        <v>405</v>
      </c>
      <c r="B12" t="n" s="4">
        <v>9287</v>
      </c>
      <c r="C12" t="n" s="4">
        <v>-150</v>
      </c>
      <c r="D12" t="n" s="4">
        <v>-47047</v>
      </c>
      <c r="E12" t="n" s="4">
        <v>5070</v>
      </c>
    </row>
    <row r="13" spans="1:5">
      <c r="A13" t="s" s="3">
        <v>406</v>
      </c>
      <c r="B13" t="n" s="4">
        <v>0</v>
      </c>
      <c r="C13" t="n" s="4">
        <v>0</v>
      </c>
      <c r="D13" t="n" s="4">
        <v>0</v>
      </c>
      <c r="E13" t="n" s="4">
        <v>0</v>
      </c>
    </row>
    <row r="14" spans="1:5">
      <c r="A14" t="s" s="3">
        <v>104</v>
      </c>
      <c r="B14" t="n" s="4">
        <v>9287</v>
      </c>
      <c r="C14" t="n" s="4">
        <v>-150</v>
      </c>
      <c r="D14" t="n" s="4">
        <v>-47047</v>
      </c>
      <c r="E14" t="n" s="4">
        <v>5070</v>
      </c>
    </row>
    <row r="15" spans="1:5">
      <c r="A15" t="s" s="3">
        <v>401</v>
      </c>
      <c r="B15" t="n" s="4">
        <v>-133895</v>
      </c>
      <c r="C15" t="n" s="4">
        <v>-15282</v>
      </c>
      <c r="D15" t="n" s="4">
        <v>-133895</v>
      </c>
      <c r="E15" t="n" s="4">
        <v>-15282</v>
      </c>
    </row>
    <row r="16" spans="1:5">
      <c r="A16" t="s" s="3">
        <v>407</v>
      </c>
    </row>
    <row r="17" spans="1:5">
      <c r="A17" t="s" s="6">
        <v>399</v>
      </c>
    </row>
    <row r="18" spans="1:5">
      <c r="A18" t="s" s="3">
        <v>400</v>
      </c>
      <c r="B18" t="n" s="4">
        <v>-91</v>
      </c>
      <c r="C18" t="n" s="4">
        <v>7435</v>
      </c>
      <c r="D18" t="n" s="4">
        <v>-852</v>
      </c>
      <c r="E18" t="n" s="4">
        <v>7306</v>
      </c>
    </row>
    <row r="19" spans="1:5">
      <c r="A19" t="s" s="3">
        <v>405</v>
      </c>
      <c r="B19" t="n" s="4">
        <v>3528</v>
      </c>
      <c r="C19" t="n" s="4">
        <v>-799</v>
      </c>
      <c r="D19" t="n" s="4">
        <v>4289</v>
      </c>
      <c r="E19" t="n" s="4">
        <v>-670</v>
      </c>
    </row>
    <row r="20" spans="1:5">
      <c r="A20" t="s" s="3">
        <v>406</v>
      </c>
      <c r="B20" t="n" s="4">
        <v>163</v>
      </c>
      <c r="C20" t="n" s="4">
        <v>-1260</v>
      </c>
      <c r="D20" t="n" s="4">
        <v>163</v>
      </c>
      <c r="E20" t="n" s="4">
        <v>-1260</v>
      </c>
    </row>
    <row r="21" spans="1:5">
      <c r="A21" t="s" s="3">
        <v>104</v>
      </c>
      <c r="B21" t="n" s="4">
        <v>3691</v>
      </c>
      <c r="C21" t="n" s="4">
        <v>-2059</v>
      </c>
      <c r="D21" t="n" s="4">
        <v>4452</v>
      </c>
      <c r="E21" t="n" s="4">
        <v>-1930</v>
      </c>
    </row>
    <row r="22" spans="1:5">
      <c r="A22" t="s" s="3">
        <v>401</v>
      </c>
      <c r="B22" t="n" s="4">
        <v>3600</v>
      </c>
      <c r="C22" t="n" s="4">
        <v>5376</v>
      </c>
      <c r="D22" t="n" s="4">
        <v>3600</v>
      </c>
      <c r="E22" t="n" s="4">
        <v>5376</v>
      </c>
    </row>
    <row r="23" spans="1:5">
      <c r="A23" t="s" s="3">
        <v>117</v>
      </c>
    </row>
    <row r="24" spans="1:5">
      <c r="A24" t="s" s="6">
        <v>399</v>
      </c>
    </row>
    <row r="25" spans="1:5">
      <c r="A25" t="s" s="3">
        <v>400</v>
      </c>
      <c r="B25" t="n" s="4">
        <v>-143273</v>
      </c>
      <c r="C25" t="n" s="4">
        <v>-7697</v>
      </c>
      <c r="D25" t="n" s="4">
        <v>-87700</v>
      </c>
      <c r="E25" t="n" s="4">
        <v>-13046</v>
      </c>
    </row>
    <row r="26" spans="1:5">
      <c r="A26" t="s" s="3">
        <v>405</v>
      </c>
      <c r="B26" t="n" s="4">
        <v>12815</v>
      </c>
      <c r="C26" t="n" s="4">
        <v>-949</v>
      </c>
      <c r="D26" t="n" s="4">
        <v>-42758</v>
      </c>
      <c r="E26" t="n" s="4">
        <v>4400</v>
      </c>
    </row>
    <row r="27" spans="1:5">
      <c r="A27" t="s" s="3">
        <v>406</v>
      </c>
      <c r="B27" t="n" s="4">
        <v>163</v>
      </c>
      <c r="C27" t="n" s="4">
        <v>-1260</v>
      </c>
      <c r="D27" t="n" s="4">
        <v>163</v>
      </c>
      <c r="E27" t="n" s="4">
        <v>-1260</v>
      </c>
    </row>
    <row r="28" spans="1:5">
      <c r="A28" t="s" s="3">
        <v>104</v>
      </c>
      <c r="B28" t="n" s="4">
        <v>12978</v>
      </c>
      <c r="C28" t="n" s="4">
        <v>-2209</v>
      </c>
      <c r="D28" t="n" s="4">
        <v>-42595</v>
      </c>
      <c r="E28" t="n" s="4">
        <v>3140</v>
      </c>
    </row>
    <row r="29" spans="1:5">
      <c r="A29" t="s" s="3">
        <v>401</v>
      </c>
      <c r="B29" t="n" s="7">
        <v>-130295</v>
      </c>
      <c r="C29" t="n" s="7">
        <v>-9906</v>
      </c>
      <c r="D29" t="n" s="7">
        <v>-130295</v>
      </c>
      <c r="E29" t="n" s="7">
        <v>-99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8</v>
      </c>
      <c r="B1" t="s" s="2">
        <v>69</v>
      </c>
      <c r="D1" t="s" s="2">
        <v>1</v>
      </c>
    </row>
    <row r="2" spans="1:5">
      <c r="B2" t="s" s="2">
        <v>2</v>
      </c>
      <c r="C2" t="s" s="2">
        <v>70</v>
      </c>
      <c r="D2" t="s" s="2">
        <v>2</v>
      </c>
      <c r="E2" t="s" s="2">
        <v>70</v>
      </c>
    </row>
    <row r="3" spans="1:5">
      <c r="A3" t="s" s="6">
        <v>409</v>
      </c>
    </row>
    <row r="4" spans="1:5">
      <c r="A4" t="s" s="3">
        <v>85</v>
      </c>
      <c r="B4" t="n" s="7">
        <v>57885</v>
      </c>
      <c r="C4" t="n" s="7">
        <v>-17995</v>
      </c>
      <c r="D4" t="n" s="7">
        <v>79748</v>
      </c>
      <c r="E4" t="n" s="7">
        <v>16310</v>
      </c>
    </row>
    <row r="5" spans="1:5">
      <c r="A5" t="s" s="3">
        <v>88</v>
      </c>
      <c r="B5" t="n" s="4">
        <v>1573</v>
      </c>
      <c r="C5" t="n" s="4">
        <v>867</v>
      </c>
      <c r="D5" t="n" s="4">
        <v>5990</v>
      </c>
      <c r="E5" t="n" s="4">
        <v>3261</v>
      </c>
    </row>
    <row r="6" spans="1:5">
      <c r="A6" t="s" s="3">
        <v>410</v>
      </c>
      <c r="B6" t="n" s="4">
        <v>59458</v>
      </c>
      <c r="C6" t="n" s="4">
        <v>-17128</v>
      </c>
      <c r="D6" t="n" s="4">
        <v>85738</v>
      </c>
      <c r="E6" t="n" s="4">
        <v>19571</v>
      </c>
    </row>
    <row r="7" spans="1:5">
      <c r="A7" t="s" s="3">
        <v>411</v>
      </c>
      <c r="B7" t="n" s="4">
        <v>-153</v>
      </c>
      <c r="C7" t="n" s="4">
        <v>-868</v>
      </c>
      <c r="D7" t="n" s="4">
        <v>-28</v>
      </c>
      <c r="E7" t="n" s="4">
        <v>-1682</v>
      </c>
    </row>
    <row r="8" spans="1:5">
      <c r="A8" t="s" s="3">
        <v>89</v>
      </c>
      <c r="B8" t="n" s="4">
        <v>59305</v>
      </c>
      <c r="C8" t="n" s="4">
        <v>-17996</v>
      </c>
      <c r="D8" t="n" s="4">
        <v>85710</v>
      </c>
      <c r="E8" t="n" s="4">
        <v>17889</v>
      </c>
    </row>
    <row r="9" spans="1:5">
      <c r="A9" t="s" s="6">
        <v>412</v>
      </c>
    </row>
    <row r="10" spans="1:5">
      <c r="A10" t="s" s="3">
        <v>85</v>
      </c>
      <c r="B10" t="n" s="4">
        <v>57885</v>
      </c>
      <c r="C10" t="n" s="4">
        <v>-17995</v>
      </c>
      <c r="D10" t="n" s="4">
        <v>79748</v>
      </c>
      <c r="E10" t="n" s="4">
        <v>16310</v>
      </c>
    </row>
    <row r="11" spans="1:5">
      <c r="A11" t="s" s="3">
        <v>88</v>
      </c>
      <c r="B11" t="n" s="4">
        <v>1573</v>
      </c>
      <c r="C11" t="n" s="4">
        <v>867</v>
      </c>
      <c r="D11" t="n" s="4">
        <v>5990</v>
      </c>
      <c r="E11" t="n" s="4">
        <v>3261</v>
      </c>
    </row>
    <row r="12" spans="1:5">
      <c r="A12" t="s" s="3">
        <v>410</v>
      </c>
      <c r="B12" t="n" s="4">
        <v>59458</v>
      </c>
      <c r="C12" t="n" s="4">
        <v>-17128</v>
      </c>
      <c r="D12" t="n" s="4">
        <v>85738</v>
      </c>
      <c r="E12" t="n" s="4">
        <v>19571</v>
      </c>
    </row>
    <row r="13" spans="1:5">
      <c r="A13" t="s" s="3">
        <v>411</v>
      </c>
      <c r="B13" t="n" s="4">
        <v>-153</v>
      </c>
      <c r="C13" t="n" s="4">
        <v>-868</v>
      </c>
      <c r="D13" t="n" s="4">
        <v>-28</v>
      </c>
      <c r="E13" t="n" s="4">
        <v>-1682</v>
      </c>
    </row>
    <row r="14" spans="1:5">
      <c r="A14" t="s" s="3">
        <v>89</v>
      </c>
      <c r="B14" t="n" s="7">
        <v>59305</v>
      </c>
      <c r="C14" t="n" s="7">
        <v>-17996</v>
      </c>
      <c r="D14" t="n" s="7">
        <v>85710</v>
      </c>
      <c r="E14" t="n" s="7">
        <v>17889</v>
      </c>
    </row>
    <row r="15" spans="1:5">
      <c r="A15" t="s" s="6">
        <v>413</v>
      </c>
    </row>
    <row r="16" spans="1:5">
      <c r="A16" t="s" s="3">
        <v>414</v>
      </c>
      <c r="B16" t="n" s="4">
        <v>82416</v>
      </c>
      <c r="C16" t="n" s="4">
        <v>83178</v>
      </c>
      <c r="D16" t="n" s="4">
        <v>82932</v>
      </c>
      <c r="E16" t="n" s="4">
        <v>82833</v>
      </c>
    </row>
    <row r="17" spans="1:5">
      <c r="A17" t="s" s="6">
        <v>415</v>
      </c>
    </row>
    <row r="18" spans="1:5">
      <c r="A18" t="s" s="3">
        <v>414</v>
      </c>
      <c r="B18" t="n" s="4">
        <v>82416</v>
      </c>
      <c r="C18" t="n" s="4">
        <v>83178</v>
      </c>
      <c r="D18" t="n" s="4">
        <v>82932</v>
      </c>
      <c r="E18" t="n" s="4">
        <v>82833</v>
      </c>
    </row>
    <row r="19" spans="1:5">
      <c r="A19" t="s" s="3">
        <v>416</v>
      </c>
      <c r="B19" t="n" s="4">
        <v>4674</v>
      </c>
      <c r="C19" t="n" s="4">
        <v>0</v>
      </c>
      <c r="D19" t="n" s="4">
        <v>4989</v>
      </c>
      <c r="E19" t="n" s="4">
        <v>5150</v>
      </c>
    </row>
    <row r="20" spans="1:5">
      <c r="A20" t="s" s="3">
        <v>417</v>
      </c>
      <c r="B20" t="n" s="4">
        <v>87090</v>
      </c>
      <c r="C20" t="n" s="4">
        <v>83178</v>
      </c>
      <c r="D20" t="n" s="4">
        <v>87921</v>
      </c>
      <c r="E20" t="n" s="4">
        <v>87983</v>
      </c>
    </row>
    <row r="21" spans="1:5">
      <c r="A21" t="s" s="6">
        <v>418</v>
      </c>
    </row>
    <row r="22" spans="1:5">
      <c r="A22" t="s" s="3">
        <v>419</v>
      </c>
      <c r="B22" t="n" s="9">
        <v>0.72</v>
      </c>
      <c r="C22" t="n" s="9">
        <v>-0.21</v>
      </c>
      <c r="D22" t="n" s="9">
        <v>1.03</v>
      </c>
      <c r="E22" t="n" s="9">
        <v>0.24</v>
      </c>
    </row>
    <row r="23" spans="1:5">
      <c r="A23" t="s" s="3">
        <v>420</v>
      </c>
      <c r="B23" t="n" s="4">
        <v>0</v>
      </c>
      <c r="C23" t="n" s="10">
        <v>-0.01</v>
      </c>
      <c r="D23" t="n" s="4">
        <v>0</v>
      </c>
      <c r="E23" t="n" s="10">
        <v>-0.02</v>
      </c>
    </row>
    <row r="24" spans="1:5">
      <c r="A24" t="s" s="3">
        <v>421</v>
      </c>
      <c r="B24" t="n" s="10">
        <v>0.72</v>
      </c>
      <c r="C24" t="n" s="10">
        <v>-0.22</v>
      </c>
      <c r="D24" t="n" s="10">
        <v>1.03</v>
      </c>
      <c r="E24" t="n" s="10">
        <v>0.22</v>
      </c>
    </row>
    <row r="25" spans="1:5">
      <c r="A25" t="s" s="6">
        <v>422</v>
      </c>
    </row>
    <row r="26" spans="1:5">
      <c r="A26" t="s" s="3">
        <v>419</v>
      </c>
      <c r="B26" t="n" s="10">
        <v>0.68</v>
      </c>
      <c r="C26" t="n" s="10">
        <v>-0.21</v>
      </c>
      <c r="D26" t="n" s="10">
        <v>0.98</v>
      </c>
      <c r="E26" t="n" s="10">
        <v>0.22</v>
      </c>
    </row>
    <row r="27" spans="1:5">
      <c r="A27" t="s" s="3">
        <v>420</v>
      </c>
      <c r="B27" t="n" s="4">
        <v>0</v>
      </c>
      <c r="C27" t="n" s="10">
        <v>-0.01</v>
      </c>
      <c r="D27" t="n" s="10">
        <v>-0.01</v>
      </c>
      <c r="E27" t="n" s="10">
        <v>-0.02</v>
      </c>
    </row>
    <row r="28" spans="1:5">
      <c r="A28" t="s" s="3">
        <v>421</v>
      </c>
      <c r="B28" t="n" s="9">
        <v>0.68</v>
      </c>
      <c r="C28" t="n" s="9">
        <v>-0.22</v>
      </c>
      <c r="D28" t="n" s="9">
        <v>0.97</v>
      </c>
      <c r="E28" t="n" s="9">
        <v>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3</v>
      </c>
      <c r="B1" t="s" s="2">
        <v>69</v>
      </c>
      <c r="D1" t="s" s="2">
        <v>1</v>
      </c>
    </row>
    <row r="2" spans="1:5">
      <c r="B2" t="s" s="2">
        <v>2</v>
      </c>
      <c r="C2" t="s" s="2">
        <v>70</v>
      </c>
      <c r="D2" t="s" s="2">
        <v>2</v>
      </c>
      <c r="E2" t="s" s="2">
        <v>70</v>
      </c>
    </row>
    <row r="3" spans="1:5">
      <c r="A3" t="s" s="3">
        <v>424</v>
      </c>
    </row>
    <row r="4" spans="1:5">
      <c r="A4" t="s" s="6">
        <v>425</v>
      </c>
    </row>
    <row r="5" spans="1:5">
      <c r="A5" t="s" s="3">
        <v>426</v>
      </c>
      <c r="B5" t="n" s="4">
        <v>1000000</v>
      </c>
      <c r="C5" t="n" s="4">
        <v>11500000</v>
      </c>
      <c r="D5" t="n" s="4">
        <v>1200000</v>
      </c>
      <c r="E5" t="n" s="4">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v>
      </c>
      <c r="B1" t="s" s="2">
        <v>69</v>
      </c>
      <c r="D1" t="s" s="2">
        <v>1</v>
      </c>
    </row>
    <row r="2" spans="1:5">
      <c r="B2" t="s" s="2">
        <v>2</v>
      </c>
      <c r="C2" t="s" s="2">
        <v>70</v>
      </c>
      <c r="D2" t="s" s="2">
        <v>2</v>
      </c>
      <c r="E2" t="s" s="2">
        <v>70</v>
      </c>
    </row>
    <row r="3" spans="1:5">
      <c r="A3" t="s" s="3">
        <v>71</v>
      </c>
      <c r="B3" t="n" s="7">
        <v>771132</v>
      </c>
      <c r="C3" t="n" s="7">
        <v>756315</v>
      </c>
      <c r="D3" t="n" s="7">
        <v>1543644</v>
      </c>
      <c r="E3" t="n" s="7">
        <v>1496562</v>
      </c>
    </row>
    <row r="4" spans="1:5">
      <c r="A4" t="s" s="6">
        <v>72</v>
      </c>
    </row>
    <row r="5" spans="1:5">
      <c r="A5" t="s" s="3">
        <v>73</v>
      </c>
      <c r="B5" t="n" s="4">
        <v>183276</v>
      </c>
      <c r="C5" t="n" s="4">
        <v>210730</v>
      </c>
      <c r="D5" t="n" s="4">
        <v>374829</v>
      </c>
      <c r="E5" t="n" s="4">
        <v>419964</v>
      </c>
    </row>
    <row r="6" spans="1:5">
      <c r="A6" t="s" s="3">
        <v>74</v>
      </c>
      <c r="B6" t="n" s="4">
        <v>319397</v>
      </c>
      <c r="C6" t="n" s="4">
        <v>272490</v>
      </c>
      <c r="D6" t="n" s="4">
        <v>677063</v>
      </c>
      <c r="E6" t="n" s="4">
        <v>571089</v>
      </c>
    </row>
    <row r="7" spans="1:5">
      <c r="A7" t="s" s="3">
        <v>75</v>
      </c>
      <c r="B7" t="n" s="4">
        <v>129349</v>
      </c>
      <c r="C7" t="n" s="4">
        <v>109897</v>
      </c>
      <c r="D7" t="n" s="4">
        <v>244143</v>
      </c>
      <c r="E7" t="n" s="4">
        <v>204986</v>
      </c>
    </row>
    <row r="8" spans="1:5">
      <c r="A8" t="s" s="3">
        <v>76</v>
      </c>
      <c r="B8" t="n" s="4">
        <v>46430</v>
      </c>
      <c r="C8" t="n" s="4">
        <v>38845</v>
      </c>
      <c r="D8" t="n" s="4">
        <v>91687</v>
      </c>
      <c r="E8" t="n" s="4">
        <v>77661</v>
      </c>
    </row>
    <row r="9" spans="1:5">
      <c r="A9" t="s" s="3">
        <v>77</v>
      </c>
      <c r="B9" t="n" s="4">
        <v>15500</v>
      </c>
      <c r="C9" t="n" s="4">
        <v>15257</v>
      </c>
      <c r="D9" t="n" s="4">
        <v>31068</v>
      </c>
      <c r="E9" t="n" s="4">
        <v>30075</v>
      </c>
    </row>
    <row r="10" spans="1:5">
      <c r="A10" t="s" s="3">
        <v>78</v>
      </c>
      <c r="B10" t="n" s="4">
        <v>14411</v>
      </c>
      <c r="C10" t="n" s="4">
        <v>13406</v>
      </c>
      <c r="D10" t="n" s="4">
        <v>26966</v>
      </c>
      <c r="E10" t="n" s="4">
        <v>25385</v>
      </c>
    </row>
    <row r="11" spans="1:5">
      <c r="A11" t="s" s="3">
        <v>79</v>
      </c>
      <c r="B11" t="n" s="4">
        <v>708363</v>
      </c>
      <c r="C11" t="n" s="4">
        <v>660625</v>
      </c>
      <c r="D11" t="n" s="4">
        <v>1445756</v>
      </c>
      <c r="E11" t="n" s="4">
        <v>1329160</v>
      </c>
    </row>
    <row r="12" spans="1:5">
      <c r="A12" t="s" s="3">
        <v>80</v>
      </c>
      <c r="B12" t="n" s="4">
        <v>62769</v>
      </c>
      <c r="C12" t="n" s="4">
        <v>95690</v>
      </c>
      <c r="D12" t="n" s="4">
        <v>97888</v>
      </c>
      <c r="E12" t="n" s="4">
        <v>167402</v>
      </c>
    </row>
    <row r="13" spans="1:5">
      <c r="A13" t="s" s="3">
        <v>81</v>
      </c>
      <c r="B13" t="n" s="4">
        <v>-15214</v>
      </c>
      <c r="C13" t="n" s="4">
        <v>-14046</v>
      </c>
      <c r="D13" t="n" s="4">
        <v>-29278</v>
      </c>
      <c r="E13" t="n" s="4">
        <v>-28110</v>
      </c>
    </row>
    <row r="14" spans="1:5">
      <c r="A14" t="s" s="3">
        <v>82</v>
      </c>
      <c r="B14" t="n" s="4">
        <v>-1638</v>
      </c>
      <c r="C14" t="n" s="4">
        <v>-69750</v>
      </c>
      <c r="D14" t="n" s="4">
        <v>5350</v>
      </c>
      <c r="E14" t="n" s="4">
        <v>-71708</v>
      </c>
    </row>
    <row r="15" spans="1:5">
      <c r="A15" t="s" s="3">
        <v>83</v>
      </c>
      <c r="B15" t="n" s="4">
        <v>45917</v>
      </c>
      <c r="C15" t="n" s="4">
        <v>11894</v>
      </c>
      <c r="D15" t="n" s="4">
        <v>73960</v>
      </c>
      <c r="E15" t="n" s="4">
        <v>67584</v>
      </c>
    </row>
    <row r="16" spans="1:5">
      <c r="A16" t="s" s="3">
        <v>84</v>
      </c>
      <c r="B16" t="n" s="4">
        <v>11968</v>
      </c>
      <c r="C16" t="n" s="4">
        <v>-29889</v>
      </c>
      <c r="D16" t="n" s="4">
        <v>5788</v>
      </c>
      <c r="E16" t="n" s="4">
        <v>-51274</v>
      </c>
    </row>
    <row r="17" spans="1:5">
      <c r="A17" t="s" s="3">
        <v>85</v>
      </c>
      <c r="B17" t="n" s="4">
        <v>57885</v>
      </c>
      <c r="C17" t="n" s="4">
        <v>-17995</v>
      </c>
      <c r="D17" t="n" s="4">
        <v>79748</v>
      </c>
      <c r="E17" t="n" s="4">
        <v>16310</v>
      </c>
    </row>
    <row r="18" spans="1:5">
      <c r="A18" t="s" s="3">
        <v>86</v>
      </c>
      <c r="B18" t="n" s="4">
        <v>-153</v>
      </c>
      <c r="C18" t="n" s="4">
        <v>-868</v>
      </c>
      <c r="D18" t="n" s="4">
        <v>-28</v>
      </c>
      <c r="E18" t="n" s="4">
        <v>-1682</v>
      </c>
    </row>
    <row r="19" spans="1:5">
      <c r="A19" t="s" s="3">
        <v>87</v>
      </c>
      <c r="B19" t="n" s="4">
        <v>57732</v>
      </c>
      <c r="C19" t="n" s="4">
        <v>-18863</v>
      </c>
      <c r="D19" t="n" s="4">
        <v>79720</v>
      </c>
      <c r="E19" t="n" s="4">
        <v>14628</v>
      </c>
    </row>
    <row r="20" spans="1:5">
      <c r="A20" t="s" s="3">
        <v>88</v>
      </c>
      <c r="B20" t="n" s="4">
        <v>1573</v>
      </c>
      <c r="C20" t="n" s="4">
        <v>867</v>
      </c>
      <c r="D20" t="n" s="4">
        <v>5990</v>
      </c>
      <c r="E20" t="n" s="4">
        <v>3261</v>
      </c>
    </row>
    <row r="21" spans="1:5">
      <c r="A21" t="s" s="3">
        <v>89</v>
      </c>
      <c r="B21" t="n" s="7">
        <v>59305</v>
      </c>
      <c r="C21" t="n" s="7">
        <v>-17996</v>
      </c>
      <c r="D21" t="n" s="7">
        <v>85710</v>
      </c>
      <c r="E21" t="n" s="7">
        <v>17889</v>
      </c>
    </row>
    <row r="22" spans="1:5">
      <c r="A22" t="s" s="6">
        <v>90</v>
      </c>
    </row>
    <row r="23" spans="1:5">
      <c r="A23" t="s" s="3">
        <v>91</v>
      </c>
      <c r="B23" t="n" s="9">
        <v>0.72</v>
      </c>
      <c r="C23" t="n" s="9">
        <v>-0.21</v>
      </c>
      <c r="D23" t="n" s="9">
        <v>1.03</v>
      </c>
      <c r="E23" t="n" s="9">
        <v>0.24</v>
      </c>
    </row>
    <row r="24" spans="1:5">
      <c r="A24" t="s" s="3">
        <v>92</v>
      </c>
      <c r="B24" t="n" s="10">
        <v>0.68</v>
      </c>
      <c r="C24" t="n" s="10">
        <v>-0.21</v>
      </c>
      <c r="D24" t="n" s="10">
        <v>0.98</v>
      </c>
      <c r="E24" t="n" s="10">
        <v>0.22</v>
      </c>
    </row>
    <row r="25" spans="1:5">
      <c r="A25" t="s" s="3">
        <v>93</v>
      </c>
      <c r="B25" t="n" s="10">
        <v>0.72</v>
      </c>
      <c r="C25" t="n" s="10">
        <v>-0.22</v>
      </c>
      <c r="D25" t="n" s="10">
        <v>1.03</v>
      </c>
      <c r="E25" t="n" s="10">
        <v>0.22</v>
      </c>
    </row>
    <row r="26" spans="1:5">
      <c r="A26" t="s" s="3">
        <v>94</v>
      </c>
      <c r="B26" t="n" s="10">
        <v>0.68</v>
      </c>
      <c r="C26" t="n" s="10">
        <v>-0.22</v>
      </c>
      <c r="D26" t="n" s="10">
        <v>0.97</v>
      </c>
      <c r="E26" t="n" s="10">
        <v>0.2</v>
      </c>
    </row>
    <row r="27" spans="1:5">
      <c r="A27" t="s" s="3">
        <v>95</v>
      </c>
      <c r="B27" t="n" s="9">
        <v>0.34</v>
      </c>
      <c r="C27" t="n" s="9">
        <v>0.24</v>
      </c>
      <c r="D27" t="n" s="9">
        <v>0.68</v>
      </c>
      <c r="E27" t="n" s="9">
        <v>0.48</v>
      </c>
    </row>
    <row r="28" spans="1:5">
      <c r="A28" t="s" s="6">
        <v>96</v>
      </c>
    </row>
    <row r="29" spans="1:5">
      <c r="A29" t="s" s="3">
        <v>97</v>
      </c>
      <c r="B29" t="n" s="7">
        <v>25949</v>
      </c>
      <c r="C29" t="n" s="7">
        <v>16552</v>
      </c>
      <c r="D29" t="n" s="7">
        <v>44860</v>
      </c>
      <c r="E29" t="n" s="7">
        <v>26165</v>
      </c>
    </row>
    <row r="30" spans="1:5">
      <c r="A30" t="s" s="3">
        <v>98</v>
      </c>
    </row>
    <row r="31" spans="1:5">
      <c r="A31" t="s" s="6">
        <v>96</v>
      </c>
    </row>
    <row r="32" spans="1:5">
      <c r="A32" t="s" s="3">
        <v>97</v>
      </c>
      <c r="B32" t="n" s="4">
        <v>294</v>
      </c>
      <c r="C32" t="n" s="4">
        <v>459</v>
      </c>
      <c r="D32" t="n" s="4">
        <v>539</v>
      </c>
      <c r="E32" t="n" s="4">
        <v>451</v>
      </c>
    </row>
    <row r="33" spans="1:5">
      <c r="A33" t="s" s="3">
        <v>74</v>
      </c>
    </row>
    <row r="34" spans="1:5">
      <c r="A34" t="s" s="6">
        <v>96</v>
      </c>
    </row>
    <row r="35" spans="1:5">
      <c r="A35" t="s" s="3">
        <v>97</v>
      </c>
      <c r="B35" t="n" s="4">
        <v>3119</v>
      </c>
      <c r="C35" t="n" s="4">
        <v>657</v>
      </c>
      <c r="D35" t="n" s="4">
        <v>4842</v>
      </c>
      <c r="E35" t="n" s="4">
        <v>853</v>
      </c>
    </row>
    <row r="36" spans="1:5">
      <c r="A36" t="s" s="3">
        <v>75</v>
      </c>
    </row>
    <row r="37" spans="1:5">
      <c r="A37" t="s" s="6">
        <v>96</v>
      </c>
    </row>
    <row r="38" spans="1:5">
      <c r="A38" t="s" s="3">
        <v>97</v>
      </c>
      <c r="B38" t="n" s="4">
        <v>20039</v>
      </c>
      <c r="C38" t="n" s="4">
        <v>13707</v>
      </c>
      <c r="D38" t="n" s="4">
        <v>34637</v>
      </c>
      <c r="E38" t="n" s="4">
        <v>21659</v>
      </c>
    </row>
    <row r="39" spans="1:5">
      <c r="A39" t="s" s="3">
        <v>76</v>
      </c>
    </row>
    <row r="40" spans="1:5">
      <c r="A40" t="s" s="6">
        <v>96</v>
      </c>
    </row>
    <row r="41" spans="1:5">
      <c r="A41" t="s" s="3">
        <v>97</v>
      </c>
      <c r="B41" t="n" s="7">
        <v>2497</v>
      </c>
      <c r="C41" t="n" s="7">
        <v>1729</v>
      </c>
      <c r="D41" t="n" s="7">
        <v>4842</v>
      </c>
      <c r="E41" t="n" s="7">
        <v>32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7</v>
      </c>
      <c r="B1" t="s" s="2">
        <v>69</v>
      </c>
      <c r="D1" t="s" s="2">
        <v>1</v>
      </c>
    </row>
    <row r="2" spans="1:5">
      <c r="B2" t="s" s="2">
        <v>2</v>
      </c>
      <c r="C2" t="s" s="2">
        <v>70</v>
      </c>
      <c r="D2" t="s" s="2">
        <v>2</v>
      </c>
      <c r="E2" t="s" s="2">
        <v>70</v>
      </c>
    </row>
    <row r="3" spans="1:5">
      <c r="A3" t="s" s="6">
        <v>428</v>
      </c>
    </row>
    <row r="4" spans="1:5">
      <c r="A4" t="s" s="3">
        <v>71</v>
      </c>
      <c r="B4" t="n" s="7">
        <v>771132</v>
      </c>
      <c r="C4" t="n" s="7">
        <v>756315</v>
      </c>
      <c r="D4" t="n" s="7">
        <v>1543644</v>
      </c>
      <c r="E4" t="n" s="7">
        <v>1496562</v>
      </c>
    </row>
    <row r="5" spans="1:5">
      <c r="A5" t="s" s="3">
        <v>80</v>
      </c>
      <c r="B5" t="n" s="4">
        <v>62769</v>
      </c>
      <c r="C5" t="n" s="4">
        <v>95690</v>
      </c>
      <c r="D5" t="n" s="4">
        <v>97888</v>
      </c>
      <c r="E5" t="n" s="4">
        <v>167402</v>
      </c>
    </row>
    <row r="6" spans="1:5">
      <c r="A6" t="s" s="6">
        <v>429</v>
      </c>
    </row>
    <row r="7" spans="1:5">
      <c r="A7" t="s" s="3">
        <v>430</v>
      </c>
      <c r="B7" t="n" s="4">
        <v>108679</v>
      </c>
      <c r="C7" t="n" s="4">
        <v>141432</v>
      </c>
      <c r="D7" t="n" s="4">
        <v>183836</v>
      </c>
      <c r="E7" t="n" s="4">
        <v>249527</v>
      </c>
    </row>
    <row r="8" spans="1:5">
      <c r="A8" t="s" s="3">
        <v>431</v>
      </c>
      <c r="B8" t="n" s="4">
        <v>-25949</v>
      </c>
      <c r="C8" t="n" s="4">
        <v>-16552</v>
      </c>
      <c r="D8" t="n" s="4">
        <v>-44860</v>
      </c>
      <c r="E8" t="n" s="4">
        <v>-26165</v>
      </c>
    </row>
    <row r="9" spans="1:5">
      <c r="A9" t="s" s="3">
        <v>77</v>
      </c>
      <c r="B9" t="n" s="4">
        <v>-15500</v>
      </c>
      <c r="C9" t="n" s="4">
        <v>-15257</v>
      </c>
      <c r="D9" t="n" s="4">
        <v>-31068</v>
      </c>
      <c r="E9" t="n" s="4">
        <v>-30075</v>
      </c>
    </row>
    <row r="10" spans="1:5">
      <c r="A10" t="s" s="3">
        <v>432</v>
      </c>
      <c r="B10" t="n" s="4">
        <v>-14411</v>
      </c>
      <c r="C10" t="n" s="4">
        <v>-13406</v>
      </c>
      <c r="D10" t="n" s="4">
        <v>-26966</v>
      </c>
      <c r="E10" t="n" s="4">
        <v>-25385</v>
      </c>
    </row>
    <row r="11" spans="1:5">
      <c r="A11" t="s" s="3">
        <v>144</v>
      </c>
      <c r="B11" t="n" s="4">
        <v>9950</v>
      </c>
      <c r="C11" t="n" s="4">
        <v>-527</v>
      </c>
      <c r="D11" t="n" s="4">
        <v>16946</v>
      </c>
      <c r="E11" t="n" s="4">
        <v>-500</v>
      </c>
    </row>
    <row r="12" spans="1:5">
      <c r="A12" t="s" s="3">
        <v>80</v>
      </c>
      <c r="B12" t="n" s="4">
        <v>62769</v>
      </c>
      <c r="C12" t="n" s="4">
        <v>95690</v>
      </c>
      <c r="D12" t="n" s="4">
        <v>97888</v>
      </c>
      <c r="E12" t="n" s="4">
        <v>167402</v>
      </c>
    </row>
    <row r="13" spans="1:5">
      <c r="A13" t="s" s="3">
        <v>433</v>
      </c>
    </row>
    <row r="14" spans="1:5">
      <c r="A14" t="s" s="6">
        <v>428</v>
      </c>
    </row>
    <row r="15" spans="1:5">
      <c r="A15" t="s" s="3">
        <v>71</v>
      </c>
      <c r="B15" t="n" s="4">
        <v>351366</v>
      </c>
      <c r="C15" t="n" s="4">
        <v>395716</v>
      </c>
      <c r="D15" t="n" s="4">
        <v>734264</v>
      </c>
      <c r="E15" t="n" s="4">
        <v>793751</v>
      </c>
    </row>
    <row r="16" spans="1:5">
      <c r="A16" t="s" s="3">
        <v>80</v>
      </c>
      <c r="B16" t="n" s="4">
        <v>68592</v>
      </c>
      <c r="C16" t="n" s="4">
        <v>77771</v>
      </c>
      <c r="D16" t="n" s="4">
        <v>132892</v>
      </c>
      <c r="E16" t="n" s="4">
        <v>148108</v>
      </c>
    </row>
    <row r="17" spans="1:5">
      <c r="A17" t="s" s="6">
        <v>429</v>
      </c>
    </row>
    <row r="18" spans="1:5">
      <c r="A18" t="s" s="3">
        <v>430</v>
      </c>
      <c r="B18" t="n" s="4">
        <v>72910</v>
      </c>
      <c r="C18" t="n" s="4">
        <v>91258</v>
      </c>
      <c r="D18" t="n" s="4">
        <v>151811</v>
      </c>
      <c r="E18" t="n" s="4">
        <v>173329</v>
      </c>
    </row>
    <row r="19" spans="1:5">
      <c r="A19" t="s" s="3">
        <v>431</v>
      </c>
      <c r="B19" t="n" s="4">
        <v>0</v>
      </c>
      <c r="C19" t="n" s="4">
        <v>0</v>
      </c>
      <c r="D19" t="n" s="4">
        <v>0</v>
      </c>
      <c r="E19" t="n" s="4">
        <v>0</v>
      </c>
    </row>
    <row r="20" spans="1:5">
      <c r="A20" t="s" s="3">
        <v>77</v>
      </c>
      <c r="B20" t="n" s="4">
        <v>-3685</v>
      </c>
      <c r="C20" t="n" s="4">
        <v>-5082</v>
      </c>
      <c r="D20" t="n" s="4">
        <v>-7301</v>
      </c>
      <c r="E20" t="n" s="4">
        <v>-9547</v>
      </c>
    </row>
    <row r="21" spans="1:5">
      <c r="A21" t="s" s="3">
        <v>432</v>
      </c>
      <c r="B21" t="n" s="4">
        <v>-6930</v>
      </c>
      <c r="C21" t="n" s="4">
        <v>-8405</v>
      </c>
      <c r="D21" t="n" s="4">
        <v>-13895</v>
      </c>
      <c r="E21" t="n" s="4">
        <v>-15674</v>
      </c>
    </row>
    <row r="22" spans="1:5">
      <c r="A22" t="s" s="3">
        <v>144</v>
      </c>
      <c r="B22" t="n" s="4">
        <v>6297</v>
      </c>
      <c r="C22" t="n" s="4">
        <v>0</v>
      </c>
      <c r="D22" t="n" s="4">
        <v>2277</v>
      </c>
      <c r="E22" t="n" s="4">
        <v>0</v>
      </c>
    </row>
    <row r="23" spans="1:5">
      <c r="A23" t="s" s="3">
        <v>80</v>
      </c>
      <c r="B23" t="n" s="4">
        <v>68592</v>
      </c>
      <c r="C23" t="n" s="4">
        <v>77771</v>
      </c>
      <c r="D23" t="n" s="4">
        <v>132892</v>
      </c>
      <c r="E23" t="n" s="4">
        <v>148108</v>
      </c>
    </row>
    <row r="24" spans="1:5">
      <c r="A24" t="s" s="3">
        <v>434</v>
      </c>
    </row>
    <row r="25" spans="1:5">
      <c r="A25" t="s" s="6">
        <v>428</v>
      </c>
    </row>
    <row r="26" spans="1:5">
      <c r="A26" t="s" s="3">
        <v>71</v>
      </c>
      <c r="B26" t="n" s="4">
        <v>254690</v>
      </c>
      <c r="C26" t="n" s="4">
        <v>214314</v>
      </c>
      <c r="D26" t="n" s="4">
        <v>493901</v>
      </c>
      <c r="E26" t="n" s="4">
        <v>425501</v>
      </c>
    </row>
    <row r="27" spans="1:5">
      <c r="A27" t="s" s="3">
        <v>80</v>
      </c>
      <c r="B27" t="n" s="4">
        <v>51441</v>
      </c>
      <c r="C27" t="n" s="4">
        <v>61198</v>
      </c>
      <c r="D27" t="n" s="4">
        <v>76753</v>
      </c>
      <c r="E27" t="n" s="4">
        <v>101001</v>
      </c>
    </row>
    <row r="28" spans="1:5">
      <c r="A28" t="s" s="6">
        <v>429</v>
      </c>
    </row>
    <row r="29" spans="1:5">
      <c r="A29" t="s" s="3">
        <v>430</v>
      </c>
      <c r="B29" t="n" s="4">
        <v>64822</v>
      </c>
      <c r="C29" t="n" s="4">
        <v>69368</v>
      </c>
      <c r="D29" t="n" s="4">
        <v>90678</v>
      </c>
      <c r="E29" t="n" s="4">
        <v>116798</v>
      </c>
    </row>
    <row r="30" spans="1:5">
      <c r="A30" t="s" s="3">
        <v>431</v>
      </c>
      <c r="B30" t="n" s="4">
        <v>-2056</v>
      </c>
      <c r="C30" t="n" s="4">
        <v>-170</v>
      </c>
      <c r="D30" t="n" s="4">
        <v>-2669</v>
      </c>
      <c r="E30" t="n" s="4">
        <v>-187</v>
      </c>
    </row>
    <row r="31" spans="1:5">
      <c r="A31" t="s" s="3">
        <v>77</v>
      </c>
      <c r="B31" t="n" s="4">
        <v>-6647</v>
      </c>
      <c r="C31" t="n" s="4">
        <v>-5589</v>
      </c>
      <c r="D31" t="n" s="4">
        <v>-13712</v>
      </c>
      <c r="E31" t="n" s="4">
        <v>-11389</v>
      </c>
    </row>
    <row r="32" spans="1:5">
      <c r="A32" t="s" s="3">
        <v>432</v>
      </c>
      <c r="B32" t="n" s="4">
        <v>-5901</v>
      </c>
      <c r="C32" t="n" s="4">
        <v>-1684</v>
      </c>
      <c r="D32" t="n" s="4">
        <v>-9778</v>
      </c>
      <c r="E32" t="n" s="4">
        <v>-3521</v>
      </c>
    </row>
    <row r="33" spans="1:5">
      <c r="A33" t="s" s="3">
        <v>144</v>
      </c>
      <c r="B33" t="n" s="4">
        <v>1223</v>
      </c>
      <c r="C33" t="n" s="4">
        <v>-727</v>
      </c>
      <c r="D33" t="n" s="4">
        <v>12234</v>
      </c>
      <c r="E33" t="n" s="4">
        <v>-700</v>
      </c>
    </row>
    <row r="34" spans="1:5">
      <c r="A34" t="s" s="3">
        <v>80</v>
      </c>
      <c r="B34" t="n" s="4">
        <v>51441</v>
      </c>
      <c r="C34" t="n" s="4">
        <v>61198</v>
      </c>
      <c r="D34" t="n" s="4">
        <v>76753</v>
      </c>
      <c r="E34" t="n" s="4">
        <v>101001</v>
      </c>
    </row>
    <row r="35" spans="1:5">
      <c r="A35" t="s" s="3">
        <v>435</v>
      </c>
    </row>
    <row r="36" spans="1:5">
      <c r="A36" t="s" s="6">
        <v>428</v>
      </c>
    </row>
    <row r="37" spans="1:5">
      <c r="A37" t="s" s="3">
        <v>71</v>
      </c>
      <c r="B37" t="n" s="4">
        <v>36210</v>
      </c>
      <c r="C37" t="n" s="4">
        <v>36656</v>
      </c>
      <c r="D37" t="n" s="4">
        <v>79822</v>
      </c>
      <c r="E37" t="n" s="4">
        <v>73011</v>
      </c>
    </row>
    <row r="38" spans="1:5">
      <c r="A38" t="s" s="3">
        <v>80</v>
      </c>
      <c r="B38" t="n" s="4">
        <v>-13775</v>
      </c>
      <c r="C38" t="n" s="4">
        <v>-9794</v>
      </c>
      <c r="D38" t="n" s="4">
        <v>-29127</v>
      </c>
      <c r="E38" t="n" s="4">
        <v>-18360</v>
      </c>
    </row>
    <row r="39" spans="1:5">
      <c r="A39" t="s" s="6">
        <v>429</v>
      </c>
    </row>
    <row r="40" spans="1:5">
      <c r="A40" t="s" s="3">
        <v>430</v>
      </c>
      <c r="B40" t="n" s="4">
        <v>-15452</v>
      </c>
      <c r="C40" t="n" s="4">
        <v>-8911</v>
      </c>
      <c r="D40" t="n" s="4">
        <v>-30035</v>
      </c>
      <c r="E40" t="n" s="4">
        <v>-16775</v>
      </c>
    </row>
    <row r="41" spans="1:5">
      <c r="A41" t="s" s="3">
        <v>431</v>
      </c>
      <c r="B41" t="n" s="4">
        <v>-147</v>
      </c>
      <c r="C41" t="n" s="4">
        <v>-161</v>
      </c>
      <c r="D41" t="n" s="4">
        <v>-294</v>
      </c>
      <c r="E41" t="n" s="4">
        <v>-325</v>
      </c>
    </row>
    <row r="42" spans="1:5">
      <c r="A42" t="s" s="3">
        <v>77</v>
      </c>
      <c r="B42" t="n" s="4">
        <v>-228</v>
      </c>
      <c r="C42" t="n" s="4">
        <v>-224</v>
      </c>
      <c r="D42" t="n" s="4">
        <v>-432</v>
      </c>
      <c r="E42" t="n" s="4">
        <v>-506</v>
      </c>
    </row>
    <row r="43" spans="1:5">
      <c r="A43" t="s" s="3">
        <v>432</v>
      </c>
      <c r="B43" t="n" s="4">
        <v>-378</v>
      </c>
      <c r="C43" t="n" s="4">
        <v>-698</v>
      </c>
      <c r="D43" t="n" s="4">
        <v>-801</v>
      </c>
      <c r="E43" t="n" s="4">
        <v>-954</v>
      </c>
    </row>
    <row r="44" spans="1:5">
      <c r="A44" t="s" s="3">
        <v>144</v>
      </c>
      <c r="B44" t="n" s="4">
        <v>2430</v>
      </c>
      <c r="C44" t="n" s="4">
        <v>200</v>
      </c>
      <c r="D44" t="n" s="4">
        <v>2435</v>
      </c>
      <c r="E44" t="n" s="4">
        <v>200</v>
      </c>
    </row>
    <row r="45" spans="1:5">
      <c r="A45" t="s" s="3">
        <v>80</v>
      </c>
      <c r="B45" t="n" s="4">
        <v>-13775</v>
      </c>
      <c r="C45" t="n" s="4">
        <v>-9794</v>
      </c>
      <c r="D45" t="n" s="4">
        <v>-29127</v>
      </c>
      <c r="E45" t="n" s="4">
        <v>-18360</v>
      </c>
    </row>
    <row r="46" spans="1:5">
      <c r="A46" t="s" s="3">
        <v>436</v>
      </c>
    </row>
    <row r="47" spans="1:5">
      <c r="A47" t="s" s="6">
        <v>428</v>
      </c>
    </row>
    <row r="48" spans="1:5">
      <c r="A48" t="s" s="3">
        <v>71</v>
      </c>
      <c r="B48" t="n" s="4">
        <v>128986</v>
      </c>
      <c r="C48" t="n" s="4">
        <v>109949</v>
      </c>
      <c r="D48" t="n" s="4">
        <v>235996</v>
      </c>
      <c r="E48" t="n" s="4">
        <v>204791</v>
      </c>
    </row>
    <row r="49" spans="1:5">
      <c r="A49" t="s" s="3">
        <v>80</v>
      </c>
      <c r="B49" t="n" s="4">
        <v>-1004</v>
      </c>
      <c r="C49" t="n" s="4">
        <v>8</v>
      </c>
      <c r="D49" t="n" s="4">
        <v>-7858</v>
      </c>
      <c r="E49" t="n" s="4">
        <v>-1553</v>
      </c>
    </row>
    <row r="50" spans="1:5">
      <c r="A50" t="s" s="6">
        <v>429</v>
      </c>
    </row>
    <row r="51" spans="1:5">
      <c r="A51" t="s" s="3">
        <v>430</v>
      </c>
      <c r="B51" t="n" s="4">
        <v>2681</v>
      </c>
      <c r="C51" t="n" s="4">
        <v>4523</v>
      </c>
      <c r="D51" t="n" s="4">
        <v>-456</v>
      </c>
      <c r="E51" t="n" s="4">
        <v>7327</v>
      </c>
    </row>
    <row r="52" spans="1:5">
      <c r="A52" t="s" s="3">
        <v>431</v>
      </c>
      <c r="B52" t="n" s="4">
        <v>-420</v>
      </c>
      <c r="C52" t="n" s="4">
        <v>0</v>
      </c>
      <c r="D52" t="n" s="4">
        <v>-840</v>
      </c>
      <c r="E52" t="n" s="4">
        <v>0</v>
      </c>
    </row>
    <row r="53" spans="1:5">
      <c r="A53" t="s" s="3">
        <v>77</v>
      </c>
      <c r="B53" t="n" s="4">
        <v>-2063</v>
      </c>
      <c r="C53" t="n" s="4">
        <v>-1896</v>
      </c>
      <c r="D53" t="n" s="4">
        <v>-4070</v>
      </c>
      <c r="E53" t="n" s="4">
        <v>-3644</v>
      </c>
    </row>
    <row r="54" spans="1:5">
      <c r="A54" t="s" s="3">
        <v>432</v>
      </c>
      <c r="B54" t="n" s="4">
        <v>-1202</v>
      </c>
      <c r="C54" t="n" s="4">
        <v>-2619</v>
      </c>
      <c r="D54" t="n" s="4">
        <v>-2492</v>
      </c>
      <c r="E54" t="n" s="4">
        <v>-5236</v>
      </c>
    </row>
    <row r="55" spans="1:5">
      <c r="A55" t="s" s="3">
        <v>144</v>
      </c>
      <c r="B55" t="n" s="4">
        <v>0</v>
      </c>
      <c r="C55" t="n" s="4">
        <v>0</v>
      </c>
      <c r="D55" t="n" s="4">
        <v>0</v>
      </c>
      <c r="E55" t="n" s="4">
        <v>0</v>
      </c>
    </row>
    <row r="56" spans="1:5">
      <c r="A56" t="s" s="3">
        <v>80</v>
      </c>
      <c r="B56" t="n" s="4">
        <v>-1004</v>
      </c>
      <c r="C56" t="n" s="4">
        <v>8</v>
      </c>
      <c r="D56" t="n" s="4">
        <v>-7858</v>
      </c>
      <c r="E56" t="n" s="4">
        <v>-1553</v>
      </c>
    </row>
    <row r="57" spans="1:5">
      <c r="A57" t="s" s="3">
        <v>437</v>
      </c>
    </row>
    <row r="58" spans="1:5">
      <c r="A58" t="s" s="6">
        <v>428</v>
      </c>
    </row>
    <row r="59" spans="1:5">
      <c r="A59" t="s" s="3">
        <v>71</v>
      </c>
      <c r="B59" t="n" s="4">
        <v>-120</v>
      </c>
      <c r="C59" t="n" s="4">
        <v>-320</v>
      </c>
      <c r="D59" t="n" s="4">
        <v>-339</v>
      </c>
      <c r="E59" t="n" s="4">
        <v>-492</v>
      </c>
    </row>
    <row r="60" spans="1:5">
      <c r="A60" t="s" s="3">
        <v>438</v>
      </c>
    </row>
    <row r="61" spans="1:5">
      <c r="A61" t="s" s="6">
        <v>428</v>
      </c>
    </row>
    <row r="62" spans="1:5">
      <c r="A62" t="s" s="3">
        <v>80</v>
      </c>
      <c r="B62" t="n" s="4">
        <v>-42485</v>
      </c>
      <c r="C62" t="n" s="4">
        <v>-33493</v>
      </c>
      <c r="D62" t="n" s="4">
        <v>-74772</v>
      </c>
      <c r="E62" t="n" s="4">
        <v>-61794</v>
      </c>
    </row>
    <row r="63" spans="1:5">
      <c r="A63" t="s" s="6">
        <v>429</v>
      </c>
    </row>
    <row r="64" spans="1:5">
      <c r="A64" t="s" s="3">
        <v>430</v>
      </c>
      <c r="B64" t="n" s="4">
        <v>-16282</v>
      </c>
      <c r="C64" t="n" s="4">
        <v>-14806</v>
      </c>
      <c r="D64" t="n" s="4">
        <v>-28162</v>
      </c>
      <c r="E64" t="n" s="4">
        <v>-31152</v>
      </c>
    </row>
    <row r="65" spans="1:5">
      <c r="A65" t="s" s="3">
        <v>431</v>
      </c>
      <c r="B65" t="n" s="4">
        <v>-23326</v>
      </c>
      <c r="C65" t="n" s="4">
        <v>-16221</v>
      </c>
      <c r="D65" t="n" s="4">
        <v>-41057</v>
      </c>
      <c r="E65" t="n" s="4">
        <v>-25653</v>
      </c>
    </row>
    <row r="66" spans="1:5">
      <c r="A66" t="s" s="3">
        <v>77</v>
      </c>
      <c r="B66" t="n" s="4">
        <v>-2877</v>
      </c>
      <c r="C66" t="n" s="4">
        <v>-2466</v>
      </c>
      <c r="D66" t="n" s="4">
        <v>-5553</v>
      </c>
      <c r="E66" t="n" s="4">
        <v>-4989</v>
      </c>
    </row>
    <row r="67" spans="1:5">
      <c r="A67" t="s" s="3">
        <v>432</v>
      </c>
      <c r="B67" t="n" s="4">
        <v>0</v>
      </c>
      <c r="C67" t="n" s="4">
        <v>0</v>
      </c>
      <c r="D67" t="n" s="4">
        <v>0</v>
      </c>
      <c r="E67" t="n" s="4">
        <v>0</v>
      </c>
    </row>
    <row r="68" spans="1:5">
      <c r="A68" t="s" s="3">
        <v>144</v>
      </c>
      <c r="B68" t="n" s="4">
        <v>0</v>
      </c>
      <c r="C68" t="n" s="4">
        <v>0</v>
      </c>
      <c r="D68" t="n" s="4">
        <v>0</v>
      </c>
      <c r="E68" t="n" s="4">
        <v>0</v>
      </c>
    </row>
    <row r="69" spans="1:5">
      <c r="A69" t="s" s="3">
        <v>80</v>
      </c>
      <c r="B69" t="n" s="7">
        <v>-42485</v>
      </c>
      <c r="C69" t="n" s="7">
        <v>-33493</v>
      </c>
      <c r="D69" t="n" s="7">
        <v>-74772</v>
      </c>
      <c r="E69" t="n" s="7">
        <v>-617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r="A1" t="s" s="1">
        <v>439</v>
      </c>
      <c r="B1" t="s" s="2">
        <v>69</v>
      </c>
      <c r="D1" t="s" s="2">
        <v>1</v>
      </c>
    </row>
    <row r="2" spans="1:6">
      <c r="B2" t="s" s="2">
        <v>2</v>
      </c>
      <c r="C2" t="s" s="2">
        <v>70</v>
      </c>
      <c r="D2" t="s" s="2">
        <v>2</v>
      </c>
      <c r="E2" t="s" s="2">
        <v>70</v>
      </c>
      <c r="F2" t="s" s="2">
        <v>24</v>
      </c>
    </row>
    <row r="3" spans="1:6">
      <c r="A3" t="s" s="6">
        <v>440</v>
      </c>
    </row>
    <row r="4" spans="1:6">
      <c r="A4" t="s" s="3">
        <v>71</v>
      </c>
      <c r="B4" t="n" s="7">
        <v>771132</v>
      </c>
      <c r="C4" t="n" s="7">
        <v>756315</v>
      </c>
      <c r="D4" t="n" s="7">
        <v>1543644</v>
      </c>
      <c r="E4" t="n" s="7">
        <v>1496562</v>
      </c>
    </row>
    <row r="5" spans="1:6">
      <c r="A5" t="s" s="3">
        <v>441</v>
      </c>
      <c r="B5" t="n" s="4">
        <v>297158</v>
      </c>
      <c r="D5" t="n" s="4">
        <v>297158</v>
      </c>
      <c r="F5" t="n" s="7">
        <v>302459</v>
      </c>
    </row>
    <row r="6" spans="1:6">
      <c r="A6" t="s" s="3">
        <v>442</v>
      </c>
    </row>
    <row r="7" spans="1:6">
      <c r="A7" t="s" s="6">
        <v>440</v>
      </c>
    </row>
    <row r="8" spans="1:6">
      <c r="A8" t="s" s="3">
        <v>71</v>
      </c>
      <c r="B8" t="n" s="4">
        <v>566224</v>
      </c>
      <c r="C8" t="n" s="4">
        <v>511862</v>
      </c>
      <c r="D8" t="n" s="4">
        <v>1136237</v>
      </c>
      <c r="E8" t="n" s="4">
        <v>1016265</v>
      </c>
    </row>
    <row r="9" spans="1:6">
      <c r="A9" t="s" s="3">
        <v>441</v>
      </c>
      <c r="B9" t="n" s="4">
        <v>278004</v>
      </c>
      <c r="D9" t="n" s="4">
        <v>278004</v>
      </c>
      <c r="F9" t="n" s="4">
        <v>281879</v>
      </c>
    </row>
    <row r="10" spans="1:6">
      <c r="A10" t="s" s="3">
        <v>443</v>
      </c>
    </row>
    <row r="11" spans="1:6">
      <c r="A11" t="s" s="6">
        <v>440</v>
      </c>
    </row>
    <row r="12" spans="1:6">
      <c r="A12" t="s" s="3">
        <v>71</v>
      </c>
      <c r="B12" t="n" s="4">
        <v>204908</v>
      </c>
      <c r="C12" t="n" s="7">
        <v>244453</v>
      </c>
      <c r="D12" t="n" s="4">
        <v>407407</v>
      </c>
      <c r="E12" t="n" s="7">
        <v>480297</v>
      </c>
    </row>
    <row r="13" spans="1:6">
      <c r="A13" t="s" s="3">
        <v>441</v>
      </c>
      <c r="B13" t="n" s="7">
        <v>19154</v>
      </c>
      <c r="D13" t="n" s="7">
        <v>19154</v>
      </c>
      <c r="F13" t="n" s="7">
        <v>205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444</v>
      </c>
      <c r="B1" t="s" s="2">
        <v>1</v>
      </c>
    </row>
    <row r="2" spans="1:2">
      <c r="B2" t="s" s="2">
        <v>445</v>
      </c>
    </row>
    <row r="3" spans="1:2">
      <c r="A3" t="s" s="6">
        <v>197</v>
      </c>
    </row>
    <row r="4" spans="1:2">
      <c r="A4" t="s" s="3">
        <v>446</v>
      </c>
      <c r="B4" t="n" s="4">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47</v>
      </c>
      <c r="B1" t="s" s="2">
        <v>2</v>
      </c>
      <c r="C1" t="s" s="2">
        <v>24</v>
      </c>
      <c r="D1" t="s" s="2">
        <v>70</v>
      </c>
      <c r="E1" t="s" s="2">
        <v>448</v>
      </c>
    </row>
    <row r="2" spans="1:5">
      <c r="A2" t="s" s="6">
        <v>25</v>
      </c>
    </row>
    <row r="3" spans="1:5">
      <c r="A3" t="s" s="3">
        <v>26</v>
      </c>
      <c r="B3" t="n" s="7">
        <v>656409</v>
      </c>
      <c r="C3" t="n" s="7">
        <v>990405</v>
      </c>
      <c r="D3" t="n" s="7">
        <v>987326</v>
      </c>
      <c r="E3" t="n" s="7">
        <v>1100444</v>
      </c>
    </row>
    <row r="4" spans="1:5">
      <c r="A4" t="s" s="3">
        <v>27</v>
      </c>
      <c r="B4" t="n" s="4">
        <v>233523</v>
      </c>
      <c r="C4" t="n" s="4">
        <v>160648</v>
      </c>
    </row>
    <row r="5" spans="1:5">
      <c r="A5" t="s" s="3">
        <v>270</v>
      </c>
      <c r="B5" t="n" s="4">
        <v>223106</v>
      </c>
      <c r="C5" t="n" s="4">
        <v>236086</v>
      </c>
    </row>
    <row r="6" spans="1:5">
      <c r="A6" t="s" s="3">
        <v>29</v>
      </c>
      <c r="B6" t="n" s="4">
        <v>209724</v>
      </c>
      <c r="C6" t="n" s="4">
        <v>166742</v>
      </c>
    </row>
    <row r="7" spans="1:5">
      <c r="A7" t="s" s="3">
        <v>31</v>
      </c>
      <c r="B7" t="n" s="4">
        <v>297158</v>
      </c>
      <c r="C7" t="n" s="4">
        <v>302459</v>
      </c>
    </row>
    <row r="8" spans="1:5">
      <c r="A8" t="s" s="3">
        <v>32</v>
      </c>
      <c r="B8" t="n" s="4">
        <v>1778830</v>
      </c>
      <c r="C8" t="n" s="4">
        <v>1754926</v>
      </c>
    </row>
    <row r="9" spans="1:5">
      <c r="A9" t="s" s="3">
        <v>449</v>
      </c>
      <c r="B9" t="n" s="4">
        <v>472082</v>
      </c>
      <c r="C9" t="n" s="4">
        <v>491936</v>
      </c>
    </row>
    <row r="10" spans="1:5">
      <c r="A10" t="s" s="3">
        <v>35</v>
      </c>
      <c r="B10" t="n" s="4">
        <v>72841</v>
      </c>
      <c r="C10" t="n" s="4">
        <v>56693</v>
      </c>
    </row>
    <row r="11" spans="1:5">
      <c r="A11" t="s" s="3">
        <v>36</v>
      </c>
      <c r="B11" t="n" s="4">
        <v>4075058</v>
      </c>
      <c r="C11" t="n" s="4">
        <v>4274878</v>
      </c>
    </row>
    <row r="12" spans="1:5">
      <c r="A12" t="s" s="6">
        <v>450</v>
      </c>
    </row>
    <row r="13" spans="1:5">
      <c r="A13" t="s" s="3">
        <v>38</v>
      </c>
      <c r="B13" t="n" s="4">
        <v>80000</v>
      </c>
      <c r="C13" t="n" s="4">
        <v>0</v>
      </c>
    </row>
    <row r="14" spans="1:5">
      <c r="A14" t="s" s="3">
        <v>39</v>
      </c>
      <c r="B14" t="n" s="4">
        <v>79434</v>
      </c>
      <c r="C14" t="n" s="4">
        <v>81163</v>
      </c>
    </row>
    <row r="15" spans="1:5">
      <c r="A15" t="s" s="3">
        <v>43</v>
      </c>
      <c r="B15" t="n" s="4">
        <v>1000000</v>
      </c>
      <c r="C15" t="n" s="4">
        <v>1080000</v>
      </c>
    </row>
    <row r="16" spans="1:5">
      <c r="A16" t="s" s="3">
        <v>44</v>
      </c>
      <c r="B16" t="n" s="4">
        <v>24768</v>
      </c>
      <c r="C16" t="n" s="4">
        <v>32635</v>
      </c>
    </row>
    <row r="17" spans="1:5">
      <c r="A17" t="s" s="3">
        <v>46</v>
      </c>
      <c r="B17" t="n" s="4">
        <v>59182</v>
      </c>
      <c r="C17" t="n" s="4">
        <v>45191</v>
      </c>
    </row>
    <row r="18" spans="1:5">
      <c r="A18" t="s" s="3">
        <v>47</v>
      </c>
      <c r="B18" t="n" s="4">
        <v>28177</v>
      </c>
      <c r="C18" t="n" s="4">
        <v>40427</v>
      </c>
    </row>
    <row r="19" spans="1:5">
      <c r="A19" t="s" s="3">
        <v>451</v>
      </c>
      <c r="B19" t="n" s="4">
        <v>1815386</v>
      </c>
      <c r="C19" t="n" s="4">
        <v>1991953</v>
      </c>
    </row>
    <row r="20" spans="1:5">
      <c r="A20" t="s" s="3">
        <v>55</v>
      </c>
      <c r="B20" t="n" s="4">
        <v>0</v>
      </c>
      <c r="C20" t="n" s="4">
        <v>1189</v>
      </c>
    </row>
    <row r="21" spans="1:5">
      <c r="A21" t="s" s="3">
        <v>57</v>
      </c>
      <c r="B21" t="n" s="4">
        <v>4075058</v>
      </c>
      <c r="C21" t="n" s="4">
        <v>4274878</v>
      </c>
    </row>
    <row r="22" spans="1:5">
      <c r="A22" t="s" s="3">
        <v>437</v>
      </c>
    </row>
    <row r="23" spans="1:5">
      <c r="A23" t="s" s="6">
        <v>25</v>
      </c>
    </row>
    <row r="24" spans="1:5">
      <c r="A24" t="s" s="3">
        <v>26</v>
      </c>
      <c r="B24" t="n" s="4">
        <v>0</v>
      </c>
      <c r="C24" t="n" s="4">
        <v>0</v>
      </c>
    </row>
    <row r="25" spans="1:5">
      <c r="A25" t="s" s="3">
        <v>27</v>
      </c>
      <c r="B25" t="n" s="4">
        <v>0</v>
      </c>
      <c r="C25" t="n" s="4">
        <v>0</v>
      </c>
    </row>
    <row r="26" spans="1:5">
      <c r="A26" t="s" s="3">
        <v>270</v>
      </c>
      <c r="B26" t="n" s="4">
        <v>0</v>
      </c>
      <c r="C26" t="n" s="4">
        <v>0</v>
      </c>
    </row>
    <row r="27" spans="1:5">
      <c r="A27" t="s" s="3">
        <v>29</v>
      </c>
      <c r="B27" t="n" s="4">
        <v>-4871</v>
      </c>
      <c r="C27" t="n" s="4">
        <v>-5773</v>
      </c>
    </row>
    <row r="28" spans="1:5">
      <c r="A28" t="s" s="3">
        <v>452</v>
      </c>
      <c r="B28" t="n" s="4">
        <v>-2577772</v>
      </c>
      <c r="C28" t="n" s="4">
        <v>-2659213</v>
      </c>
    </row>
    <row r="29" spans="1:5">
      <c r="A29" t="s" s="3">
        <v>31</v>
      </c>
      <c r="B29" t="n" s="4">
        <v>0</v>
      </c>
      <c r="C29" t="n" s="4">
        <v>0</v>
      </c>
    </row>
    <row r="30" spans="1:5">
      <c r="A30" t="s" s="3">
        <v>32</v>
      </c>
      <c r="B30" t="n" s="4">
        <v>0</v>
      </c>
      <c r="C30" t="n" s="4">
        <v>0</v>
      </c>
    </row>
    <row r="31" spans="1:5">
      <c r="A31" t="s" s="3">
        <v>449</v>
      </c>
      <c r="B31" t="n" s="4">
        <v>0</v>
      </c>
      <c r="C31" t="n" s="4">
        <v>0</v>
      </c>
    </row>
    <row r="32" spans="1:5">
      <c r="A32" t="s" s="3">
        <v>453</v>
      </c>
      <c r="B32" t="n" s="4">
        <v>-5903532</v>
      </c>
      <c r="C32" t="n" s="4">
        <v>-5965747</v>
      </c>
    </row>
    <row r="33" spans="1:5">
      <c r="A33" t="s" s="3">
        <v>35</v>
      </c>
      <c r="B33" t="n" s="4">
        <v>-1538</v>
      </c>
      <c r="C33" t="n" s="4">
        <v>-2988</v>
      </c>
    </row>
    <row r="34" spans="1:5">
      <c r="A34" t="s" s="3">
        <v>36</v>
      </c>
      <c r="B34" t="n" s="4">
        <v>-8487713</v>
      </c>
      <c r="C34" t="n" s="4">
        <v>-8633721</v>
      </c>
    </row>
    <row r="35" spans="1:5">
      <c r="A35" t="s" s="6">
        <v>450</v>
      </c>
    </row>
    <row r="36" spans="1:5">
      <c r="A36" t="s" s="3">
        <v>38</v>
      </c>
      <c r="B36" t="n" s="4">
        <v>0</v>
      </c>
    </row>
    <row r="37" spans="1:5">
      <c r="A37" t="s" s="3">
        <v>39</v>
      </c>
      <c r="B37" t="n" s="4">
        <v>0</v>
      </c>
      <c r="C37" t="n" s="4">
        <v>0</v>
      </c>
    </row>
    <row r="38" spans="1:5">
      <c r="A38" t="s" s="3">
        <v>454</v>
      </c>
      <c r="B38" t="n" s="4">
        <v>-738</v>
      </c>
      <c r="C38" t="n" s="4">
        <v>-817</v>
      </c>
    </row>
    <row r="39" spans="1:5">
      <c r="A39" t="s" s="3">
        <v>43</v>
      </c>
      <c r="B39" t="n" s="4">
        <v>0</v>
      </c>
      <c r="C39" t="n" s="4">
        <v>0</v>
      </c>
    </row>
    <row r="40" spans="1:5">
      <c r="A40" t="s" s="3">
        <v>44</v>
      </c>
      <c r="B40" t="n" s="4">
        <v>0</v>
      </c>
      <c r="C40" t="n" s="4">
        <v>0</v>
      </c>
    </row>
    <row r="41" spans="1:5">
      <c r="A41" t="s" s="3">
        <v>455</v>
      </c>
      <c r="B41" t="n" s="4">
        <v>-2577772</v>
      </c>
      <c r="C41" t="n" s="4">
        <v>-2659213</v>
      </c>
    </row>
    <row r="42" spans="1:5">
      <c r="A42" t="s" s="3">
        <v>46</v>
      </c>
      <c r="B42" t="n" s="4">
        <v>-5671</v>
      </c>
      <c r="C42" t="n" s="4">
        <v>-7944</v>
      </c>
    </row>
    <row r="43" spans="1:5">
      <c r="A43" t="s" s="3">
        <v>47</v>
      </c>
      <c r="B43" t="n" s="4">
        <v>0</v>
      </c>
      <c r="C43" t="n" s="4">
        <v>0</v>
      </c>
    </row>
    <row r="44" spans="1:5">
      <c r="A44" t="s" s="3">
        <v>451</v>
      </c>
      <c r="B44" t="n" s="4">
        <v>-5903532</v>
      </c>
      <c r="C44" t="n" s="4">
        <v>-5965747</v>
      </c>
    </row>
    <row r="45" spans="1:5">
      <c r="A45" t="s" s="3">
        <v>55</v>
      </c>
      <c r="C45" t="n" s="4">
        <v>0</v>
      </c>
    </row>
    <row r="46" spans="1:5">
      <c r="A46" t="s" s="3">
        <v>57</v>
      </c>
      <c r="B46" t="n" s="4">
        <v>-8487713</v>
      </c>
      <c r="C46" t="n" s="4">
        <v>-8633721</v>
      </c>
    </row>
    <row r="47" spans="1:5">
      <c r="A47" t="s" s="3">
        <v>456</v>
      </c>
    </row>
    <row r="48" spans="1:5">
      <c r="A48" t="s" s="6">
        <v>25</v>
      </c>
    </row>
    <row r="49" spans="1:5">
      <c r="A49" t="s" s="3">
        <v>26</v>
      </c>
      <c r="B49" t="n" s="4">
        <v>656409</v>
      </c>
      <c r="C49" t="n" s="4">
        <v>990405</v>
      </c>
      <c r="D49" t="n" s="4">
        <v>987326</v>
      </c>
      <c r="E49" t="n" s="4">
        <v>1100444</v>
      </c>
    </row>
    <row r="50" spans="1:5">
      <c r="A50" t="s" s="3">
        <v>27</v>
      </c>
      <c r="B50" t="n" s="4">
        <v>233523</v>
      </c>
      <c r="C50" t="n" s="4">
        <v>160648</v>
      </c>
    </row>
    <row r="51" spans="1:5">
      <c r="A51" t="s" s="3">
        <v>270</v>
      </c>
      <c r="B51" t="n" s="4">
        <v>223106</v>
      </c>
      <c r="C51" t="n" s="4">
        <v>236086</v>
      </c>
    </row>
    <row r="52" spans="1:5">
      <c r="A52" t="s" s="3">
        <v>29</v>
      </c>
      <c r="B52" t="n" s="4">
        <v>209724</v>
      </c>
      <c r="C52" t="n" s="4">
        <v>166742</v>
      </c>
    </row>
    <row r="53" spans="1:5">
      <c r="A53" t="s" s="3">
        <v>452</v>
      </c>
      <c r="B53" t="n" s="4">
        <v>0</v>
      </c>
      <c r="C53" t="n" s="4">
        <v>0</v>
      </c>
    </row>
    <row r="54" spans="1:5">
      <c r="A54" t="s" s="3">
        <v>31</v>
      </c>
      <c r="B54" t="n" s="4">
        <v>297158</v>
      </c>
      <c r="C54" t="n" s="4">
        <v>302459</v>
      </c>
    </row>
    <row r="55" spans="1:5">
      <c r="A55" t="s" s="3">
        <v>32</v>
      </c>
      <c r="B55" t="n" s="4">
        <v>1778830</v>
      </c>
      <c r="C55" t="n" s="4">
        <v>1754926</v>
      </c>
    </row>
    <row r="56" spans="1:5">
      <c r="A56" t="s" s="3">
        <v>449</v>
      </c>
      <c r="B56" t="n" s="4">
        <v>472082</v>
      </c>
      <c r="C56" t="n" s="4">
        <v>491936</v>
      </c>
    </row>
    <row r="57" spans="1:5">
      <c r="A57" t="s" s="3">
        <v>453</v>
      </c>
      <c r="B57" t="n" s="4">
        <v>0</v>
      </c>
      <c r="C57" t="n" s="4">
        <v>0</v>
      </c>
    </row>
    <row r="58" spans="1:5">
      <c r="A58" t="s" s="3">
        <v>35</v>
      </c>
      <c r="B58" t="n" s="4">
        <v>204226</v>
      </c>
      <c r="C58" t="n" s="4">
        <v>171676</v>
      </c>
    </row>
    <row r="59" spans="1:5">
      <c r="A59" t="s" s="3">
        <v>36</v>
      </c>
      <c r="B59" t="n" s="4">
        <v>4075058</v>
      </c>
      <c r="C59" t="n" s="4">
        <v>4274878</v>
      </c>
    </row>
    <row r="60" spans="1:5">
      <c r="A60" t="s" s="6">
        <v>450</v>
      </c>
    </row>
    <row r="61" spans="1:5">
      <c r="A61" t="s" s="3">
        <v>38</v>
      </c>
      <c r="B61" t="n" s="4">
        <v>80000</v>
      </c>
    </row>
    <row r="62" spans="1:5">
      <c r="A62" t="s" s="3">
        <v>39</v>
      </c>
      <c r="B62" t="n" s="4">
        <v>79434</v>
      </c>
      <c r="C62" t="n" s="4">
        <v>81163</v>
      </c>
    </row>
    <row r="63" spans="1:5">
      <c r="A63" t="s" s="3">
        <v>454</v>
      </c>
      <c r="B63" t="n" s="4">
        <v>555423</v>
      </c>
      <c r="C63" t="n" s="4">
        <v>592791</v>
      </c>
    </row>
    <row r="64" spans="1:5">
      <c r="A64" t="s" s="3">
        <v>43</v>
      </c>
      <c r="B64" t="n" s="4">
        <v>1000000</v>
      </c>
      <c r="C64" t="n" s="4">
        <v>1080000</v>
      </c>
    </row>
    <row r="65" spans="1:5">
      <c r="A65" t="s" s="3">
        <v>44</v>
      </c>
      <c r="B65" t="n" s="4">
        <v>24768</v>
      </c>
      <c r="C65" t="n" s="4">
        <v>32635</v>
      </c>
    </row>
    <row r="66" spans="1:5">
      <c r="A66" t="s" s="3">
        <v>455</v>
      </c>
      <c r="B66" t="n" s="4">
        <v>0</v>
      </c>
      <c r="C66" t="n" s="4">
        <v>0</v>
      </c>
    </row>
    <row r="67" spans="1:5">
      <c r="A67" t="s" s="3">
        <v>46</v>
      </c>
      <c r="B67" t="n" s="4">
        <v>491870</v>
      </c>
      <c r="C67" t="n" s="4">
        <v>454720</v>
      </c>
    </row>
    <row r="68" spans="1:5">
      <c r="A68" t="s" s="3">
        <v>47</v>
      </c>
      <c r="B68" t="n" s="4">
        <v>28177</v>
      </c>
      <c r="C68" t="n" s="4">
        <v>40427</v>
      </c>
    </row>
    <row r="69" spans="1:5">
      <c r="A69" t="s" s="3">
        <v>451</v>
      </c>
      <c r="B69" t="n" s="4">
        <v>1815386</v>
      </c>
      <c r="C69" t="n" s="4">
        <v>1991953</v>
      </c>
    </row>
    <row r="70" spans="1:5">
      <c r="A70" t="s" s="3">
        <v>55</v>
      </c>
      <c r="C70" t="n" s="4">
        <v>1189</v>
      </c>
    </row>
    <row r="71" spans="1:5">
      <c r="A71" t="s" s="3">
        <v>57</v>
      </c>
      <c r="B71" t="n" s="4">
        <v>4075058</v>
      </c>
      <c r="C71" t="n" s="4">
        <v>4274878</v>
      </c>
    </row>
    <row r="72" spans="1:5">
      <c r="A72" t="s" s="3">
        <v>112</v>
      </c>
    </row>
    <row r="73" spans="1:5">
      <c r="A73" t="s" s="6">
        <v>25</v>
      </c>
    </row>
    <row r="74" spans="1:5">
      <c r="A74" t="s" s="3">
        <v>26</v>
      </c>
      <c r="B74" t="n" s="4">
        <v>431731</v>
      </c>
      <c r="C74" t="n" s="4">
        <v>766076</v>
      </c>
      <c r="D74" t="n" s="4">
        <v>732792</v>
      </c>
      <c r="E74" t="n" s="4">
        <v>782022</v>
      </c>
    </row>
    <row r="75" spans="1:5">
      <c r="A75" t="s" s="3">
        <v>27</v>
      </c>
      <c r="B75" t="n" s="4">
        <v>232917</v>
      </c>
      <c r="C75" t="n" s="4">
        <v>159197</v>
      </c>
    </row>
    <row r="76" spans="1:5">
      <c r="A76" t="s" s="3">
        <v>270</v>
      </c>
      <c r="B76" t="n" s="4">
        <v>4</v>
      </c>
      <c r="C76" t="n" s="4">
        <v>13</v>
      </c>
    </row>
    <row r="77" spans="1:5">
      <c r="A77" t="s" s="3">
        <v>29</v>
      </c>
      <c r="B77" t="n" s="4">
        <v>47233</v>
      </c>
      <c r="C77" t="n" s="4">
        <v>23923</v>
      </c>
    </row>
    <row r="78" spans="1:5">
      <c r="A78" t="s" s="3">
        <v>452</v>
      </c>
      <c r="B78" t="n" s="4">
        <v>0</v>
      </c>
      <c r="C78" t="n" s="4">
        <v>0</v>
      </c>
    </row>
    <row r="79" spans="1:5">
      <c r="A79" t="s" s="3">
        <v>31</v>
      </c>
      <c r="B79" t="n" s="4">
        <v>4867</v>
      </c>
      <c r="C79" t="n" s="4">
        <v>4950</v>
      </c>
    </row>
    <row r="80" spans="1:5">
      <c r="A80" t="s" s="3">
        <v>32</v>
      </c>
      <c r="B80" t="n" s="4">
        <v>0</v>
      </c>
      <c r="C80" t="n" s="4">
        <v>0</v>
      </c>
    </row>
    <row r="81" spans="1:5">
      <c r="A81" t="s" s="3">
        <v>449</v>
      </c>
      <c r="B81" t="n" s="4">
        <v>0</v>
      </c>
      <c r="C81" t="n" s="4">
        <v>0</v>
      </c>
    </row>
    <row r="82" spans="1:5">
      <c r="A82" t="s" s="3">
        <v>453</v>
      </c>
      <c r="B82" t="n" s="4">
        <v>4971322</v>
      </c>
      <c r="C82" t="n" s="4">
        <v>5035304</v>
      </c>
    </row>
    <row r="83" spans="1:5">
      <c r="A83" t="s" s="3">
        <v>35</v>
      </c>
      <c r="B83" t="n" s="4">
        <v>69644</v>
      </c>
      <c r="C83" t="n" s="4">
        <v>44610</v>
      </c>
    </row>
    <row r="84" spans="1:5">
      <c r="A84" t="s" s="3">
        <v>36</v>
      </c>
      <c r="B84" t="n" s="4">
        <v>5757718</v>
      </c>
      <c r="C84" t="n" s="4">
        <v>6034073</v>
      </c>
    </row>
    <row r="85" spans="1:5">
      <c r="A85" t="s" s="6">
        <v>450</v>
      </c>
    </row>
    <row r="86" spans="1:5">
      <c r="A86" t="s" s="3">
        <v>38</v>
      </c>
      <c r="B86" t="n" s="4">
        <v>0</v>
      </c>
    </row>
    <row r="87" spans="1:5">
      <c r="A87" t="s" s="3">
        <v>39</v>
      </c>
      <c r="B87" t="n" s="4">
        <v>3078</v>
      </c>
      <c r="C87" t="n" s="4">
        <v>3059</v>
      </c>
    </row>
    <row r="88" spans="1:5">
      <c r="A88" t="s" s="3">
        <v>454</v>
      </c>
      <c r="B88" t="n" s="4">
        <v>32661</v>
      </c>
      <c r="C88" t="n" s="4">
        <v>73491</v>
      </c>
    </row>
    <row r="89" spans="1:5">
      <c r="A89" t="s" s="3">
        <v>43</v>
      </c>
      <c r="B89" t="n" s="4">
        <v>1000000</v>
      </c>
      <c r="C89" t="n" s="4">
        <v>1000000</v>
      </c>
    </row>
    <row r="90" spans="1:5">
      <c r="A90" t="s" s="3">
        <v>44</v>
      </c>
      <c r="B90" t="n" s="4">
        <v>892</v>
      </c>
      <c r="C90" t="n" s="4">
        <v>2240</v>
      </c>
    </row>
    <row r="91" spans="1:5">
      <c r="A91" t="s" s="3">
        <v>455</v>
      </c>
      <c r="B91" t="n" s="4">
        <v>2577772</v>
      </c>
      <c r="C91" t="n" s="4">
        <v>2659213</v>
      </c>
    </row>
    <row r="92" spans="1:5">
      <c r="A92" t="s" s="3">
        <v>46</v>
      </c>
      <c r="B92" t="n" s="4">
        <v>327929</v>
      </c>
      <c r="C92" t="n" s="4">
        <v>304117</v>
      </c>
    </row>
    <row r="93" spans="1:5">
      <c r="A93" t="s" s="3">
        <v>47</v>
      </c>
      <c r="B93" t="n" s="4">
        <v>0</v>
      </c>
      <c r="C93" t="n" s="4">
        <v>0</v>
      </c>
    </row>
    <row r="94" spans="1:5">
      <c r="A94" t="s" s="3">
        <v>451</v>
      </c>
      <c r="B94" t="n" s="4">
        <v>1815386</v>
      </c>
      <c r="C94" t="n" s="4">
        <v>1991953</v>
      </c>
    </row>
    <row r="95" spans="1:5">
      <c r="A95" t="s" s="3">
        <v>55</v>
      </c>
      <c r="C95" t="n" s="4">
        <v>0</v>
      </c>
    </row>
    <row r="96" spans="1:5">
      <c r="A96" t="s" s="3">
        <v>57</v>
      </c>
      <c r="B96" t="n" s="4">
        <v>5757718</v>
      </c>
      <c r="C96" t="n" s="4">
        <v>6034073</v>
      </c>
    </row>
    <row r="97" spans="1:5">
      <c r="A97" t="s" s="3">
        <v>457</v>
      </c>
    </row>
    <row r="98" spans="1:5">
      <c r="A98" t="s" s="6">
        <v>25</v>
      </c>
    </row>
    <row r="99" spans="1:5">
      <c r="A99" t="s" s="3">
        <v>26</v>
      </c>
      <c r="B99" t="n" s="4">
        <v>4121</v>
      </c>
      <c r="C99" t="n" s="4">
        <v>1021</v>
      </c>
      <c r="D99" t="n" s="4">
        <v>0</v>
      </c>
      <c r="E99" t="n" s="4">
        <v>0</v>
      </c>
    </row>
    <row r="100" spans="1:5">
      <c r="A100" t="s" s="3">
        <v>27</v>
      </c>
      <c r="B100" t="n" s="4">
        <v>0</v>
      </c>
      <c r="C100" t="n" s="4">
        <v>0</v>
      </c>
    </row>
    <row r="101" spans="1:5">
      <c r="A101" t="s" s="3">
        <v>270</v>
      </c>
      <c r="B101" t="n" s="4">
        <v>132223</v>
      </c>
      <c r="C101" t="n" s="4">
        <v>155262</v>
      </c>
    </row>
    <row r="102" spans="1:5">
      <c r="A102" t="s" s="3">
        <v>29</v>
      </c>
      <c r="B102" t="n" s="4">
        <v>97670</v>
      </c>
      <c r="C102" t="n" s="4">
        <v>91105</v>
      </c>
    </row>
    <row r="103" spans="1:5">
      <c r="A103" t="s" s="3">
        <v>452</v>
      </c>
      <c r="B103" t="n" s="4">
        <v>1635189</v>
      </c>
      <c r="C103" t="n" s="4">
        <v>1688403</v>
      </c>
    </row>
    <row r="104" spans="1:5">
      <c r="A104" t="s" s="3">
        <v>31</v>
      </c>
      <c r="B104" t="n" s="4">
        <v>228061</v>
      </c>
      <c r="C104" t="n" s="4">
        <v>232819</v>
      </c>
    </row>
    <row r="105" spans="1:5">
      <c r="A105" t="s" s="3">
        <v>32</v>
      </c>
      <c r="B105" t="n" s="4">
        <v>1250801</v>
      </c>
      <c r="C105" t="n" s="4">
        <v>1249807</v>
      </c>
    </row>
    <row r="106" spans="1:5">
      <c r="A106" t="s" s="3">
        <v>449</v>
      </c>
      <c r="B106" t="n" s="4">
        <v>313275</v>
      </c>
      <c r="C106" t="n" s="4">
        <v>325771</v>
      </c>
    </row>
    <row r="107" spans="1:5">
      <c r="A107" t="s" s="3">
        <v>453</v>
      </c>
      <c r="B107" t="n" s="4">
        <v>932210</v>
      </c>
      <c r="C107" t="n" s="4">
        <v>930443</v>
      </c>
    </row>
    <row r="108" spans="1:5">
      <c r="A108" t="s" s="3">
        <v>35</v>
      </c>
      <c r="B108" t="n" s="4">
        <v>20715</v>
      </c>
      <c r="C108" t="n" s="4">
        <v>20682</v>
      </c>
    </row>
    <row r="109" spans="1:5">
      <c r="A109" t="s" s="3">
        <v>36</v>
      </c>
      <c r="B109" t="n" s="4">
        <v>4614265</v>
      </c>
      <c r="C109" t="n" s="4">
        <v>4695313</v>
      </c>
    </row>
    <row r="110" spans="1:5">
      <c r="A110" t="s" s="6">
        <v>450</v>
      </c>
    </row>
    <row r="111" spans="1:5">
      <c r="A111" t="s" s="3">
        <v>38</v>
      </c>
      <c r="B111" t="n" s="4">
        <v>80000</v>
      </c>
    </row>
    <row r="112" spans="1:5">
      <c r="A112" t="s" s="3">
        <v>39</v>
      </c>
      <c r="B112" t="n" s="4">
        <v>57265</v>
      </c>
      <c r="C112" t="n" s="4">
        <v>55320</v>
      </c>
    </row>
    <row r="113" spans="1:5">
      <c r="A113" t="s" s="3">
        <v>454</v>
      </c>
      <c r="B113" t="n" s="4">
        <v>320261</v>
      </c>
      <c r="C113" t="n" s="4">
        <v>328920</v>
      </c>
    </row>
    <row r="114" spans="1:5">
      <c r="A114" t="s" s="3">
        <v>43</v>
      </c>
      <c r="B114" t="n" s="4">
        <v>0</v>
      </c>
      <c r="C114" t="n" s="4">
        <v>80000</v>
      </c>
    </row>
    <row r="115" spans="1:5">
      <c r="A115" t="s" s="3">
        <v>44</v>
      </c>
      <c r="B115" t="n" s="4">
        <v>4829</v>
      </c>
      <c r="C115" t="n" s="4">
        <v>4771</v>
      </c>
    </row>
    <row r="116" spans="1:5">
      <c r="A116" t="s" s="3">
        <v>455</v>
      </c>
      <c r="B116" t="n" s="4">
        <v>0</v>
      </c>
      <c r="C116" t="n" s="4">
        <v>0</v>
      </c>
    </row>
    <row r="117" spans="1:5">
      <c r="A117" t="s" s="3">
        <v>46</v>
      </c>
      <c r="B117" t="n" s="4">
        <v>100370</v>
      </c>
      <c r="C117" t="n" s="4">
        <v>104219</v>
      </c>
    </row>
    <row r="118" spans="1:5">
      <c r="A118" t="s" s="3">
        <v>47</v>
      </c>
      <c r="B118" t="n" s="4">
        <v>0</v>
      </c>
      <c r="C118" t="n" s="4">
        <v>0</v>
      </c>
    </row>
    <row r="119" spans="1:5">
      <c r="A119" t="s" s="3">
        <v>451</v>
      </c>
      <c r="B119" t="n" s="4">
        <v>4051540</v>
      </c>
      <c r="C119" t="n" s="4">
        <v>4122083</v>
      </c>
    </row>
    <row r="120" spans="1:5">
      <c r="A120" t="s" s="3">
        <v>55</v>
      </c>
      <c r="C120" t="n" s="4">
        <v>0</v>
      </c>
    </row>
    <row r="121" spans="1:5">
      <c r="A121" t="s" s="3">
        <v>57</v>
      </c>
      <c r="B121" t="n" s="4">
        <v>4614265</v>
      </c>
      <c r="C121" t="n" s="4">
        <v>4695313</v>
      </c>
    </row>
    <row r="122" spans="1:5">
      <c r="A122" t="s" s="3">
        <v>458</v>
      </c>
    </row>
    <row r="123" spans="1:5">
      <c r="A123" t="s" s="6">
        <v>25</v>
      </c>
    </row>
    <row r="124" spans="1:5">
      <c r="A124" t="s" s="3">
        <v>26</v>
      </c>
      <c r="B124" t="n" s="4">
        <v>220557</v>
      </c>
      <c r="C124" t="n" s="4">
        <v>223308</v>
      </c>
      <c r="D124" t="n" s="7">
        <v>254534</v>
      </c>
      <c r="E124" t="n" s="7">
        <v>318422</v>
      </c>
    </row>
    <row r="125" spans="1:5">
      <c r="A125" t="s" s="3">
        <v>27</v>
      </c>
      <c r="B125" t="n" s="4">
        <v>606</v>
      </c>
      <c r="C125" t="n" s="4">
        <v>1451</v>
      </c>
    </row>
    <row r="126" spans="1:5">
      <c r="A126" t="s" s="3">
        <v>270</v>
      </c>
      <c r="B126" t="n" s="4">
        <v>90879</v>
      </c>
      <c r="C126" t="n" s="4">
        <v>80811</v>
      </c>
    </row>
    <row r="127" spans="1:5">
      <c r="A127" t="s" s="3">
        <v>29</v>
      </c>
      <c r="B127" t="n" s="4">
        <v>69692</v>
      </c>
      <c r="C127" t="n" s="4">
        <v>57487</v>
      </c>
    </row>
    <row r="128" spans="1:5">
      <c r="A128" t="s" s="3">
        <v>452</v>
      </c>
      <c r="B128" t="n" s="4">
        <v>942583</v>
      </c>
      <c r="C128" t="n" s="4">
        <v>970810</v>
      </c>
    </row>
    <row r="129" spans="1:5">
      <c r="A129" t="s" s="3">
        <v>31</v>
      </c>
      <c r="B129" t="n" s="4">
        <v>64230</v>
      </c>
      <c r="C129" t="n" s="4">
        <v>64690</v>
      </c>
    </row>
    <row r="130" spans="1:5">
      <c r="A130" t="s" s="3">
        <v>32</v>
      </c>
      <c r="B130" t="n" s="4">
        <v>528029</v>
      </c>
      <c r="C130" t="n" s="4">
        <v>505119</v>
      </c>
    </row>
    <row r="131" spans="1:5">
      <c r="A131" t="s" s="3">
        <v>449</v>
      </c>
      <c r="B131" t="n" s="4">
        <v>158807</v>
      </c>
      <c r="C131" t="n" s="4">
        <v>166165</v>
      </c>
    </row>
    <row r="132" spans="1:5">
      <c r="A132" t="s" s="3">
        <v>453</v>
      </c>
      <c r="B132" t="n" s="4">
        <v>0</v>
      </c>
      <c r="C132" t="n" s="4">
        <v>0</v>
      </c>
    </row>
    <row r="133" spans="1:5">
      <c r="A133" t="s" s="3">
        <v>35</v>
      </c>
      <c r="B133" t="n" s="4">
        <v>115405</v>
      </c>
      <c r="C133" t="n" s="4">
        <v>109372</v>
      </c>
    </row>
    <row r="134" spans="1:5">
      <c r="A134" t="s" s="3">
        <v>36</v>
      </c>
      <c r="B134" t="n" s="4">
        <v>2190788</v>
      </c>
      <c r="C134" t="n" s="4">
        <v>2179213</v>
      </c>
    </row>
    <row r="135" spans="1:5">
      <c r="A135" t="s" s="6">
        <v>450</v>
      </c>
    </row>
    <row r="136" spans="1:5">
      <c r="A136" t="s" s="3">
        <v>38</v>
      </c>
      <c r="B136" t="n" s="4">
        <v>0</v>
      </c>
    </row>
    <row r="137" spans="1:5">
      <c r="A137" t="s" s="3">
        <v>39</v>
      </c>
      <c r="B137" t="n" s="4">
        <v>19091</v>
      </c>
      <c r="C137" t="n" s="4">
        <v>22784</v>
      </c>
    </row>
    <row r="138" spans="1:5">
      <c r="A138" t="s" s="3">
        <v>454</v>
      </c>
      <c r="B138" t="n" s="4">
        <v>203239</v>
      </c>
      <c r="C138" t="n" s="4">
        <v>191197</v>
      </c>
    </row>
    <row r="139" spans="1:5">
      <c r="A139" t="s" s="3">
        <v>43</v>
      </c>
      <c r="B139" t="n" s="4">
        <v>0</v>
      </c>
      <c r="C139" t="n" s="4">
        <v>0</v>
      </c>
    </row>
    <row r="140" spans="1:5">
      <c r="A140" t="s" s="3">
        <v>44</v>
      </c>
      <c r="B140" t="n" s="4">
        <v>19047</v>
      </c>
      <c r="C140" t="n" s="4">
        <v>25624</v>
      </c>
    </row>
    <row r="141" spans="1:5">
      <c r="A141" t="s" s="3">
        <v>455</v>
      </c>
      <c r="B141" t="n" s="4">
        <v>0</v>
      </c>
      <c r="C141" t="n" s="4">
        <v>0</v>
      </c>
    </row>
    <row r="142" spans="1:5">
      <c r="A142" t="s" s="3">
        <v>46</v>
      </c>
      <c r="B142" t="n" s="4">
        <v>69242</v>
      </c>
      <c r="C142" t="n" s="4">
        <v>54328</v>
      </c>
    </row>
    <row r="143" spans="1:5">
      <c r="A143" t="s" s="3">
        <v>47</v>
      </c>
      <c r="B143" t="n" s="4">
        <v>28177</v>
      </c>
      <c r="C143" t="n" s="4">
        <v>40427</v>
      </c>
    </row>
    <row r="144" spans="1:5">
      <c r="A144" t="s" s="3">
        <v>451</v>
      </c>
      <c r="B144" t="n" s="4">
        <v>1851992</v>
      </c>
      <c r="C144" t="n" s="4">
        <v>1843664</v>
      </c>
    </row>
    <row r="145" spans="1:5">
      <c r="A145" t="s" s="3">
        <v>55</v>
      </c>
      <c r="C145" t="n" s="4">
        <v>1189</v>
      </c>
    </row>
    <row r="146" spans="1:5">
      <c r="A146" t="s" s="3">
        <v>57</v>
      </c>
      <c r="B146" t="n" s="7">
        <v>2190788</v>
      </c>
      <c r="C146" t="n" s="7">
        <v>21792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9</v>
      </c>
      <c r="B1" t="s" s="2">
        <v>69</v>
      </c>
      <c r="D1" t="s" s="2">
        <v>1</v>
      </c>
    </row>
    <row r="2" spans="1:5">
      <c r="B2" t="s" s="2">
        <v>2</v>
      </c>
      <c r="C2" t="s" s="2">
        <v>70</v>
      </c>
      <c r="D2" t="s" s="2">
        <v>2</v>
      </c>
      <c r="E2" t="s" s="2">
        <v>70</v>
      </c>
    </row>
    <row r="3" spans="1:5">
      <c r="A3" t="s" s="6">
        <v>460</v>
      </c>
    </row>
    <row r="4" spans="1:5">
      <c r="A4" t="s" s="3">
        <v>71</v>
      </c>
      <c r="B4" t="n" s="7">
        <v>771132</v>
      </c>
      <c r="C4" t="n" s="7">
        <v>756315</v>
      </c>
      <c r="D4" t="n" s="7">
        <v>1543644</v>
      </c>
      <c r="E4" t="n" s="7">
        <v>1496562</v>
      </c>
    </row>
    <row r="5" spans="1:5">
      <c r="A5" t="s" s="6">
        <v>72</v>
      </c>
    </row>
    <row r="6" spans="1:5">
      <c r="A6" t="s" s="3">
        <v>73</v>
      </c>
      <c r="B6" t="n" s="4">
        <v>183276</v>
      </c>
      <c r="C6" t="n" s="4">
        <v>210730</v>
      </c>
      <c r="D6" t="n" s="4">
        <v>374829</v>
      </c>
      <c r="E6" t="n" s="4">
        <v>419964</v>
      </c>
    </row>
    <row r="7" spans="1:5">
      <c r="A7" t="s" s="3">
        <v>74</v>
      </c>
      <c r="B7" t="n" s="4">
        <v>319397</v>
      </c>
      <c r="C7" t="n" s="4">
        <v>272490</v>
      </c>
      <c r="D7" t="n" s="4">
        <v>677063</v>
      </c>
      <c r="E7" t="n" s="4">
        <v>571089</v>
      </c>
    </row>
    <row r="8" spans="1:5">
      <c r="A8" t="s" s="3">
        <v>75</v>
      </c>
      <c r="B8" t="n" s="4">
        <v>129349</v>
      </c>
      <c r="C8" t="n" s="4">
        <v>109897</v>
      </c>
      <c r="D8" t="n" s="4">
        <v>244143</v>
      </c>
      <c r="E8" t="n" s="4">
        <v>204986</v>
      </c>
    </row>
    <row r="9" spans="1:5">
      <c r="A9" t="s" s="3">
        <v>76</v>
      </c>
      <c r="B9" t="n" s="4">
        <v>46430</v>
      </c>
      <c r="C9" t="n" s="4">
        <v>38845</v>
      </c>
      <c r="D9" t="n" s="4">
        <v>91687</v>
      </c>
      <c r="E9" t="n" s="4">
        <v>77661</v>
      </c>
    </row>
    <row r="10" spans="1:5">
      <c r="A10" t="s" s="3">
        <v>77</v>
      </c>
      <c r="B10" t="n" s="4">
        <v>15500</v>
      </c>
      <c r="C10" t="n" s="4">
        <v>15257</v>
      </c>
      <c r="D10" t="n" s="4">
        <v>31068</v>
      </c>
      <c r="E10" t="n" s="4">
        <v>30075</v>
      </c>
    </row>
    <row r="11" spans="1:5">
      <c r="A11" t="s" s="3">
        <v>78</v>
      </c>
      <c r="B11" t="n" s="4">
        <v>14411</v>
      </c>
      <c r="C11" t="n" s="4">
        <v>13406</v>
      </c>
      <c r="D11" t="n" s="4">
        <v>26966</v>
      </c>
      <c r="E11" t="n" s="4">
        <v>25385</v>
      </c>
    </row>
    <row r="12" spans="1:5">
      <c r="A12" t="s" s="3">
        <v>79</v>
      </c>
      <c r="B12" t="n" s="4">
        <v>708363</v>
      </c>
      <c r="C12" t="n" s="4">
        <v>660625</v>
      </c>
      <c r="D12" t="n" s="4">
        <v>1445756</v>
      </c>
      <c r="E12" t="n" s="4">
        <v>1329160</v>
      </c>
    </row>
    <row r="13" spans="1:5">
      <c r="A13" t="s" s="3">
        <v>80</v>
      </c>
      <c r="B13" t="n" s="4">
        <v>62769</v>
      </c>
      <c r="C13" t="n" s="4">
        <v>95690</v>
      </c>
      <c r="D13" t="n" s="4">
        <v>97888</v>
      </c>
      <c r="E13" t="n" s="4">
        <v>167402</v>
      </c>
    </row>
    <row r="14" spans="1:5">
      <c r="A14" t="s" s="3">
        <v>461</v>
      </c>
      <c r="D14" t="n" s="4">
        <v>-477</v>
      </c>
      <c r="E14" t="n" s="4">
        <v>-8785</v>
      </c>
    </row>
    <row r="15" spans="1:5">
      <c r="A15" t="s" s="3">
        <v>81</v>
      </c>
      <c r="B15" t="n" s="4">
        <v>-15214</v>
      </c>
      <c r="C15" t="n" s="4">
        <v>-14046</v>
      </c>
      <c r="D15" t="n" s="4">
        <v>-29278</v>
      </c>
      <c r="E15" t="n" s="4">
        <v>-28110</v>
      </c>
    </row>
    <row r="16" spans="1:5">
      <c r="A16" t="s" s="3">
        <v>82</v>
      </c>
      <c r="B16" t="n" s="4">
        <v>-1638</v>
      </c>
      <c r="C16" t="n" s="4">
        <v>-69750</v>
      </c>
      <c r="D16" t="n" s="4">
        <v>5350</v>
      </c>
      <c r="E16" t="n" s="4">
        <v>-71708</v>
      </c>
    </row>
    <row r="17" spans="1:5">
      <c r="A17" t="s" s="3">
        <v>83</v>
      </c>
      <c r="B17" t="n" s="4">
        <v>45917</v>
      </c>
      <c r="C17" t="n" s="4">
        <v>11894</v>
      </c>
      <c r="D17" t="n" s="4">
        <v>73960</v>
      </c>
      <c r="E17" t="n" s="4">
        <v>67584</v>
      </c>
    </row>
    <row r="18" spans="1:5">
      <c r="A18" t="s" s="3">
        <v>84</v>
      </c>
      <c r="B18" t="n" s="4">
        <v>11968</v>
      </c>
      <c r="C18" t="n" s="4">
        <v>-29889</v>
      </c>
      <c r="D18" t="n" s="4">
        <v>5788</v>
      </c>
      <c r="E18" t="n" s="4">
        <v>-51274</v>
      </c>
    </row>
    <row r="19" spans="1:5">
      <c r="A19" t="s" s="3">
        <v>85</v>
      </c>
      <c r="B19" t="n" s="4">
        <v>57885</v>
      </c>
      <c r="C19" t="n" s="4">
        <v>-17995</v>
      </c>
      <c r="D19" t="n" s="4">
        <v>79748</v>
      </c>
      <c r="E19" t="n" s="4">
        <v>16310</v>
      </c>
    </row>
    <row r="20" spans="1:5">
      <c r="A20" t="s" s="3">
        <v>86</v>
      </c>
      <c r="B20" t="n" s="4">
        <v>-153</v>
      </c>
      <c r="C20" t="n" s="4">
        <v>-868</v>
      </c>
      <c r="D20" t="n" s="4">
        <v>-28</v>
      </c>
      <c r="E20" t="n" s="4">
        <v>-1682</v>
      </c>
    </row>
    <row r="21" spans="1:5">
      <c r="A21" t="s" s="3">
        <v>87</v>
      </c>
      <c r="B21" t="n" s="4">
        <v>57732</v>
      </c>
      <c r="C21" t="n" s="4">
        <v>-18863</v>
      </c>
      <c r="D21" t="n" s="4">
        <v>79720</v>
      </c>
      <c r="E21" t="n" s="4">
        <v>14628</v>
      </c>
    </row>
    <row r="22" spans="1:5">
      <c r="A22" t="s" s="3">
        <v>88</v>
      </c>
      <c r="B22" t="n" s="4">
        <v>1573</v>
      </c>
      <c r="C22" t="n" s="4">
        <v>867</v>
      </c>
      <c r="D22" t="n" s="4">
        <v>5990</v>
      </c>
      <c r="E22" t="n" s="4">
        <v>3261</v>
      </c>
    </row>
    <row r="23" spans="1:5">
      <c r="A23" t="s" s="3">
        <v>89</v>
      </c>
      <c r="B23" t="n" s="4">
        <v>59305</v>
      </c>
      <c r="C23" t="n" s="4">
        <v>-17996</v>
      </c>
      <c r="D23" t="n" s="4">
        <v>85710</v>
      </c>
      <c r="E23" t="n" s="4">
        <v>17889</v>
      </c>
    </row>
    <row r="24" spans="1:5">
      <c r="A24" t="s" s="3">
        <v>462</v>
      </c>
      <c r="B24" t="n" s="4">
        <v>72283</v>
      </c>
      <c r="C24" t="n" s="4">
        <v>-20205</v>
      </c>
      <c r="D24" t="n" s="4">
        <v>43115</v>
      </c>
      <c r="E24" t="n" s="4">
        <v>21029</v>
      </c>
    </row>
    <row r="25" spans="1:5">
      <c r="A25" t="s" s="3">
        <v>463</v>
      </c>
    </row>
    <row r="26" spans="1:5">
      <c r="A26" t="s" s="6">
        <v>460</v>
      </c>
    </row>
    <row r="27" spans="1:5">
      <c r="A27" t="s" s="3">
        <v>71</v>
      </c>
      <c r="B27" t="n" s="4">
        <v>-3395</v>
      </c>
      <c r="C27" t="n" s="4">
        <v>-3344</v>
      </c>
      <c r="D27" t="n" s="4">
        <v>-6044</v>
      </c>
      <c r="E27" t="n" s="4">
        <v>-6330</v>
      </c>
    </row>
    <row r="28" spans="1:5">
      <c r="A28" t="s" s="6">
        <v>72</v>
      </c>
    </row>
    <row r="29" spans="1:5">
      <c r="A29" t="s" s="3">
        <v>73</v>
      </c>
      <c r="B29" t="n" s="4">
        <v>-193</v>
      </c>
      <c r="C29" t="n" s="4">
        <v>-687</v>
      </c>
      <c r="D29" t="n" s="4">
        <v>-390</v>
      </c>
      <c r="E29" t="n" s="4">
        <v>-1647</v>
      </c>
    </row>
    <row r="30" spans="1:5">
      <c r="A30" t="s" s="3">
        <v>74</v>
      </c>
      <c r="B30" t="n" s="4">
        <v>-3209</v>
      </c>
      <c r="C30" t="n" s="4">
        <v>-2439</v>
      </c>
      <c r="D30" t="n" s="4">
        <v>-5619</v>
      </c>
      <c r="E30" t="n" s="4">
        <v>-4137</v>
      </c>
    </row>
    <row r="31" spans="1:5">
      <c r="A31" t="s" s="3">
        <v>75</v>
      </c>
      <c r="B31" t="n" s="4">
        <v>7</v>
      </c>
      <c r="C31" t="n" s="4">
        <v>13</v>
      </c>
      <c r="D31" t="n" s="4">
        <v>-35</v>
      </c>
      <c r="E31" t="n" s="4">
        <v>26</v>
      </c>
    </row>
    <row r="32" spans="1:5">
      <c r="A32" t="s" s="3">
        <v>76</v>
      </c>
      <c r="B32" t="n" s="4">
        <v>0</v>
      </c>
      <c r="C32" t="n" s="4">
        <v>-231</v>
      </c>
      <c r="D32" t="n" s="4">
        <v>0</v>
      </c>
      <c r="E32" t="n" s="4">
        <v>-572</v>
      </c>
    </row>
    <row r="33" spans="1:5">
      <c r="A33" t="s" s="3">
        <v>77</v>
      </c>
      <c r="B33" t="n" s="4">
        <v>0</v>
      </c>
      <c r="C33" t="n" s="4">
        <v>0</v>
      </c>
      <c r="D33" t="n" s="4">
        <v>0</v>
      </c>
      <c r="E33" t="n" s="4">
        <v>0</v>
      </c>
    </row>
    <row r="34" spans="1:5">
      <c r="A34" t="s" s="3">
        <v>78</v>
      </c>
      <c r="B34" t="n" s="4">
        <v>0</v>
      </c>
      <c r="C34" t="n" s="4">
        <v>0</v>
      </c>
      <c r="D34" t="n" s="4">
        <v>0</v>
      </c>
      <c r="E34" t="n" s="4">
        <v>0</v>
      </c>
    </row>
    <row r="35" spans="1:5">
      <c r="A35" t="s" s="3">
        <v>79</v>
      </c>
      <c r="B35" t="n" s="4">
        <v>-3395</v>
      </c>
      <c r="C35" t="n" s="4">
        <v>-3344</v>
      </c>
      <c r="D35" t="n" s="4">
        <v>-6044</v>
      </c>
      <c r="E35" t="n" s="4">
        <v>-6330</v>
      </c>
    </row>
    <row r="36" spans="1:5">
      <c r="A36" t="s" s="3">
        <v>80</v>
      </c>
      <c r="B36" t="n" s="4">
        <v>0</v>
      </c>
      <c r="C36" t="n" s="4">
        <v>0</v>
      </c>
      <c r="D36" t="n" s="4">
        <v>0</v>
      </c>
      <c r="E36" t="n" s="4">
        <v>0</v>
      </c>
    </row>
    <row r="37" spans="1:5">
      <c r="A37" t="s" s="3">
        <v>461</v>
      </c>
      <c r="B37" t="n" s="4">
        <v>-83876</v>
      </c>
      <c r="C37" t="n" s="4">
        <v>-13561</v>
      </c>
      <c r="D37" t="n" s="4">
        <v>-141696</v>
      </c>
      <c r="E37" t="n" s="4">
        <v>-68102</v>
      </c>
    </row>
    <row r="38" spans="1:5">
      <c r="A38" t="s" s="3">
        <v>81</v>
      </c>
      <c r="B38" t="n" s="4">
        <v>0</v>
      </c>
      <c r="C38" t="n" s="4">
        <v>0</v>
      </c>
      <c r="D38" t="n" s="4">
        <v>0</v>
      </c>
      <c r="E38" t="n" s="4">
        <v>0</v>
      </c>
    </row>
    <row r="39" spans="1:5">
      <c r="A39" t="s" s="3">
        <v>82</v>
      </c>
      <c r="B39" t="n" s="4">
        <v>0</v>
      </c>
      <c r="C39" t="n" s="4">
        <v>0</v>
      </c>
      <c r="D39" t="n" s="4">
        <v>0</v>
      </c>
      <c r="E39" t="n" s="4">
        <v>0</v>
      </c>
    </row>
    <row r="40" spans="1:5">
      <c r="A40" t="s" s="3">
        <v>83</v>
      </c>
      <c r="B40" t="n" s="4">
        <v>-83876</v>
      </c>
      <c r="C40" t="n" s="4">
        <v>-13561</v>
      </c>
      <c r="D40" t="n" s="4">
        <v>-141696</v>
      </c>
      <c r="E40" t="n" s="4">
        <v>-68102</v>
      </c>
    </row>
    <row r="41" spans="1:5">
      <c r="A41" t="s" s="3">
        <v>84</v>
      </c>
      <c r="B41" t="n" s="4">
        <v>0</v>
      </c>
      <c r="C41" t="n" s="4">
        <v>0</v>
      </c>
      <c r="D41" t="n" s="4">
        <v>0</v>
      </c>
      <c r="E41" t="n" s="4">
        <v>0</v>
      </c>
    </row>
    <row r="42" spans="1:5">
      <c r="A42" t="s" s="3">
        <v>85</v>
      </c>
      <c r="B42" t="n" s="4">
        <v>-83876</v>
      </c>
      <c r="C42" t="n" s="4">
        <v>-13561</v>
      </c>
      <c r="D42" t="n" s="4">
        <v>-141696</v>
      </c>
      <c r="E42" t="n" s="4">
        <v>-68102</v>
      </c>
    </row>
    <row r="43" spans="1:5">
      <c r="A43" t="s" s="3">
        <v>86</v>
      </c>
      <c r="B43" t="n" s="4">
        <v>-3</v>
      </c>
      <c r="C43" t="n" s="4">
        <v>27</v>
      </c>
      <c r="D43" t="n" s="4">
        <v>-3</v>
      </c>
      <c r="E43" t="n" s="4">
        <v>40</v>
      </c>
    </row>
    <row r="44" spans="1:5">
      <c r="A44" t="s" s="3">
        <v>87</v>
      </c>
      <c r="B44" t="n" s="4">
        <v>-83879</v>
      </c>
      <c r="C44" t="n" s="4">
        <v>-13534</v>
      </c>
      <c r="D44" t="n" s="4">
        <v>-141699</v>
      </c>
      <c r="E44" t="n" s="4">
        <v>-68062</v>
      </c>
    </row>
    <row r="45" spans="1:5">
      <c r="A45" t="s" s="3">
        <v>88</v>
      </c>
      <c r="B45" t="n" s="4">
        <v>0</v>
      </c>
      <c r="C45" t="n" s="4">
        <v>0</v>
      </c>
      <c r="D45" t="n" s="4">
        <v>0</v>
      </c>
      <c r="E45" t="n" s="4">
        <v>0</v>
      </c>
    </row>
    <row r="46" spans="1:5">
      <c r="A46" t="s" s="3">
        <v>89</v>
      </c>
      <c r="B46" t="n" s="4">
        <v>-83879</v>
      </c>
      <c r="C46" t="n" s="4">
        <v>-13534</v>
      </c>
      <c r="D46" t="n" s="4">
        <v>-141699</v>
      </c>
      <c r="E46" t="n" s="4">
        <v>-68062</v>
      </c>
    </row>
    <row r="47" spans="1:5">
      <c r="A47" t="s" s="3">
        <v>462</v>
      </c>
      <c r="B47" t="n" s="4">
        <v>-94235</v>
      </c>
      <c r="C47" t="n" s="4">
        <v>-10284</v>
      </c>
      <c r="D47" t="n" s="4">
        <v>-89526</v>
      </c>
      <c r="E47" t="n" s="4">
        <v>-68865</v>
      </c>
    </row>
    <row r="48" spans="1:5">
      <c r="A48" t="s" s="3">
        <v>456</v>
      </c>
    </row>
    <row r="49" spans="1:5">
      <c r="A49" t="s" s="6">
        <v>460</v>
      </c>
    </row>
    <row r="50" spans="1:5">
      <c r="A50" t="s" s="3">
        <v>71</v>
      </c>
      <c r="B50" t="n" s="4">
        <v>771132</v>
      </c>
      <c r="C50" t="n" s="4">
        <v>756315</v>
      </c>
      <c r="D50" t="n" s="4">
        <v>1543644</v>
      </c>
      <c r="E50" t="n" s="4">
        <v>1496562</v>
      </c>
    </row>
    <row r="51" spans="1:5">
      <c r="A51" t="s" s="6">
        <v>72</v>
      </c>
    </row>
    <row r="52" spans="1:5">
      <c r="A52" t="s" s="3">
        <v>73</v>
      </c>
      <c r="B52" t="n" s="4">
        <v>183276</v>
      </c>
      <c r="C52" t="n" s="4">
        <v>210730</v>
      </c>
      <c r="D52" t="n" s="4">
        <v>374829</v>
      </c>
      <c r="E52" t="n" s="4">
        <v>419964</v>
      </c>
    </row>
    <row r="53" spans="1:5">
      <c r="A53" t="s" s="3">
        <v>74</v>
      </c>
      <c r="B53" t="n" s="4">
        <v>319397</v>
      </c>
      <c r="C53" t="n" s="4">
        <v>272490</v>
      </c>
      <c r="D53" t="n" s="4">
        <v>677063</v>
      </c>
      <c r="E53" t="n" s="4">
        <v>571089</v>
      </c>
    </row>
    <row r="54" spans="1:5">
      <c r="A54" t="s" s="3">
        <v>75</v>
      </c>
      <c r="B54" t="n" s="4">
        <v>129349</v>
      </c>
      <c r="C54" t="n" s="4">
        <v>109897</v>
      </c>
      <c r="D54" t="n" s="4">
        <v>244143</v>
      </c>
      <c r="E54" t="n" s="4">
        <v>204986</v>
      </c>
    </row>
    <row r="55" spans="1:5">
      <c r="A55" t="s" s="3">
        <v>76</v>
      </c>
      <c r="B55" t="n" s="4">
        <v>46430</v>
      </c>
      <c r="C55" t="n" s="4">
        <v>38845</v>
      </c>
      <c r="D55" t="n" s="4">
        <v>91687</v>
      </c>
      <c r="E55" t="n" s="4">
        <v>77661</v>
      </c>
    </row>
    <row r="56" spans="1:5">
      <c r="A56" t="s" s="3">
        <v>77</v>
      </c>
      <c r="B56" t="n" s="4">
        <v>15500</v>
      </c>
      <c r="C56" t="n" s="4">
        <v>15257</v>
      </c>
      <c r="D56" t="n" s="4">
        <v>31068</v>
      </c>
      <c r="E56" t="n" s="4">
        <v>30075</v>
      </c>
    </row>
    <row r="57" spans="1:5">
      <c r="A57" t="s" s="3">
        <v>78</v>
      </c>
      <c r="B57" t="n" s="4">
        <v>14411</v>
      </c>
      <c r="C57" t="n" s="4">
        <v>13406</v>
      </c>
      <c r="D57" t="n" s="4">
        <v>26966</v>
      </c>
      <c r="E57" t="n" s="4">
        <v>25385</v>
      </c>
    </row>
    <row r="58" spans="1:5">
      <c r="A58" t="s" s="3">
        <v>79</v>
      </c>
      <c r="B58" t="n" s="4">
        <v>708363</v>
      </c>
      <c r="C58" t="n" s="4">
        <v>660625</v>
      </c>
      <c r="D58" t="n" s="4">
        <v>1445756</v>
      </c>
      <c r="E58" t="n" s="4">
        <v>1329160</v>
      </c>
    </row>
    <row r="59" spans="1:5">
      <c r="A59" t="s" s="3">
        <v>80</v>
      </c>
      <c r="B59" t="n" s="4">
        <v>62769</v>
      </c>
      <c r="C59" t="n" s="4">
        <v>95690</v>
      </c>
      <c r="D59" t="n" s="4">
        <v>97888</v>
      </c>
      <c r="E59" t="n" s="4">
        <v>167402</v>
      </c>
    </row>
    <row r="60" spans="1:5">
      <c r="A60" t="s" s="3">
        <v>461</v>
      </c>
      <c r="B60" t="n" s="4">
        <v>0</v>
      </c>
      <c r="C60" t="n" s="4">
        <v>0</v>
      </c>
      <c r="D60" t="n" s="4">
        <v>0</v>
      </c>
      <c r="E60" t="n" s="4">
        <v>0</v>
      </c>
    </row>
    <row r="61" spans="1:5">
      <c r="A61" t="s" s="3">
        <v>81</v>
      </c>
      <c r="B61" t="n" s="4">
        <v>-15214</v>
      </c>
      <c r="C61" t="n" s="4">
        <v>-14046</v>
      </c>
      <c r="D61" t="n" s="4">
        <v>-29278</v>
      </c>
      <c r="E61" t="n" s="4">
        <v>-28110</v>
      </c>
    </row>
    <row r="62" spans="1:5">
      <c r="A62" t="s" s="3">
        <v>82</v>
      </c>
      <c r="B62" t="n" s="4">
        <v>-1638</v>
      </c>
      <c r="C62" t="n" s="4">
        <v>-69750</v>
      </c>
      <c r="D62" t="n" s="4">
        <v>5350</v>
      </c>
      <c r="E62" t="n" s="4">
        <v>-71708</v>
      </c>
    </row>
    <row r="63" spans="1:5">
      <c r="A63" t="s" s="3">
        <v>83</v>
      </c>
      <c r="B63" t="n" s="4">
        <v>45917</v>
      </c>
      <c r="C63" t="n" s="4">
        <v>11894</v>
      </c>
      <c r="D63" t="n" s="4">
        <v>73960</v>
      </c>
      <c r="E63" t="n" s="4">
        <v>67584</v>
      </c>
    </row>
    <row r="64" spans="1:5">
      <c r="A64" t="s" s="3">
        <v>84</v>
      </c>
      <c r="B64" t="n" s="4">
        <v>11968</v>
      </c>
      <c r="C64" t="n" s="4">
        <v>-29889</v>
      </c>
      <c r="D64" t="n" s="4">
        <v>5788</v>
      </c>
      <c r="E64" t="n" s="4">
        <v>-51274</v>
      </c>
    </row>
    <row r="65" spans="1:5">
      <c r="A65" t="s" s="3">
        <v>85</v>
      </c>
      <c r="B65" t="n" s="4">
        <v>57885</v>
      </c>
      <c r="C65" t="n" s="4">
        <v>-17995</v>
      </c>
      <c r="D65" t="n" s="4">
        <v>79748</v>
      </c>
      <c r="E65" t="n" s="4">
        <v>16310</v>
      </c>
    </row>
    <row r="66" spans="1:5">
      <c r="A66" t="s" s="3">
        <v>86</v>
      </c>
      <c r="B66" t="n" s="4">
        <v>-153</v>
      </c>
      <c r="C66" t="n" s="4">
        <v>-868</v>
      </c>
      <c r="D66" t="n" s="4">
        <v>-28</v>
      </c>
      <c r="E66" t="n" s="4">
        <v>-1682</v>
      </c>
    </row>
    <row r="67" spans="1:5">
      <c r="A67" t="s" s="3">
        <v>87</v>
      </c>
      <c r="B67" t="n" s="4">
        <v>57732</v>
      </c>
      <c r="C67" t="n" s="4">
        <v>-18863</v>
      </c>
      <c r="D67" t="n" s="4">
        <v>79720</v>
      </c>
      <c r="E67" t="n" s="4">
        <v>14628</v>
      </c>
    </row>
    <row r="68" spans="1:5">
      <c r="A68" t="s" s="3">
        <v>88</v>
      </c>
      <c r="B68" t="n" s="4">
        <v>1573</v>
      </c>
      <c r="C68" t="n" s="4">
        <v>867</v>
      </c>
      <c r="D68" t="n" s="4">
        <v>5990</v>
      </c>
      <c r="E68" t="n" s="4">
        <v>3261</v>
      </c>
    </row>
    <row r="69" spans="1:5">
      <c r="A69" t="s" s="3">
        <v>89</v>
      </c>
      <c r="B69" t="n" s="4">
        <v>59305</v>
      </c>
      <c r="C69" t="n" s="4">
        <v>-17996</v>
      </c>
      <c r="D69" t="n" s="4">
        <v>85710</v>
      </c>
      <c r="E69" t="n" s="4">
        <v>17889</v>
      </c>
    </row>
    <row r="70" spans="1:5">
      <c r="A70" t="s" s="3">
        <v>462</v>
      </c>
      <c r="B70" t="n" s="4">
        <v>72283</v>
      </c>
      <c r="C70" t="n" s="4">
        <v>-20205</v>
      </c>
      <c r="D70" t="n" s="4">
        <v>43115</v>
      </c>
      <c r="E70" t="n" s="4">
        <v>21029</v>
      </c>
    </row>
    <row r="71" spans="1:5">
      <c r="A71" t="s" s="3">
        <v>112</v>
      </c>
    </row>
    <row r="72" spans="1:5">
      <c r="A72" t="s" s="6">
        <v>460</v>
      </c>
    </row>
    <row r="73" spans="1:5">
      <c r="A73" t="s" s="3">
        <v>71</v>
      </c>
      <c r="B73" t="n" s="4">
        <v>0</v>
      </c>
      <c r="C73" t="n" s="4">
        <v>0</v>
      </c>
      <c r="D73" t="n" s="4">
        <v>0</v>
      </c>
      <c r="E73" t="n" s="4">
        <v>0</v>
      </c>
    </row>
    <row r="74" spans="1:5">
      <c r="A74" t="s" s="6">
        <v>72</v>
      </c>
    </row>
    <row r="75" spans="1:5">
      <c r="A75" t="s" s="3">
        <v>73</v>
      </c>
      <c r="B75" t="n" s="4">
        <v>294</v>
      </c>
      <c r="C75" t="n" s="4">
        <v>383</v>
      </c>
      <c r="D75" t="n" s="4">
        <v>539</v>
      </c>
      <c r="E75" t="n" s="4">
        <v>355</v>
      </c>
    </row>
    <row r="76" spans="1:5">
      <c r="A76" t="s" s="3">
        <v>74</v>
      </c>
      <c r="B76" t="n" s="4">
        <v>1010</v>
      </c>
      <c r="C76" t="n" s="4">
        <v>619</v>
      </c>
      <c r="D76" t="n" s="4">
        <v>2065</v>
      </c>
      <c r="E76" t="n" s="4">
        <v>811</v>
      </c>
    </row>
    <row r="77" spans="1:5">
      <c r="A77" t="s" s="3">
        <v>75</v>
      </c>
      <c r="B77" t="n" s="4">
        <v>33942</v>
      </c>
      <c r="C77" t="n" s="4">
        <v>26609</v>
      </c>
      <c r="D77" t="n" s="4">
        <v>58006</v>
      </c>
      <c r="E77" t="n" s="4">
        <v>49055</v>
      </c>
    </row>
    <row r="78" spans="1:5">
      <c r="A78" t="s" s="3">
        <v>76</v>
      </c>
      <c r="B78" t="n" s="4">
        <v>2330</v>
      </c>
      <c r="C78" t="n" s="4">
        <v>1705</v>
      </c>
      <c r="D78" t="n" s="4">
        <v>4507</v>
      </c>
      <c r="E78" t="n" s="4">
        <v>3176</v>
      </c>
    </row>
    <row r="79" spans="1:5">
      <c r="A79" t="s" s="3">
        <v>77</v>
      </c>
      <c r="B79" t="n" s="4">
        <v>426</v>
      </c>
      <c r="C79" t="n" s="4">
        <v>312</v>
      </c>
      <c r="D79" t="n" s="4">
        <v>827</v>
      </c>
      <c r="E79" t="n" s="4">
        <v>641</v>
      </c>
    </row>
    <row r="80" spans="1:5">
      <c r="A80" t="s" s="3">
        <v>78</v>
      </c>
      <c r="B80" t="n" s="4">
        <v>0</v>
      </c>
      <c r="C80" t="n" s="4">
        <v>0</v>
      </c>
      <c r="D80" t="n" s="4">
        <v>0</v>
      </c>
      <c r="E80" t="n" s="4">
        <v>0</v>
      </c>
    </row>
    <row r="81" spans="1:5">
      <c r="A81" t="s" s="3">
        <v>79</v>
      </c>
      <c r="B81" t="n" s="4">
        <v>38002</v>
      </c>
      <c r="C81" t="n" s="4">
        <v>29628</v>
      </c>
      <c r="D81" t="n" s="4">
        <v>65944</v>
      </c>
      <c r="E81" t="n" s="4">
        <v>54038</v>
      </c>
    </row>
    <row r="82" spans="1:5">
      <c r="A82" t="s" s="3">
        <v>80</v>
      </c>
      <c r="B82" t="n" s="4">
        <v>-38002</v>
      </c>
      <c r="C82" t="n" s="4">
        <v>-29628</v>
      </c>
      <c r="D82" t="n" s="4">
        <v>-65944</v>
      </c>
      <c r="E82" t="n" s="4">
        <v>-54038</v>
      </c>
    </row>
    <row r="83" spans="1:5">
      <c r="A83" t="s" s="3">
        <v>461</v>
      </c>
      <c r="B83" t="n" s="4">
        <v>70523</v>
      </c>
      <c r="C83" t="n" s="4">
        <v>8264</v>
      </c>
      <c r="D83" t="n" s="4">
        <v>124647</v>
      </c>
      <c r="E83" t="n" s="4">
        <v>62561</v>
      </c>
    </row>
    <row r="84" spans="1:5">
      <c r="A84" t="s" s="3">
        <v>81</v>
      </c>
      <c r="B84" t="n" s="4">
        <v>-12992</v>
      </c>
      <c r="C84" t="n" s="4">
        <v>-12985</v>
      </c>
      <c r="D84" t="n" s="4">
        <v>-25982</v>
      </c>
      <c r="E84" t="n" s="4">
        <v>-25970</v>
      </c>
    </row>
    <row r="85" spans="1:5">
      <c r="A85" t="s" s="3">
        <v>82</v>
      </c>
      <c r="B85" t="n" s="4">
        <v>-7506</v>
      </c>
      <c r="C85" t="n" s="4">
        <v>6537</v>
      </c>
      <c r="D85" t="n" s="4">
        <v>-16859</v>
      </c>
      <c r="E85" t="n" s="4">
        <v>16222</v>
      </c>
    </row>
    <row r="86" spans="1:5">
      <c r="A86" t="s" s="3">
        <v>83</v>
      </c>
      <c r="B86" t="n" s="4">
        <v>12023</v>
      </c>
      <c r="C86" t="n" s="4">
        <v>-27812</v>
      </c>
      <c r="D86" t="n" s="4">
        <v>15862</v>
      </c>
      <c r="E86" t="n" s="4">
        <v>-1225</v>
      </c>
    </row>
    <row r="87" spans="1:5">
      <c r="A87" t="s" s="3">
        <v>84</v>
      </c>
      <c r="B87" t="n" s="4">
        <v>47435</v>
      </c>
      <c r="C87" t="n" s="4">
        <v>10684</v>
      </c>
      <c r="D87" t="n" s="4">
        <v>69876</v>
      </c>
      <c r="E87" t="n" s="4">
        <v>20796</v>
      </c>
    </row>
    <row r="88" spans="1:5">
      <c r="A88" t="s" s="3">
        <v>85</v>
      </c>
      <c r="B88" t="n" s="4">
        <v>59458</v>
      </c>
      <c r="C88" t="n" s="4">
        <v>-17128</v>
      </c>
      <c r="D88" t="n" s="4">
        <v>85738</v>
      </c>
      <c r="E88" t="n" s="4">
        <v>19571</v>
      </c>
    </row>
    <row r="89" spans="1:5">
      <c r="A89" t="s" s="3">
        <v>86</v>
      </c>
      <c r="B89" t="n" s="4">
        <v>-153</v>
      </c>
      <c r="C89" t="n" s="4">
        <v>-868</v>
      </c>
      <c r="D89" t="n" s="4">
        <v>-28</v>
      </c>
      <c r="E89" t="n" s="4">
        <v>-1682</v>
      </c>
    </row>
    <row r="90" spans="1:5">
      <c r="A90" t="s" s="3">
        <v>87</v>
      </c>
      <c r="B90" t="n" s="4">
        <v>59305</v>
      </c>
      <c r="C90" t="n" s="4">
        <v>-17996</v>
      </c>
      <c r="D90" t="n" s="4">
        <v>85710</v>
      </c>
      <c r="E90" t="n" s="4">
        <v>17889</v>
      </c>
    </row>
    <row r="91" spans="1:5">
      <c r="A91" t="s" s="3">
        <v>88</v>
      </c>
      <c r="B91" t="n" s="4">
        <v>0</v>
      </c>
      <c r="C91" t="n" s="4">
        <v>0</v>
      </c>
      <c r="D91" t="n" s="4">
        <v>0</v>
      </c>
      <c r="E91" t="n" s="4">
        <v>0</v>
      </c>
    </row>
    <row r="92" spans="1:5">
      <c r="A92" t="s" s="3">
        <v>89</v>
      </c>
      <c r="B92" t="n" s="4">
        <v>59305</v>
      </c>
      <c r="C92" t="n" s="4">
        <v>-17996</v>
      </c>
      <c r="D92" t="n" s="4">
        <v>85710</v>
      </c>
      <c r="E92" t="n" s="4">
        <v>17889</v>
      </c>
    </row>
    <row r="93" spans="1:5">
      <c r="A93" t="s" s="3">
        <v>462</v>
      </c>
      <c r="B93" t="n" s="4">
        <v>72283</v>
      </c>
      <c r="C93" t="n" s="4">
        <v>-20205</v>
      </c>
      <c r="D93" t="n" s="4">
        <v>43115</v>
      </c>
      <c r="E93" t="n" s="4">
        <v>21029</v>
      </c>
    </row>
    <row r="94" spans="1:5">
      <c r="A94" t="s" s="3">
        <v>457</v>
      </c>
    </row>
    <row r="95" spans="1:5">
      <c r="A95" t="s" s="6">
        <v>460</v>
      </c>
    </row>
    <row r="96" spans="1:5">
      <c r="A96" t="s" s="3">
        <v>71</v>
      </c>
      <c r="B96" t="n" s="4">
        <v>586067</v>
      </c>
      <c r="C96" t="n" s="4">
        <v>556162</v>
      </c>
      <c r="D96" t="n" s="4">
        <v>1180868</v>
      </c>
      <c r="E96" t="n" s="4">
        <v>1102488</v>
      </c>
    </row>
    <row r="97" spans="1:5">
      <c r="A97" t="s" s="6">
        <v>72</v>
      </c>
    </row>
    <row r="98" spans="1:5">
      <c r="A98" t="s" s="3">
        <v>73</v>
      </c>
      <c r="B98" t="n" s="4">
        <v>117383</v>
      </c>
      <c r="C98" t="n" s="4">
        <v>126162</v>
      </c>
      <c r="D98" t="n" s="4">
        <v>237124</v>
      </c>
      <c r="E98" t="n" s="4">
        <v>255463</v>
      </c>
    </row>
    <row r="99" spans="1:5">
      <c r="A99" t="s" s="3">
        <v>74</v>
      </c>
      <c r="B99" t="n" s="4">
        <v>264647</v>
      </c>
      <c r="C99" t="n" s="4">
        <v>220152</v>
      </c>
      <c r="D99" t="n" s="4">
        <v>553272</v>
      </c>
      <c r="E99" t="n" s="4">
        <v>456493</v>
      </c>
    </row>
    <row r="100" spans="1:5">
      <c r="A100" t="s" s="3">
        <v>75</v>
      </c>
      <c r="B100" t="n" s="4">
        <v>66336</v>
      </c>
      <c r="C100" t="n" s="4">
        <v>48459</v>
      </c>
      <c r="D100" t="n" s="4">
        <v>132089</v>
      </c>
      <c r="E100" t="n" s="4">
        <v>94134</v>
      </c>
    </row>
    <row r="101" spans="1:5">
      <c r="A101" t="s" s="3">
        <v>76</v>
      </c>
      <c r="B101" t="n" s="4">
        <v>30996</v>
      </c>
      <c r="C101" t="n" s="4">
        <v>26305</v>
      </c>
      <c r="D101" t="n" s="4">
        <v>62130</v>
      </c>
      <c r="E101" t="n" s="4">
        <v>53401</v>
      </c>
    </row>
    <row r="102" spans="1:5">
      <c r="A102" t="s" s="3">
        <v>77</v>
      </c>
      <c r="B102" t="n" s="4">
        <v>11110</v>
      </c>
      <c r="C102" t="n" s="4">
        <v>9224</v>
      </c>
      <c r="D102" t="n" s="4">
        <v>22690</v>
      </c>
      <c r="E102" t="n" s="4">
        <v>18785</v>
      </c>
    </row>
    <row r="103" spans="1:5">
      <c r="A103" t="s" s="3">
        <v>78</v>
      </c>
      <c r="B103" t="n" s="4">
        <v>6226</v>
      </c>
      <c r="C103" t="n" s="4">
        <v>9659</v>
      </c>
      <c r="D103" t="n" s="4">
        <v>12496</v>
      </c>
      <c r="E103" t="n" s="4">
        <v>18660</v>
      </c>
    </row>
    <row r="104" spans="1:5">
      <c r="A104" t="s" s="3">
        <v>79</v>
      </c>
      <c r="B104" t="n" s="4">
        <v>496698</v>
      </c>
      <c r="C104" t="n" s="4">
        <v>439961</v>
      </c>
      <c r="D104" t="n" s="4">
        <v>1019801</v>
      </c>
      <c r="E104" t="n" s="4">
        <v>896936</v>
      </c>
    </row>
    <row r="105" spans="1:5">
      <c r="A105" t="s" s="3">
        <v>80</v>
      </c>
      <c r="B105" t="n" s="4">
        <v>89369</v>
      </c>
      <c r="C105" t="n" s="4">
        <v>116201</v>
      </c>
      <c r="D105" t="n" s="4">
        <v>161067</v>
      </c>
      <c r="E105" t="n" s="4">
        <v>205552</v>
      </c>
    </row>
    <row r="106" spans="1:5">
      <c r="A106" t="s" s="3">
        <v>461</v>
      </c>
      <c r="B106" t="n" s="4">
        <v>13353</v>
      </c>
      <c r="C106" t="n" s="4">
        <v>5297</v>
      </c>
      <c r="D106" t="n" s="4">
        <v>17049</v>
      </c>
      <c r="E106" t="n" s="4">
        <v>5541</v>
      </c>
    </row>
    <row r="107" spans="1:5">
      <c r="A107" t="s" s="3">
        <v>81</v>
      </c>
      <c r="B107" t="n" s="4">
        <v>-2211</v>
      </c>
      <c r="C107" t="n" s="4">
        <v>-1052</v>
      </c>
      <c r="D107" t="n" s="4">
        <v>-3257</v>
      </c>
      <c r="E107" t="n" s="4">
        <v>-2094</v>
      </c>
    </row>
    <row r="108" spans="1:5">
      <c r="A108" t="s" s="3">
        <v>82</v>
      </c>
      <c r="B108" t="n" s="4">
        <v>17787</v>
      </c>
      <c r="C108" t="n" s="4">
        <v>-13834</v>
      </c>
      <c r="D108" t="n" s="4">
        <v>29179</v>
      </c>
      <c r="E108" t="n" s="4">
        <v>-24361</v>
      </c>
    </row>
    <row r="109" spans="1:5">
      <c r="A109" t="s" s="3">
        <v>83</v>
      </c>
      <c r="B109" t="n" s="4">
        <v>118298</v>
      </c>
      <c r="C109" t="n" s="4">
        <v>106612</v>
      </c>
      <c r="D109" t="n" s="4">
        <v>204038</v>
      </c>
      <c r="E109" t="n" s="4">
        <v>184638</v>
      </c>
    </row>
    <row r="110" spans="1:5">
      <c r="A110" t="s" s="3">
        <v>84</v>
      </c>
      <c r="B110" t="n" s="4">
        <v>-40470</v>
      </c>
      <c r="C110" t="n" s="4">
        <v>-39785</v>
      </c>
      <c r="D110" t="n" s="4">
        <v>-72266</v>
      </c>
      <c r="E110" t="n" s="4">
        <v>-69729</v>
      </c>
    </row>
    <row r="111" spans="1:5">
      <c r="A111" t="s" s="3">
        <v>85</v>
      </c>
      <c r="B111" t="n" s="4">
        <v>77828</v>
      </c>
      <c r="C111" t="n" s="4">
        <v>66827</v>
      </c>
      <c r="D111" t="n" s="4">
        <v>131772</v>
      </c>
      <c r="E111" t="n" s="4">
        <v>114909</v>
      </c>
    </row>
    <row r="112" spans="1:5">
      <c r="A112" t="s" s="3">
        <v>86</v>
      </c>
      <c r="B112" t="n" s="4">
        <v>0</v>
      </c>
      <c r="C112" t="n" s="4">
        <v>0</v>
      </c>
      <c r="D112" t="n" s="4">
        <v>0</v>
      </c>
      <c r="E112" t="n" s="4">
        <v>0</v>
      </c>
    </row>
    <row r="113" spans="1:5">
      <c r="A113" t="s" s="3">
        <v>87</v>
      </c>
      <c r="B113" t="n" s="4">
        <v>77828</v>
      </c>
      <c r="C113" t="n" s="4">
        <v>66827</v>
      </c>
      <c r="D113" t="n" s="4">
        <v>131772</v>
      </c>
      <c r="E113" t="n" s="4">
        <v>114909</v>
      </c>
    </row>
    <row r="114" spans="1:5">
      <c r="A114" t="s" s="3">
        <v>88</v>
      </c>
      <c r="B114" t="n" s="4">
        <v>0</v>
      </c>
      <c r="C114" t="n" s="4">
        <v>0</v>
      </c>
      <c r="D114" t="n" s="4">
        <v>0</v>
      </c>
      <c r="E114" t="n" s="4">
        <v>0</v>
      </c>
    </row>
    <row r="115" spans="1:5">
      <c r="A115" t="s" s="3">
        <v>89</v>
      </c>
      <c r="B115" t="n" s="4">
        <v>77828</v>
      </c>
      <c r="C115" t="n" s="4">
        <v>66827</v>
      </c>
      <c r="D115" t="n" s="4">
        <v>131772</v>
      </c>
      <c r="E115" t="n" s="4">
        <v>114909</v>
      </c>
    </row>
    <row r="116" spans="1:5">
      <c r="A116" t="s" s="3">
        <v>462</v>
      </c>
      <c r="B116" t="n" s="4">
        <v>79129</v>
      </c>
      <c r="C116" t="n" s="4">
        <v>66163</v>
      </c>
      <c r="D116" t="n" s="4">
        <v>127288</v>
      </c>
      <c r="E116" t="n" s="4">
        <v>114629</v>
      </c>
    </row>
    <row r="117" spans="1:5">
      <c r="A117" t="s" s="3">
        <v>458</v>
      </c>
    </row>
    <row r="118" spans="1:5">
      <c r="A118" t="s" s="6">
        <v>460</v>
      </c>
    </row>
    <row r="119" spans="1:5">
      <c r="A119" t="s" s="3">
        <v>71</v>
      </c>
      <c r="B119" t="n" s="4">
        <v>188460</v>
      </c>
      <c r="C119" t="n" s="4">
        <v>203497</v>
      </c>
      <c r="D119" t="n" s="4">
        <v>368820</v>
      </c>
      <c r="E119" t="n" s="4">
        <v>400404</v>
      </c>
    </row>
    <row r="120" spans="1:5">
      <c r="A120" t="s" s="6">
        <v>72</v>
      </c>
    </row>
    <row r="121" spans="1:5">
      <c r="A121" t="s" s="3">
        <v>73</v>
      </c>
      <c r="B121" t="n" s="4">
        <v>65792</v>
      </c>
      <c r="C121" t="n" s="4">
        <v>84872</v>
      </c>
      <c r="D121" t="n" s="4">
        <v>137556</v>
      </c>
      <c r="E121" t="n" s="4">
        <v>165793</v>
      </c>
    </row>
    <row r="122" spans="1:5">
      <c r="A122" t="s" s="3">
        <v>74</v>
      </c>
      <c r="B122" t="n" s="4">
        <v>56949</v>
      </c>
      <c r="C122" t="n" s="4">
        <v>54158</v>
      </c>
      <c r="D122" t="n" s="4">
        <v>127345</v>
      </c>
      <c r="E122" t="n" s="4">
        <v>117922</v>
      </c>
    </row>
    <row r="123" spans="1:5">
      <c r="A123" t="s" s="3">
        <v>75</v>
      </c>
      <c r="B123" t="n" s="4">
        <v>29064</v>
      </c>
      <c r="C123" t="n" s="4">
        <v>34816</v>
      </c>
      <c r="D123" t="n" s="4">
        <v>54083</v>
      </c>
      <c r="E123" t="n" s="4">
        <v>61771</v>
      </c>
    </row>
    <row r="124" spans="1:5">
      <c r="A124" t="s" s="3">
        <v>76</v>
      </c>
      <c r="B124" t="n" s="4">
        <v>13104</v>
      </c>
      <c r="C124" t="n" s="4">
        <v>11066</v>
      </c>
      <c r="D124" t="n" s="4">
        <v>25050</v>
      </c>
      <c r="E124" t="n" s="4">
        <v>21656</v>
      </c>
    </row>
    <row r="125" spans="1:5">
      <c r="A125" t="s" s="3">
        <v>77</v>
      </c>
      <c r="B125" t="n" s="4">
        <v>3964</v>
      </c>
      <c r="C125" t="n" s="4">
        <v>5721</v>
      </c>
      <c r="D125" t="n" s="4">
        <v>7551</v>
      </c>
      <c r="E125" t="n" s="4">
        <v>10649</v>
      </c>
    </row>
    <row r="126" spans="1:5">
      <c r="A126" t="s" s="3">
        <v>78</v>
      </c>
      <c r="B126" t="n" s="4">
        <v>8185</v>
      </c>
      <c r="C126" t="n" s="4">
        <v>3747</v>
      </c>
      <c r="D126" t="n" s="4">
        <v>14470</v>
      </c>
      <c r="E126" t="n" s="4">
        <v>6725</v>
      </c>
    </row>
    <row r="127" spans="1:5">
      <c r="A127" t="s" s="3">
        <v>79</v>
      </c>
      <c r="B127" t="n" s="4">
        <v>177058</v>
      </c>
      <c r="C127" t="n" s="4">
        <v>194380</v>
      </c>
      <c r="D127" t="n" s="4">
        <v>366055</v>
      </c>
      <c r="E127" t="n" s="4">
        <v>384516</v>
      </c>
    </row>
    <row r="128" spans="1:5">
      <c r="A128" t="s" s="3">
        <v>80</v>
      </c>
      <c r="B128" t="n" s="4">
        <v>11402</v>
      </c>
      <c r="C128" t="n" s="4">
        <v>9117</v>
      </c>
      <c r="D128" t="n" s="4">
        <v>2765</v>
      </c>
      <c r="E128" t="n" s="4">
        <v>15888</v>
      </c>
    </row>
    <row r="129" spans="1:5">
      <c r="A129" t="s" s="3">
        <v>461</v>
      </c>
      <c r="B129" t="n" s="4">
        <v>0</v>
      </c>
      <c r="C129" t="n" s="4">
        <v>0</v>
      </c>
      <c r="D129" t="n" s="4">
        <v>0</v>
      </c>
      <c r="E129" t="n" s="4">
        <v>0</v>
      </c>
    </row>
    <row r="130" spans="1:5">
      <c r="A130" t="s" s="3">
        <v>81</v>
      </c>
      <c r="B130" t="n" s="4">
        <v>-11</v>
      </c>
      <c r="C130" t="n" s="4">
        <v>-9</v>
      </c>
      <c r="D130" t="n" s="4">
        <v>-39</v>
      </c>
      <c r="E130" t="n" s="4">
        <v>-46</v>
      </c>
    </row>
    <row r="131" spans="1:5">
      <c r="A131" t="s" s="3">
        <v>82</v>
      </c>
      <c r="B131" t="n" s="4">
        <v>-11919</v>
      </c>
      <c r="C131" t="n" s="4">
        <v>-62453</v>
      </c>
      <c r="D131" t="n" s="4">
        <v>-6970</v>
      </c>
      <c r="E131" t="n" s="4">
        <v>-63569</v>
      </c>
    </row>
    <row r="132" spans="1:5">
      <c r="A132" t="s" s="3">
        <v>83</v>
      </c>
      <c r="B132" t="n" s="4">
        <v>-528</v>
      </c>
      <c r="C132" t="n" s="4">
        <v>-53345</v>
      </c>
      <c r="D132" t="n" s="4">
        <v>-4244</v>
      </c>
      <c r="E132" t="n" s="4">
        <v>-47727</v>
      </c>
    </row>
    <row r="133" spans="1:5">
      <c r="A133" t="s" s="3">
        <v>84</v>
      </c>
      <c r="B133" t="n" s="4">
        <v>5003</v>
      </c>
      <c r="C133" t="n" s="4">
        <v>-788</v>
      </c>
      <c r="D133" t="n" s="4">
        <v>8178</v>
      </c>
      <c r="E133" t="n" s="4">
        <v>-2341</v>
      </c>
    </row>
    <row r="134" spans="1:5">
      <c r="A134" t="s" s="3">
        <v>85</v>
      </c>
      <c r="B134" t="n" s="4">
        <v>4475</v>
      </c>
      <c r="C134" t="n" s="4">
        <v>-54133</v>
      </c>
      <c r="D134" t="n" s="4">
        <v>3934</v>
      </c>
      <c r="E134" t="n" s="4">
        <v>-50068</v>
      </c>
    </row>
    <row r="135" spans="1:5">
      <c r="A135" t="s" s="3">
        <v>86</v>
      </c>
      <c r="B135" t="n" s="4">
        <v>3</v>
      </c>
      <c r="C135" t="n" s="4">
        <v>-27</v>
      </c>
      <c r="D135" t="n" s="4">
        <v>3</v>
      </c>
      <c r="E135" t="n" s="4">
        <v>-40</v>
      </c>
    </row>
    <row r="136" spans="1:5">
      <c r="A136" t="s" s="3">
        <v>87</v>
      </c>
      <c r="B136" t="n" s="4">
        <v>4478</v>
      </c>
      <c r="C136" t="n" s="4">
        <v>-54160</v>
      </c>
      <c r="D136" t="n" s="4">
        <v>3937</v>
      </c>
      <c r="E136" t="n" s="4">
        <v>-50108</v>
      </c>
    </row>
    <row r="137" spans="1:5">
      <c r="A137" t="s" s="3">
        <v>88</v>
      </c>
      <c r="B137" t="n" s="4">
        <v>1573</v>
      </c>
      <c r="C137" t="n" s="4">
        <v>867</v>
      </c>
      <c r="D137" t="n" s="4">
        <v>5990</v>
      </c>
      <c r="E137" t="n" s="4">
        <v>3261</v>
      </c>
    </row>
    <row r="138" spans="1:5">
      <c r="A138" t="s" s="3">
        <v>89</v>
      </c>
      <c r="B138" t="n" s="4">
        <v>6051</v>
      </c>
      <c r="C138" t="n" s="4">
        <v>-53293</v>
      </c>
      <c r="D138" t="n" s="4">
        <v>9927</v>
      </c>
      <c r="E138" t="n" s="4">
        <v>-46847</v>
      </c>
    </row>
    <row r="139" spans="1:5">
      <c r="A139" t="s" s="3">
        <v>462</v>
      </c>
      <c r="B139" t="n" s="7">
        <v>15106</v>
      </c>
      <c r="C139" t="n" s="7">
        <v>-55879</v>
      </c>
      <c r="D139" t="n" s="7">
        <v>-37762</v>
      </c>
      <c r="E139" t="n" s="7">
        <v>-4576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64</v>
      </c>
      <c r="B1" t="s" s="2">
        <v>1</v>
      </c>
    </row>
    <row r="2" spans="1:3">
      <c r="B2" t="s" s="2">
        <v>2</v>
      </c>
      <c r="C2" t="s" s="2">
        <v>70</v>
      </c>
    </row>
    <row r="3" spans="1:3">
      <c r="A3" t="s" s="6">
        <v>465</v>
      </c>
    </row>
    <row r="4" spans="1:3">
      <c r="A4" t="s" s="3">
        <v>466</v>
      </c>
      <c r="B4" t="n" s="7">
        <v>85779</v>
      </c>
      <c r="C4" t="n" s="7">
        <v>148771</v>
      </c>
    </row>
    <row r="5" spans="1:3">
      <c r="A5" t="s" s="6">
        <v>151</v>
      </c>
    </row>
    <row r="6" spans="1:3">
      <c r="A6" t="s" s="3">
        <v>152</v>
      </c>
      <c r="B6" t="n" s="4">
        <v>-43286</v>
      </c>
      <c r="C6" t="n" s="4">
        <v>-103380</v>
      </c>
    </row>
    <row r="7" spans="1:3">
      <c r="A7" t="s" s="3">
        <v>153</v>
      </c>
      <c r="B7" t="n" s="4">
        <v>-26816</v>
      </c>
      <c r="C7" t="n" s="4">
        <v>-26557</v>
      </c>
    </row>
    <row r="8" spans="1:3">
      <c r="A8" t="s" s="3">
        <v>154</v>
      </c>
      <c r="B8" t="n" s="4">
        <v>14613</v>
      </c>
      <c r="C8" t="n" s="4">
        <v>998</v>
      </c>
    </row>
    <row r="9" spans="1:3">
      <c r="A9" t="s" s="3">
        <v>155</v>
      </c>
      <c r="B9" t="n" s="4">
        <v>-93134</v>
      </c>
      <c r="C9" t="n" s="4">
        <v>-78380</v>
      </c>
    </row>
    <row r="10" spans="1:3">
      <c r="A10" t="s" s="3">
        <v>156</v>
      </c>
      <c r="B10" t="n" s="4">
        <v>-12840</v>
      </c>
      <c r="C10" t="n" s="4">
        <v>-14701</v>
      </c>
    </row>
    <row r="11" spans="1:3">
      <c r="A11" t="s" s="3">
        <v>157</v>
      </c>
      <c r="B11" t="n" s="4">
        <v>8599</v>
      </c>
      <c r="C11" t="n" s="4">
        <v>2187</v>
      </c>
    </row>
    <row r="12" spans="1:3">
      <c r="A12" t="s" s="3">
        <v>158</v>
      </c>
      <c r="B12" t="n" s="4">
        <v>-152864</v>
      </c>
      <c r="C12" t="n" s="4">
        <v>-219833</v>
      </c>
    </row>
    <row r="13" spans="1:3">
      <c r="A13" t="s" s="6">
        <v>159</v>
      </c>
    </row>
    <row r="14" spans="1:3">
      <c r="A14" t="s" s="3">
        <v>129</v>
      </c>
      <c r="B14" t="n" s="4">
        <v>-200000</v>
      </c>
      <c r="C14" t="n" s="4">
        <v>0</v>
      </c>
    </row>
    <row r="15" spans="1:3">
      <c r="A15" t="s" s="3">
        <v>128</v>
      </c>
      <c r="B15" t="n" s="4">
        <v>-56729</v>
      </c>
      <c r="C15" t="n" s="4">
        <v>-40086</v>
      </c>
    </row>
    <row r="16" spans="1:3">
      <c r="A16" t="s" s="3">
        <v>160</v>
      </c>
      <c r="B16" t="n" s="4">
        <v>-20656</v>
      </c>
      <c r="C16" t="n" s="4">
        <v>-13823</v>
      </c>
    </row>
    <row r="17" spans="1:3">
      <c r="A17" t="s" s="3">
        <v>141</v>
      </c>
      <c r="B17" t="n" s="4">
        <v>36465</v>
      </c>
      <c r="C17" t="n" s="4">
        <v>32889</v>
      </c>
    </row>
    <row r="18" spans="1:3">
      <c r="A18" t="s" s="3">
        <v>161</v>
      </c>
      <c r="B18" t="n" s="4">
        <v>-15338</v>
      </c>
      <c r="C18" t="n" s="4">
        <v>-30000</v>
      </c>
    </row>
    <row r="19" spans="1:3">
      <c r="A19" t="s" s="3">
        <v>162</v>
      </c>
      <c r="B19" t="n" s="4">
        <v>0</v>
      </c>
      <c r="C19" t="n" s="4">
        <v>12354</v>
      </c>
    </row>
    <row r="20" spans="1:3">
      <c r="A20" t="s" s="3">
        <v>163</v>
      </c>
      <c r="B20" t="n" s="4">
        <v>-5705</v>
      </c>
      <c r="C20" t="n" s="4">
        <v>-7630</v>
      </c>
    </row>
    <row r="21" spans="1:3">
      <c r="A21" t="s" s="3">
        <v>157</v>
      </c>
      <c r="B21" t="n" s="4">
        <v>430</v>
      </c>
      <c r="C21" t="n" s="4">
        <v>-141</v>
      </c>
    </row>
    <row r="22" spans="1:3">
      <c r="A22" t="s" s="3">
        <v>164</v>
      </c>
      <c r="B22" t="n" s="4">
        <v>-261533</v>
      </c>
      <c r="C22" t="n" s="4">
        <v>-46437</v>
      </c>
    </row>
    <row r="23" spans="1:3">
      <c r="A23" t="s" s="3">
        <v>165</v>
      </c>
      <c r="B23" t="n" s="4">
        <v>-328618</v>
      </c>
      <c r="C23" t="n" s="4">
        <v>-117499</v>
      </c>
    </row>
    <row r="24" spans="1:3">
      <c r="A24" t="s" s="3">
        <v>166</v>
      </c>
      <c r="B24" t="n" s="4">
        <v>-243</v>
      </c>
      <c r="C24" t="n" s="4">
        <v>-157</v>
      </c>
    </row>
    <row r="25" spans="1:3">
      <c r="A25" t="s" s="3">
        <v>167</v>
      </c>
      <c r="B25" t="n" s="4">
        <v>-5135</v>
      </c>
      <c r="C25" t="n" s="4">
        <v>4538</v>
      </c>
    </row>
    <row r="26" spans="1:3">
      <c r="A26" t="s" s="3">
        <v>168</v>
      </c>
      <c r="B26" t="n" s="4">
        <v>-333996</v>
      </c>
      <c r="C26" t="n" s="4">
        <v>-113118</v>
      </c>
    </row>
    <row r="27" spans="1:3">
      <c r="A27" t="s" s="3">
        <v>169</v>
      </c>
      <c r="B27" t="n" s="4">
        <v>990405</v>
      </c>
      <c r="C27" t="n" s="4">
        <v>1100444</v>
      </c>
    </row>
    <row r="28" spans="1:3">
      <c r="A28" t="s" s="3">
        <v>170</v>
      </c>
      <c r="B28" t="n" s="4">
        <v>656409</v>
      </c>
      <c r="C28" t="n" s="4">
        <v>987326</v>
      </c>
    </row>
    <row r="29" spans="1:3">
      <c r="A29" t="s" s="3">
        <v>456</v>
      </c>
    </row>
    <row r="30" spans="1:3">
      <c r="A30" t="s" s="6">
        <v>465</v>
      </c>
    </row>
    <row r="31" spans="1:3">
      <c r="A31" t="s" s="3">
        <v>466</v>
      </c>
      <c r="B31" t="n" s="4">
        <v>85779</v>
      </c>
      <c r="C31" t="n" s="4">
        <v>148771</v>
      </c>
    </row>
    <row r="32" spans="1:3">
      <c r="A32" t="s" s="6">
        <v>151</v>
      </c>
    </row>
    <row r="33" spans="1:3">
      <c r="A33" t="s" s="3">
        <v>152</v>
      </c>
      <c r="B33" t="n" s="4">
        <v>-43286</v>
      </c>
      <c r="C33" t="n" s="4">
        <v>-103380</v>
      </c>
    </row>
    <row r="34" spans="1:3">
      <c r="A34" t="s" s="3">
        <v>153</v>
      </c>
      <c r="B34" t="n" s="4">
        <v>-26816</v>
      </c>
      <c r="C34" t="n" s="4">
        <v>-26557</v>
      </c>
    </row>
    <row r="35" spans="1:3">
      <c r="A35" t="s" s="3">
        <v>154</v>
      </c>
      <c r="B35" t="n" s="4">
        <v>14613</v>
      </c>
      <c r="C35" t="n" s="4">
        <v>998</v>
      </c>
    </row>
    <row r="36" spans="1:3">
      <c r="A36" t="s" s="3">
        <v>155</v>
      </c>
      <c r="B36" t="n" s="4">
        <v>-93134</v>
      </c>
      <c r="C36" t="n" s="4">
        <v>-78380</v>
      </c>
    </row>
    <row r="37" spans="1:3">
      <c r="A37" t="s" s="3">
        <v>156</v>
      </c>
      <c r="B37" t="n" s="4">
        <v>-12840</v>
      </c>
      <c r="C37" t="n" s="4">
        <v>-14701</v>
      </c>
    </row>
    <row r="38" spans="1:3">
      <c r="A38" t="s" s="3">
        <v>157</v>
      </c>
      <c r="B38" t="n" s="4">
        <v>8599</v>
      </c>
      <c r="C38" t="n" s="4">
        <v>2187</v>
      </c>
    </row>
    <row r="39" spans="1:3">
      <c r="A39" t="s" s="3">
        <v>158</v>
      </c>
      <c r="B39" t="n" s="4">
        <v>-152864</v>
      </c>
      <c r="C39" t="n" s="4">
        <v>-219833</v>
      </c>
    </row>
    <row r="40" spans="1:3">
      <c r="A40" t="s" s="6">
        <v>159</v>
      </c>
    </row>
    <row r="41" spans="1:3">
      <c r="A41" t="s" s="3">
        <v>129</v>
      </c>
      <c r="B41" t="n" s="4">
        <v>-200000</v>
      </c>
    </row>
    <row r="42" spans="1:3">
      <c r="A42" t="s" s="3">
        <v>128</v>
      </c>
      <c r="B42" t="n" s="4">
        <v>-56729</v>
      </c>
      <c r="C42" t="n" s="4">
        <v>-40086</v>
      </c>
    </row>
    <row r="43" spans="1:3">
      <c r="A43" t="s" s="3">
        <v>160</v>
      </c>
      <c r="B43" t="n" s="4">
        <v>-20656</v>
      </c>
      <c r="C43" t="n" s="4">
        <v>-13823</v>
      </c>
    </row>
    <row r="44" spans="1:3">
      <c r="A44" t="s" s="3">
        <v>141</v>
      </c>
      <c r="B44" t="n" s="4">
        <v>36465</v>
      </c>
      <c r="C44" t="n" s="4">
        <v>32889</v>
      </c>
    </row>
    <row r="45" spans="1:3">
      <c r="A45" t="s" s="3">
        <v>161</v>
      </c>
      <c r="B45" t="n" s="4">
        <v>-15338</v>
      </c>
      <c r="C45" t="n" s="4">
        <v>-30000</v>
      </c>
    </row>
    <row r="46" spans="1:3">
      <c r="A46" t="s" s="3">
        <v>162</v>
      </c>
      <c r="C46" t="n" s="4">
        <v>12354</v>
      </c>
    </row>
    <row r="47" spans="1:3">
      <c r="A47" t="s" s="3">
        <v>163</v>
      </c>
      <c r="B47" t="n" s="4">
        <v>-5705</v>
      </c>
      <c r="C47" t="n" s="4">
        <v>-7630</v>
      </c>
    </row>
    <row r="48" spans="1:3">
      <c r="A48" t="s" s="3">
        <v>467</v>
      </c>
      <c r="B48" t="n" s="4">
        <v>0</v>
      </c>
      <c r="C48" t="n" s="4">
        <v>0</v>
      </c>
    </row>
    <row r="49" spans="1:3">
      <c r="A49" t="s" s="3">
        <v>157</v>
      </c>
      <c r="B49" t="n" s="4">
        <v>430</v>
      </c>
      <c r="C49" t="n" s="4">
        <v>-141</v>
      </c>
    </row>
    <row r="50" spans="1:3">
      <c r="A50" t="s" s="3">
        <v>164</v>
      </c>
      <c r="B50" t="n" s="4">
        <v>-261533</v>
      </c>
      <c r="C50" t="n" s="4">
        <v>-46437</v>
      </c>
    </row>
    <row r="51" spans="1:3">
      <c r="A51" t="s" s="3">
        <v>165</v>
      </c>
      <c r="B51" t="n" s="4">
        <v>-328618</v>
      </c>
      <c r="C51" t="n" s="4">
        <v>-117499</v>
      </c>
    </row>
    <row r="52" spans="1:3">
      <c r="A52" t="s" s="3">
        <v>166</v>
      </c>
      <c r="B52" t="n" s="4">
        <v>-243</v>
      </c>
      <c r="C52" t="n" s="4">
        <v>-157</v>
      </c>
    </row>
    <row r="53" spans="1:3">
      <c r="A53" t="s" s="3">
        <v>167</v>
      </c>
      <c r="B53" t="n" s="4">
        <v>-5135</v>
      </c>
      <c r="C53" t="n" s="4">
        <v>4538</v>
      </c>
    </row>
    <row r="54" spans="1:3">
      <c r="A54" t="s" s="3">
        <v>168</v>
      </c>
      <c r="B54" t="n" s="4">
        <v>-333996</v>
      </c>
      <c r="C54" t="n" s="4">
        <v>-113118</v>
      </c>
    </row>
    <row r="55" spans="1:3">
      <c r="A55" t="s" s="3">
        <v>169</v>
      </c>
      <c r="B55" t="n" s="4">
        <v>990405</v>
      </c>
      <c r="C55" t="n" s="4">
        <v>1100444</v>
      </c>
    </row>
    <row r="56" spans="1:3">
      <c r="A56" t="s" s="3">
        <v>170</v>
      </c>
      <c r="B56" t="n" s="4">
        <v>656409</v>
      </c>
      <c r="C56" t="n" s="4">
        <v>987326</v>
      </c>
    </row>
    <row r="57" spans="1:3">
      <c r="A57" t="s" s="3">
        <v>112</v>
      </c>
    </row>
    <row r="58" spans="1:3">
      <c r="A58" t="s" s="6">
        <v>465</v>
      </c>
    </row>
    <row r="59" spans="1:3">
      <c r="A59" t="s" s="3">
        <v>466</v>
      </c>
      <c r="B59" t="n" s="4">
        <v>-124420</v>
      </c>
      <c r="C59" t="n" s="4">
        <v>-38576</v>
      </c>
    </row>
    <row r="60" spans="1:3">
      <c r="A60" t="s" s="6">
        <v>151</v>
      </c>
    </row>
    <row r="61" spans="1:3">
      <c r="A61" t="s" s="3">
        <v>152</v>
      </c>
      <c r="B61" t="n" s="4">
        <v>0</v>
      </c>
      <c r="C61" t="n" s="4">
        <v>0</v>
      </c>
    </row>
    <row r="62" spans="1:3">
      <c r="A62" t="s" s="3">
        <v>153</v>
      </c>
      <c r="B62" t="n" s="4">
        <v>-988</v>
      </c>
      <c r="C62" t="n" s="4">
        <v>-2390</v>
      </c>
    </row>
    <row r="63" spans="1:3">
      <c r="A63" t="s" s="3">
        <v>154</v>
      </c>
      <c r="B63" t="n" s="4">
        <v>14613</v>
      </c>
      <c r="C63" t="n" s="4">
        <v>998</v>
      </c>
    </row>
    <row r="64" spans="1:3">
      <c r="A64" t="s" s="3">
        <v>155</v>
      </c>
      <c r="B64" t="n" s="4">
        <v>-93134</v>
      </c>
      <c r="C64" t="n" s="4">
        <v>-78380</v>
      </c>
    </row>
    <row r="65" spans="1:3">
      <c r="A65" t="s" s="3">
        <v>156</v>
      </c>
      <c r="B65" t="n" s="4">
        <v>0</v>
      </c>
      <c r="C65" t="n" s="4">
        <v>-3000</v>
      </c>
    </row>
    <row r="66" spans="1:3">
      <c r="A66" t="s" s="3">
        <v>157</v>
      </c>
      <c r="B66" t="n" s="4">
        <v>3613</v>
      </c>
      <c r="C66" t="n" s="4">
        <v>0</v>
      </c>
    </row>
    <row r="67" spans="1:3">
      <c r="A67" t="s" s="3">
        <v>158</v>
      </c>
      <c r="B67" t="n" s="4">
        <v>-75896</v>
      </c>
      <c r="C67" t="n" s="4">
        <v>-82772</v>
      </c>
    </row>
    <row r="68" spans="1:3">
      <c r="A68" t="s" s="6">
        <v>159</v>
      </c>
    </row>
    <row r="69" spans="1:3">
      <c r="A69" t="s" s="3">
        <v>129</v>
      </c>
      <c r="B69" t="n" s="4">
        <v>-200000</v>
      </c>
    </row>
    <row r="70" spans="1:3">
      <c r="A70" t="s" s="3">
        <v>128</v>
      </c>
      <c r="B70" t="n" s="4">
        <v>-56729</v>
      </c>
      <c r="C70" t="n" s="4">
        <v>-40086</v>
      </c>
    </row>
    <row r="71" spans="1:3">
      <c r="A71" t="s" s="3">
        <v>160</v>
      </c>
      <c r="B71" t="n" s="4">
        <v>-20656</v>
      </c>
      <c r="C71" t="n" s="4">
        <v>-13823</v>
      </c>
    </row>
    <row r="72" spans="1:3">
      <c r="A72" t="s" s="3">
        <v>141</v>
      </c>
      <c r="B72" t="n" s="4">
        <v>36334</v>
      </c>
      <c r="C72" t="n" s="4">
        <v>22116</v>
      </c>
    </row>
    <row r="73" spans="1:3">
      <c r="A73" t="s" s="3">
        <v>161</v>
      </c>
      <c r="B73" t="n" s="4">
        <v>0</v>
      </c>
      <c r="C73" t="n" s="4">
        <v>0</v>
      </c>
    </row>
    <row r="74" spans="1:3">
      <c r="A74" t="s" s="3">
        <v>163</v>
      </c>
      <c r="B74" t="n" s="4">
        <v>0</v>
      </c>
      <c r="C74" t="n" s="4">
        <v>0</v>
      </c>
    </row>
    <row r="75" spans="1:3">
      <c r="A75" t="s" s="3">
        <v>467</v>
      </c>
      <c r="B75" t="n" s="4">
        <v>107102</v>
      </c>
      <c r="C75" t="n" s="4">
        <v>104410</v>
      </c>
    </row>
    <row r="76" spans="1:3">
      <c r="A76" t="s" s="3">
        <v>157</v>
      </c>
      <c r="B76" t="n" s="4">
        <v>166</v>
      </c>
      <c r="C76" t="n" s="4">
        <v>-383</v>
      </c>
    </row>
    <row r="77" spans="1:3">
      <c r="A77" t="s" s="3">
        <v>164</v>
      </c>
      <c r="B77" t="n" s="4">
        <v>-133783</v>
      </c>
      <c r="C77" t="n" s="4">
        <v>72234</v>
      </c>
    </row>
    <row r="78" spans="1:3">
      <c r="A78" t="s" s="3">
        <v>165</v>
      </c>
      <c r="B78" t="n" s="4">
        <v>-334099</v>
      </c>
      <c r="C78" t="n" s="4">
        <v>-49114</v>
      </c>
    </row>
    <row r="79" spans="1:3">
      <c r="A79" t="s" s="3">
        <v>166</v>
      </c>
      <c r="B79" t="n" s="4">
        <v>-246</v>
      </c>
      <c r="C79" t="n" s="4">
        <v>-116</v>
      </c>
    </row>
    <row r="80" spans="1:3">
      <c r="A80" t="s" s="3">
        <v>167</v>
      </c>
      <c r="B80" t="n" s="4">
        <v>0</v>
      </c>
      <c r="C80" t="n" s="4">
        <v>0</v>
      </c>
    </row>
    <row r="81" spans="1:3">
      <c r="A81" t="s" s="3">
        <v>168</v>
      </c>
      <c r="B81" t="n" s="4">
        <v>-334345</v>
      </c>
      <c r="C81" t="n" s="4">
        <v>-49230</v>
      </c>
    </row>
    <row r="82" spans="1:3">
      <c r="A82" t="s" s="3">
        <v>169</v>
      </c>
      <c r="B82" t="n" s="4">
        <v>766076</v>
      </c>
      <c r="C82" t="n" s="4">
        <v>782022</v>
      </c>
    </row>
    <row r="83" spans="1:3">
      <c r="A83" t="s" s="3">
        <v>170</v>
      </c>
      <c r="B83" t="n" s="4">
        <v>431731</v>
      </c>
      <c r="C83" t="n" s="4">
        <v>732792</v>
      </c>
    </row>
    <row r="84" spans="1:3">
      <c r="A84" t="s" s="3">
        <v>457</v>
      </c>
    </row>
    <row r="85" spans="1:3">
      <c r="A85" t="s" s="6">
        <v>465</v>
      </c>
    </row>
    <row r="86" spans="1:3">
      <c r="A86" t="s" s="3">
        <v>466</v>
      </c>
      <c r="B86" t="n" s="4">
        <v>232853</v>
      </c>
      <c r="C86" t="n" s="4">
        <v>193388</v>
      </c>
    </row>
    <row r="87" spans="1:3">
      <c r="A87" t="s" s="6">
        <v>151</v>
      </c>
    </row>
    <row r="88" spans="1:3">
      <c r="A88" t="s" s="3">
        <v>152</v>
      </c>
      <c r="B88" t="n" s="4">
        <v>-3675</v>
      </c>
      <c r="C88" t="n" s="4">
        <v>-88205</v>
      </c>
    </row>
    <row r="89" spans="1:3">
      <c r="A89" t="s" s="3">
        <v>153</v>
      </c>
      <c r="B89" t="n" s="4">
        <v>-18242</v>
      </c>
      <c r="C89" t="n" s="4">
        <v>-16477</v>
      </c>
    </row>
    <row r="90" spans="1:3">
      <c r="A90" t="s" s="3">
        <v>154</v>
      </c>
      <c r="B90" t="n" s="4">
        <v>0</v>
      </c>
      <c r="C90" t="n" s="4">
        <v>0</v>
      </c>
    </row>
    <row r="91" spans="1:3">
      <c r="A91" t="s" s="3">
        <v>155</v>
      </c>
      <c r="B91" t="n" s="4">
        <v>0</v>
      </c>
      <c r="C91" t="n" s="4">
        <v>0</v>
      </c>
    </row>
    <row r="92" spans="1:3">
      <c r="A92" t="s" s="3">
        <v>156</v>
      </c>
      <c r="B92" t="n" s="4">
        <v>0</v>
      </c>
      <c r="C92" t="n" s="4">
        <v>-6761</v>
      </c>
    </row>
    <row r="93" spans="1:3">
      <c r="A93" t="s" s="3">
        <v>157</v>
      </c>
      <c r="B93" t="n" s="4">
        <v>-1086</v>
      </c>
      <c r="C93" t="n" s="4">
        <v>11</v>
      </c>
    </row>
    <row r="94" spans="1:3">
      <c r="A94" t="s" s="3">
        <v>158</v>
      </c>
      <c r="B94" t="n" s="4">
        <v>-23003</v>
      </c>
      <c r="C94" t="n" s="4">
        <v>-111432</v>
      </c>
    </row>
    <row r="95" spans="1:3">
      <c r="A95" t="s" s="6">
        <v>159</v>
      </c>
    </row>
    <row r="96" spans="1:3">
      <c r="A96" t="s" s="3">
        <v>161</v>
      </c>
      <c r="B96" t="n" s="4">
        <v>0</v>
      </c>
      <c r="C96" t="n" s="4">
        <v>-30000</v>
      </c>
    </row>
    <row r="97" spans="1:3">
      <c r="A97" t="s" s="3">
        <v>163</v>
      </c>
      <c r="B97" t="n" s="4">
        <v>-195</v>
      </c>
      <c r="C97" t="n" s="4">
        <v>-257</v>
      </c>
    </row>
    <row r="98" spans="1:3">
      <c r="A98" t="s" s="3">
        <v>467</v>
      </c>
      <c r="B98" t="n" s="4">
        <v>-206557</v>
      </c>
      <c r="C98" t="n" s="4">
        <v>-51723</v>
      </c>
    </row>
    <row r="99" spans="1:3">
      <c r="A99" t="s" s="3">
        <v>164</v>
      </c>
      <c r="B99" t="n" s="4">
        <v>-206752</v>
      </c>
      <c r="C99" t="n" s="4">
        <v>-81980</v>
      </c>
    </row>
    <row r="100" spans="1:3">
      <c r="A100" t="s" s="3">
        <v>165</v>
      </c>
      <c r="B100" t="n" s="4">
        <v>3098</v>
      </c>
      <c r="C100" t="n" s="4">
        <v>-24</v>
      </c>
    </row>
    <row r="101" spans="1:3">
      <c r="A101" t="s" s="3">
        <v>166</v>
      </c>
      <c r="B101" t="n" s="4">
        <v>0</v>
      </c>
      <c r="C101" t="n" s="4">
        <v>0</v>
      </c>
    </row>
    <row r="102" spans="1:3">
      <c r="A102" t="s" s="3">
        <v>167</v>
      </c>
      <c r="B102" t="n" s="4">
        <v>2</v>
      </c>
      <c r="C102" t="n" s="4">
        <v>24</v>
      </c>
    </row>
    <row r="103" spans="1:3">
      <c r="A103" t="s" s="3">
        <v>168</v>
      </c>
      <c r="B103" t="n" s="4">
        <v>3100</v>
      </c>
      <c r="C103" t="n" s="4">
        <v>0</v>
      </c>
    </row>
    <row r="104" spans="1:3">
      <c r="A104" t="s" s="3">
        <v>169</v>
      </c>
      <c r="B104" t="n" s="4">
        <v>1021</v>
      </c>
      <c r="C104" t="n" s="4">
        <v>0</v>
      </c>
    </row>
    <row r="105" spans="1:3">
      <c r="A105" t="s" s="3">
        <v>170</v>
      </c>
      <c r="B105" t="n" s="4">
        <v>4121</v>
      </c>
      <c r="C105" t="n" s="4">
        <v>0</v>
      </c>
    </row>
    <row r="106" spans="1:3">
      <c r="A106" t="s" s="3">
        <v>458</v>
      </c>
    </row>
    <row r="107" spans="1:3">
      <c r="A107" t="s" s="6">
        <v>465</v>
      </c>
    </row>
    <row r="108" spans="1:3">
      <c r="A108" t="s" s="3">
        <v>466</v>
      </c>
      <c r="B108" t="n" s="4">
        <v>-22654</v>
      </c>
      <c r="C108" t="n" s="4">
        <v>-6041</v>
      </c>
    </row>
    <row r="109" spans="1:3">
      <c r="A109" t="s" s="6">
        <v>151</v>
      </c>
    </row>
    <row r="110" spans="1:3">
      <c r="A110" t="s" s="3">
        <v>152</v>
      </c>
      <c r="B110" t="n" s="4">
        <v>-39611</v>
      </c>
      <c r="C110" t="n" s="4">
        <v>-15175</v>
      </c>
    </row>
    <row r="111" spans="1:3">
      <c r="A111" t="s" s="3">
        <v>153</v>
      </c>
      <c r="B111" t="n" s="4">
        <v>-7586</v>
      </c>
      <c r="C111" t="n" s="4">
        <v>-7690</v>
      </c>
    </row>
    <row r="112" spans="1:3">
      <c r="A112" t="s" s="3">
        <v>154</v>
      </c>
      <c r="B112" t="n" s="4">
        <v>0</v>
      </c>
      <c r="C112" t="n" s="4">
        <v>0</v>
      </c>
    </row>
    <row r="113" spans="1:3">
      <c r="A113" t="s" s="3">
        <v>155</v>
      </c>
      <c r="B113" t="n" s="4">
        <v>0</v>
      </c>
      <c r="C113" t="n" s="4">
        <v>0</v>
      </c>
    </row>
    <row r="114" spans="1:3">
      <c r="A114" t="s" s="3">
        <v>156</v>
      </c>
      <c r="B114" t="n" s="4">
        <v>-12840</v>
      </c>
      <c r="C114" t="n" s="4">
        <v>-4940</v>
      </c>
    </row>
    <row r="115" spans="1:3">
      <c r="A115" t="s" s="3">
        <v>157</v>
      </c>
      <c r="B115" t="n" s="4">
        <v>6072</v>
      </c>
      <c r="C115" t="n" s="4">
        <v>2176</v>
      </c>
    </row>
    <row r="116" spans="1:3">
      <c r="A116" t="s" s="3">
        <v>158</v>
      </c>
      <c r="B116" t="n" s="4">
        <v>-53965</v>
      </c>
      <c r="C116" t="n" s="4">
        <v>-25629</v>
      </c>
    </row>
    <row r="117" spans="1:3">
      <c r="A117" t="s" s="6">
        <v>159</v>
      </c>
    </row>
    <row r="118" spans="1:3">
      <c r="A118" t="s" s="3">
        <v>141</v>
      </c>
      <c r="B118" t="n" s="4">
        <v>131</v>
      </c>
      <c r="C118" t="n" s="4">
        <v>10773</v>
      </c>
    </row>
    <row r="119" spans="1:3">
      <c r="A119" t="s" s="3">
        <v>161</v>
      </c>
      <c r="B119" t="n" s="4">
        <v>-15338</v>
      </c>
      <c r="C119" t="n" s="4">
        <v>0</v>
      </c>
    </row>
    <row r="120" spans="1:3">
      <c r="A120" t="s" s="3">
        <v>162</v>
      </c>
      <c r="C120" t="n" s="4">
        <v>12354</v>
      </c>
    </row>
    <row r="121" spans="1:3">
      <c r="A121" t="s" s="3">
        <v>163</v>
      </c>
      <c r="B121" t="n" s="4">
        <v>-5510</v>
      </c>
      <c r="C121" t="n" s="4">
        <v>-7373</v>
      </c>
    </row>
    <row r="122" spans="1:3">
      <c r="A122" t="s" s="3">
        <v>467</v>
      </c>
      <c r="B122" t="n" s="4">
        <v>99455</v>
      </c>
      <c r="C122" t="n" s="4">
        <v>-52687</v>
      </c>
    </row>
    <row r="123" spans="1:3">
      <c r="A123" t="s" s="3">
        <v>157</v>
      </c>
      <c r="B123" t="n" s="4">
        <v>264</v>
      </c>
      <c r="C123" t="n" s="4">
        <v>242</v>
      </c>
    </row>
    <row r="124" spans="1:3">
      <c r="A124" t="s" s="3">
        <v>164</v>
      </c>
      <c r="B124" t="n" s="4">
        <v>79002</v>
      </c>
      <c r="C124" t="n" s="4">
        <v>-36691</v>
      </c>
    </row>
    <row r="125" spans="1:3">
      <c r="A125" t="s" s="3">
        <v>165</v>
      </c>
      <c r="B125" t="n" s="4">
        <v>2383</v>
      </c>
      <c r="C125" t="n" s="4">
        <v>-68361</v>
      </c>
    </row>
    <row r="126" spans="1:3">
      <c r="A126" t="s" s="3">
        <v>166</v>
      </c>
      <c r="B126" t="n" s="4">
        <v>3</v>
      </c>
      <c r="C126" t="n" s="4">
        <v>-41</v>
      </c>
    </row>
    <row r="127" spans="1:3">
      <c r="A127" t="s" s="3">
        <v>167</v>
      </c>
      <c r="B127" t="n" s="4">
        <v>-5137</v>
      </c>
      <c r="C127" t="n" s="4">
        <v>4514</v>
      </c>
    </row>
    <row r="128" spans="1:3">
      <c r="A128" t="s" s="3">
        <v>168</v>
      </c>
      <c r="B128" t="n" s="4">
        <v>-2751</v>
      </c>
      <c r="C128" t="n" s="4">
        <v>-63888</v>
      </c>
    </row>
    <row r="129" spans="1:3">
      <c r="A129" t="s" s="3">
        <v>169</v>
      </c>
      <c r="B129" t="n" s="4">
        <v>223308</v>
      </c>
      <c r="C129" t="n" s="4">
        <v>318422</v>
      </c>
    </row>
    <row r="130" spans="1:3">
      <c r="A130" t="s" s="3">
        <v>170</v>
      </c>
      <c r="B130" t="n" s="7">
        <v>220557</v>
      </c>
      <c r="C130" t="n" s="7">
        <v>2545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r="A1" t="s" s="1">
        <v>468</v>
      </c>
      <c r="B1" t="s" s="2">
        <v>469</v>
      </c>
    </row>
    <row r="2" spans="1:2">
      <c r="A2" t="s" s="3">
        <v>470</v>
      </c>
    </row>
    <row r="3" spans="1:2">
      <c r="A3" t="s" s="6">
        <v>471</v>
      </c>
    </row>
    <row r="4" spans="1:2">
      <c r="A4" t="s" s="3">
        <v>309</v>
      </c>
      <c r="B4" t="n" s="7">
        <v>5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9</v>
      </c>
      <c r="B1" t="s" s="2">
        <v>69</v>
      </c>
      <c r="D1" t="s" s="2">
        <v>1</v>
      </c>
    </row>
    <row r="2" spans="1:5">
      <c r="B2" t="s" s="2">
        <v>2</v>
      </c>
      <c r="C2" t="s" s="2">
        <v>70</v>
      </c>
      <c r="D2" t="s" s="2">
        <v>2</v>
      </c>
      <c r="E2" t="s" s="2">
        <v>70</v>
      </c>
    </row>
    <row r="3" spans="1:5">
      <c r="A3" t="s" s="6">
        <v>100</v>
      </c>
    </row>
    <row r="4" spans="1:5">
      <c r="A4" t="s" s="3">
        <v>87</v>
      </c>
      <c r="B4" t="n" s="7">
        <v>57732</v>
      </c>
      <c r="C4" t="n" s="7">
        <v>-18863</v>
      </c>
      <c r="D4" t="n" s="7">
        <v>79720</v>
      </c>
      <c r="E4" t="n" s="7">
        <v>14628</v>
      </c>
    </row>
    <row r="5" spans="1:5">
      <c r="A5" t="s" s="6">
        <v>101</v>
      </c>
    </row>
    <row r="6" spans="1:5">
      <c r="A6" t="s" s="3">
        <v>102</v>
      </c>
      <c r="B6" t="n" s="4">
        <v>8613</v>
      </c>
      <c r="C6" t="n" s="4">
        <v>-187</v>
      </c>
      <c r="D6" t="n" s="4">
        <v>-48001</v>
      </c>
      <c r="E6" t="n" s="4">
        <v>5190</v>
      </c>
    </row>
    <row r="7" spans="1:5">
      <c r="A7" t="s" s="3">
        <v>103</v>
      </c>
      <c r="B7" t="n" s="4">
        <v>3615</v>
      </c>
      <c r="C7" t="n" s="4">
        <v>-2139</v>
      </c>
      <c r="D7" t="n" s="4">
        <v>4249</v>
      </c>
      <c r="E7" t="n" s="4">
        <v>-2250</v>
      </c>
    </row>
    <row r="8" spans="1:5">
      <c r="A8" t="s" s="3">
        <v>104</v>
      </c>
      <c r="B8" t="n" s="4">
        <v>12228</v>
      </c>
      <c r="C8" t="n" s="4">
        <v>-2326</v>
      </c>
      <c r="D8" t="n" s="4">
        <v>-43752</v>
      </c>
      <c r="E8" t="n" s="4">
        <v>2940</v>
      </c>
    </row>
    <row r="9" spans="1:5">
      <c r="A9" t="s" s="3">
        <v>105</v>
      </c>
      <c r="B9" t="n" s="4">
        <v>69960</v>
      </c>
      <c r="C9" t="n" s="4">
        <v>-21189</v>
      </c>
      <c r="D9" t="n" s="4">
        <v>35968</v>
      </c>
      <c r="E9" t="n" s="4">
        <v>17568</v>
      </c>
    </row>
    <row r="10" spans="1:5">
      <c r="A10" t="s" s="3">
        <v>106</v>
      </c>
      <c r="B10" t="n" s="4">
        <v>2323</v>
      </c>
      <c r="C10" t="n" s="4">
        <v>984</v>
      </c>
      <c r="D10" t="n" s="4">
        <v>7147</v>
      </c>
      <c r="E10" t="n" s="4">
        <v>3461</v>
      </c>
    </row>
    <row r="11" spans="1:5">
      <c r="A11" t="s" s="3">
        <v>107</v>
      </c>
      <c r="B11" t="n" s="7">
        <v>72283</v>
      </c>
      <c r="C11" t="n" s="7">
        <v>-20205</v>
      </c>
      <c r="D11" t="n" s="7">
        <v>43115</v>
      </c>
      <c r="E11" t="n" s="7">
        <v>210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8</v>
      </c>
      <c r="B1" t="s" s="2">
        <v>69</v>
      </c>
      <c r="D1" t="s" s="2">
        <v>1</v>
      </c>
    </row>
    <row r="2" spans="1:5">
      <c r="B2" t="s" s="2">
        <v>2</v>
      </c>
      <c r="C2" t="s" s="2">
        <v>70</v>
      </c>
      <c r="D2" t="s" s="2">
        <v>2</v>
      </c>
      <c r="E2" t="s" s="2">
        <v>70</v>
      </c>
    </row>
    <row r="3" spans="1:5">
      <c r="A3" t="s" s="6">
        <v>100</v>
      </c>
    </row>
    <row r="4" spans="1:5">
      <c r="A4" t="s" s="3">
        <v>109</v>
      </c>
      <c r="B4" t="n" s="7">
        <v>126</v>
      </c>
      <c r="C4" t="n" s="7">
        <v>865</v>
      </c>
      <c r="D4" t="n" s="7">
        <v>182</v>
      </c>
      <c r="E4" t="n" s="7">
        <v>14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12"/>
    <col customWidth="1" max="3" min="3" width="12"/>
    <col customWidth="1" max="4" min="4" width="41"/>
    <col customWidth="1" max="5" min="5" width="61"/>
    <col customWidth="1" max="6" min="6" width="27"/>
    <col customWidth="1" max="7" min="7" width="40"/>
    <col customWidth="1" max="8" min="8" width="37"/>
    <col customWidth="1" max="9" min="9" width="15"/>
    <col customWidth="1" max="10" min="10" width="25"/>
  </cols>
  <sheetData>
    <row r="1" spans="1:10">
      <c r="A1" t="s" s="1">
        <v>110</v>
      </c>
      <c r="B1" t="s" s="2">
        <v>111</v>
      </c>
      <c r="C1" t="s" s="2">
        <v>112</v>
      </c>
      <c r="D1" t="s" s="2">
        <v>113</v>
      </c>
      <c r="E1" t="s" s="2">
        <v>114</v>
      </c>
      <c r="F1" t="s" s="2">
        <v>115</v>
      </c>
      <c r="G1" t="s" s="2">
        <v>116</v>
      </c>
      <c r="H1" t="s" s="2">
        <v>117</v>
      </c>
      <c r="I1" t="s" s="2">
        <v>118</v>
      </c>
      <c r="J1" t="s" s="2">
        <v>119</v>
      </c>
    </row>
    <row r="2" spans="1:10">
      <c r="A2" t="s" s="3">
        <v>120</v>
      </c>
      <c r="B2" t="n" s="7">
        <v>1993142</v>
      </c>
      <c r="C2" t="n" s="7">
        <v>1991953</v>
      </c>
      <c r="D2" t="n" s="7">
        <v>252</v>
      </c>
      <c r="E2" t="n" s="7">
        <v>16</v>
      </c>
      <c r="F2" t="n" s="7">
        <v>11415617</v>
      </c>
      <c r="G2" t="n" s="7">
        <v>325118</v>
      </c>
      <c r="H2" t="n" s="7">
        <v>-87700</v>
      </c>
      <c r="I2" t="n" s="7">
        <v>-9661350</v>
      </c>
      <c r="J2" t="n" s="7">
        <v>1189</v>
      </c>
    </row>
    <row r="3" spans="1:10">
      <c r="A3" t="s" s="3">
        <v>121</v>
      </c>
      <c r="D3" t="n" s="4">
        <v>252170</v>
      </c>
      <c r="E3" t="n" s="4">
        <v>16157</v>
      </c>
    </row>
    <row r="4" spans="1:10">
      <c r="A4" t="s" s="6">
        <v>122</v>
      </c>
    </row>
    <row r="5" spans="1:10">
      <c r="A5" t="s" s="3">
        <v>123</v>
      </c>
      <c r="B5" t="n" s="4">
        <v>85710</v>
      </c>
      <c r="C5" t="n" s="4">
        <v>85710</v>
      </c>
      <c r="G5" t="n" s="4">
        <v>85710</v>
      </c>
    </row>
    <row r="6" spans="1:10">
      <c r="A6" t="s" s="3">
        <v>124</v>
      </c>
      <c r="B6" t="n" s="4">
        <v>-42595</v>
      </c>
      <c r="C6" t="n" s="4">
        <v>-42595</v>
      </c>
      <c r="H6" t="n" s="4">
        <v>-42595</v>
      </c>
    </row>
    <row r="7" spans="1:10">
      <c r="A7" t="s" s="3">
        <v>97</v>
      </c>
      <c r="B7" t="n" s="4">
        <v>38189</v>
      </c>
      <c r="C7" t="n" s="4">
        <v>38189</v>
      </c>
      <c r="F7" t="n" s="4">
        <v>38189</v>
      </c>
    </row>
    <row r="8" spans="1:10">
      <c r="A8" t="s" s="3">
        <v>125</v>
      </c>
      <c r="B8" t="n" s="4">
        <v>-20666</v>
      </c>
      <c r="C8" t="n" s="4">
        <v>-20666</v>
      </c>
      <c r="D8" t="n" s="7">
        <v>2</v>
      </c>
      <c r="F8" t="n" s="4">
        <v>-20668</v>
      </c>
    </row>
    <row r="9" spans="1:10">
      <c r="A9" t="s" s="3">
        <v>126</v>
      </c>
      <c r="D9" t="n" s="4">
        <v>1471</v>
      </c>
    </row>
    <row r="10" spans="1:10">
      <c r="A10" t="s" s="3">
        <v>127</v>
      </c>
      <c r="B10" t="n" s="4">
        <v>24636</v>
      </c>
      <c r="C10" t="n" s="4">
        <v>24636</v>
      </c>
      <c r="F10" t="n" s="4">
        <v>24636</v>
      </c>
    </row>
    <row r="11" spans="1:10">
      <c r="A11" t="s" s="3">
        <v>128</v>
      </c>
      <c r="B11" t="n" s="4">
        <v>-56729</v>
      </c>
      <c r="C11" t="n" s="4">
        <v>-56729</v>
      </c>
      <c r="F11" t="n" s="4">
        <v>0</v>
      </c>
      <c r="G11" t="n" s="4">
        <v>-56729</v>
      </c>
    </row>
    <row r="12" spans="1:10">
      <c r="A12" t="s" s="3">
        <v>129</v>
      </c>
      <c r="B12" t="n" s="4">
        <v>-200000</v>
      </c>
      <c r="C12" t="n" s="4">
        <v>-200000</v>
      </c>
      <c r="I12" t="n" s="4">
        <v>-200000</v>
      </c>
    </row>
    <row r="13" spans="1:10">
      <c r="A13" t="s" s="3">
        <v>130</v>
      </c>
      <c r="B13" t="n" s="4">
        <v>-5320</v>
      </c>
      <c r="C13" t="n" s="4">
        <v>-5320</v>
      </c>
      <c r="F13" t="n" s="4">
        <v>-5320</v>
      </c>
    </row>
    <row r="14" spans="1:10">
      <c r="A14" t="s" s="3">
        <v>131</v>
      </c>
      <c r="B14" t="n" s="4">
        <v>-1189</v>
      </c>
      <c r="J14" t="n" s="4">
        <v>-1189</v>
      </c>
    </row>
    <row r="15" spans="1:10">
      <c r="A15" t="s" s="3">
        <v>132</v>
      </c>
      <c r="B15" t="n" s="4">
        <v>208</v>
      </c>
      <c r="C15" t="n" s="4">
        <v>208</v>
      </c>
      <c r="F15" t="n" s="4">
        <v>208</v>
      </c>
    </row>
    <row r="16" spans="1:10">
      <c r="A16" t="s" s="3">
        <v>133</v>
      </c>
      <c r="B16" t="n" s="4">
        <v>1815386</v>
      </c>
      <c r="C16" t="n" s="7">
        <v>1815386</v>
      </c>
      <c r="D16" t="n" s="7">
        <v>254</v>
      </c>
      <c r="E16" t="n" s="7">
        <v>16</v>
      </c>
      <c r="F16" t="n" s="7">
        <v>11452662</v>
      </c>
      <c r="G16" t="n" s="7">
        <v>354099</v>
      </c>
      <c r="H16" t="n" s="7">
        <v>-130295</v>
      </c>
      <c r="I16" t="n" s="7">
        <v>-9861350</v>
      </c>
      <c r="J16" t="n" s="7">
        <v>0</v>
      </c>
    </row>
    <row r="17" spans="1:10">
      <c r="A17" t="s" s="3">
        <v>134</v>
      </c>
      <c r="D17" t="n" s="4">
        <v>253641</v>
      </c>
      <c r="E17" t="n" s="4">
        <v>16157</v>
      </c>
    </row>
    <row r="18" spans="1:10">
      <c r="A18" t="s" s="3">
        <v>120</v>
      </c>
      <c r="B18" t="n" s="4">
        <v>40427</v>
      </c>
    </row>
    <row r="19" spans="1:10">
      <c r="A19" t="s" s="6">
        <v>135</v>
      </c>
    </row>
    <row r="20" spans="1:10">
      <c r="A20" t="s" s="3">
        <v>136</v>
      </c>
      <c r="B20" t="n" s="4">
        <v>-5990</v>
      </c>
    </row>
    <row r="21" spans="1:10">
      <c r="A21" t="s" s="3">
        <v>124</v>
      </c>
      <c r="B21" t="n" s="4">
        <v>-1157</v>
      </c>
    </row>
    <row r="22" spans="1:10">
      <c r="A22" t="s" s="3">
        <v>97</v>
      </c>
      <c r="B22" t="n" s="4">
        <v>3509</v>
      </c>
    </row>
    <row r="23" spans="1:10">
      <c r="A23" t="s" s="3">
        <v>137</v>
      </c>
      <c r="B23" t="n" s="4">
        <v>-15338</v>
      </c>
    </row>
    <row r="24" spans="1:10">
      <c r="A24" t="s" s="3">
        <v>130</v>
      </c>
      <c r="B24" t="n" s="4">
        <v>5320</v>
      </c>
    </row>
    <row r="25" spans="1:10">
      <c r="A25" t="s" s="3">
        <v>131</v>
      </c>
      <c r="B25" t="n" s="4">
        <v>1189</v>
      </c>
    </row>
    <row r="26" spans="1:10">
      <c r="A26" t="s" s="3">
        <v>132</v>
      </c>
      <c r="B26" t="n" s="4">
        <v>217</v>
      </c>
    </row>
    <row r="27" spans="1:10">
      <c r="A27" t="s" s="3">
        <v>133</v>
      </c>
      <c r="B27" t="n" s="7">
        <v>2817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8</v>
      </c>
      <c r="B1" t="s" s="2">
        <v>1</v>
      </c>
    </row>
    <row r="2" spans="1:3">
      <c r="B2" t="s" s="2">
        <v>2</v>
      </c>
      <c r="C2" t="s" s="2">
        <v>70</v>
      </c>
    </row>
    <row r="3" spans="1:3">
      <c r="A3" t="s" s="6">
        <v>139</v>
      </c>
    </row>
    <row r="4" spans="1:3">
      <c r="A4" t="s" s="3">
        <v>87</v>
      </c>
      <c r="B4" t="n" s="7">
        <v>79720</v>
      </c>
      <c r="C4" t="n" s="7">
        <v>14628</v>
      </c>
    </row>
    <row r="5" spans="1:3">
      <c r="A5" t="s" s="3">
        <v>86</v>
      </c>
      <c r="B5" t="n" s="4">
        <v>-28</v>
      </c>
      <c r="C5" t="n" s="4">
        <v>-1682</v>
      </c>
    </row>
    <row r="6" spans="1:3">
      <c r="A6" t="s" s="3">
        <v>85</v>
      </c>
      <c r="B6" t="n" s="4">
        <v>79748</v>
      </c>
      <c r="C6" t="n" s="4">
        <v>16310</v>
      </c>
    </row>
    <row r="7" spans="1:3">
      <c r="A7" t="s" s="6">
        <v>140</v>
      </c>
    </row>
    <row r="8" spans="1:3">
      <c r="A8" t="s" s="3">
        <v>97</v>
      </c>
      <c r="B8" t="n" s="4">
        <v>44860</v>
      </c>
      <c r="C8" t="n" s="4">
        <v>26165</v>
      </c>
    </row>
    <row r="9" spans="1:3">
      <c r="A9" t="s" s="3">
        <v>77</v>
      </c>
      <c r="B9" t="n" s="4">
        <v>31068</v>
      </c>
      <c r="C9" t="n" s="4">
        <v>30075</v>
      </c>
    </row>
    <row r="10" spans="1:3">
      <c r="A10" t="s" s="3">
        <v>78</v>
      </c>
      <c r="B10" t="n" s="4">
        <v>26966</v>
      </c>
      <c r="C10" t="n" s="4">
        <v>25385</v>
      </c>
    </row>
    <row r="11" spans="1:3">
      <c r="A11" t="s" s="3">
        <v>141</v>
      </c>
      <c r="B11" t="n" s="4">
        <v>-36465</v>
      </c>
      <c r="C11" t="n" s="4">
        <v>-32889</v>
      </c>
    </row>
    <row r="12" spans="1:3">
      <c r="A12" t="s" s="3">
        <v>45</v>
      </c>
      <c r="B12" t="n" s="4">
        <v>7260</v>
      </c>
      <c r="C12" t="n" s="4">
        <v>5849</v>
      </c>
    </row>
    <row r="13" spans="1:3">
      <c r="A13" t="s" s="3">
        <v>142</v>
      </c>
      <c r="B13" t="n" s="4">
        <v>500</v>
      </c>
      <c r="C13" t="n" s="4">
        <v>64281</v>
      </c>
    </row>
    <row r="14" spans="1:3">
      <c r="A14" t="s" s="3">
        <v>143</v>
      </c>
      <c r="B14" t="n" s="4">
        <v>477</v>
      </c>
      <c r="C14" t="n" s="4">
        <v>8785</v>
      </c>
    </row>
    <row r="15" spans="1:3">
      <c r="A15" t="s" s="3">
        <v>144</v>
      </c>
      <c r="B15" t="n" s="4">
        <v>-16946</v>
      </c>
      <c r="C15" t="n" s="4">
        <v>500</v>
      </c>
    </row>
    <row r="16" spans="1:3">
      <c r="A16" t="s" s="3">
        <v>145</v>
      </c>
      <c r="B16" t="n" s="4">
        <v>8369</v>
      </c>
      <c r="C16" t="n" s="4">
        <v>5362</v>
      </c>
    </row>
    <row r="17" spans="1:3">
      <c r="A17" t="s" s="6">
        <v>146</v>
      </c>
    </row>
    <row r="18" spans="1:3">
      <c r="A18" t="s" s="3">
        <v>147</v>
      </c>
      <c r="B18" t="n" s="4">
        <v>2710</v>
      </c>
      <c r="C18" t="n" s="4">
        <v>-5718</v>
      </c>
    </row>
    <row r="19" spans="1:3">
      <c r="A19" t="s" s="3">
        <v>148</v>
      </c>
      <c r="B19" t="n" s="4">
        <v>-6458</v>
      </c>
      <c r="C19" t="n" s="4">
        <v>-19238</v>
      </c>
    </row>
    <row r="20" spans="1:3">
      <c r="A20" t="s" s="3">
        <v>149</v>
      </c>
      <c r="B20" t="n" s="4">
        <v>-33231</v>
      </c>
      <c r="C20" t="n" s="4">
        <v>-31242</v>
      </c>
    </row>
    <row r="21" spans="1:3">
      <c r="A21" t="s" s="3">
        <v>44</v>
      </c>
      <c r="B21" t="n" s="4">
        <v>-63304</v>
      </c>
      <c r="C21" t="n" s="4">
        <v>29299</v>
      </c>
    </row>
    <row r="22" spans="1:3">
      <c r="A22" t="s" s="3">
        <v>40</v>
      </c>
      <c r="B22" t="n" s="4">
        <v>40407</v>
      </c>
      <c r="C22" t="n" s="4">
        <v>25851</v>
      </c>
    </row>
    <row r="23" spans="1:3">
      <c r="A23" t="s" s="3">
        <v>145</v>
      </c>
      <c r="B23" t="n" s="4">
        <v>-182</v>
      </c>
      <c r="C23" t="n" s="4">
        <v>-4</v>
      </c>
    </row>
    <row r="24" spans="1:3">
      <c r="A24" t="s" s="3">
        <v>150</v>
      </c>
      <c r="B24" t="n" s="4">
        <v>85779</v>
      </c>
      <c r="C24" t="n" s="4">
        <v>148771</v>
      </c>
    </row>
    <row r="25" spans="1:3">
      <c r="A25" t="s" s="6">
        <v>151</v>
      </c>
    </row>
    <row r="26" spans="1:3">
      <c r="A26" t="s" s="3">
        <v>152</v>
      </c>
      <c r="B26" t="n" s="4">
        <v>-43286</v>
      </c>
      <c r="C26" t="n" s="4">
        <v>-103380</v>
      </c>
    </row>
    <row r="27" spans="1:3">
      <c r="A27" t="s" s="3">
        <v>153</v>
      </c>
      <c r="B27" t="n" s="4">
        <v>-26816</v>
      </c>
      <c r="C27" t="n" s="4">
        <v>-26557</v>
      </c>
    </row>
    <row r="28" spans="1:3">
      <c r="A28" t="s" s="3">
        <v>154</v>
      </c>
      <c r="B28" t="n" s="4">
        <v>14613</v>
      </c>
      <c r="C28" t="n" s="4">
        <v>998</v>
      </c>
    </row>
    <row r="29" spans="1:3">
      <c r="A29" t="s" s="3">
        <v>155</v>
      </c>
      <c r="B29" t="n" s="4">
        <v>-93134</v>
      </c>
      <c r="C29" t="n" s="4">
        <v>-78380</v>
      </c>
    </row>
    <row r="30" spans="1:3">
      <c r="A30" t="s" s="3">
        <v>156</v>
      </c>
      <c r="B30" t="n" s="4">
        <v>-12840</v>
      </c>
      <c r="C30" t="n" s="4">
        <v>-14701</v>
      </c>
    </row>
    <row r="31" spans="1:3">
      <c r="A31" t="s" s="3">
        <v>157</v>
      </c>
      <c r="B31" t="n" s="4">
        <v>8599</v>
      </c>
      <c r="C31" t="n" s="4">
        <v>2187</v>
      </c>
    </row>
    <row r="32" spans="1:3">
      <c r="A32" t="s" s="3">
        <v>158</v>
      </c>
      <c r="B32" t="n" s="4">
        <v>-152864</v>
      </c>
      <c r="C32" t="n" s="4">
        <v>-219833</v>
      </c>
    </row>
    <row r="33" spans="1:3">
      <c r="A33" t="s" s="6">
        <v>159</v>
      </c>
    </row>
    <row r="34" spans="1:3">
      <c r="A34" t="s" s="3">
        <v>129</v>
      </c>
      <c r="B34" t="n" s="4">
        <v>-200000</v>
      </c>
      <c r="C34" t="n" s="4">
        <v>0</v>
      </c>
    </row>
    <row r="35" spans="1:3">
      <c r="A35" t="s" s="3">
        <v>128</v>
      </c>
      <c r="B35" t="n" s="4">
        <v>-56729</v>
      </c>
      <c r="C35" t="n" s="4">
        <v>-40086</v>
      </c>
    </row>
    <row r="36" spans="1:3">
      <c r="A36" t="s" s="3">
        <v>160</v>
      </c>
      <c r="B36" t="n" s="4">
        <v>-20656</v>
      </c>
      <c r="C36" t="n" s="4">
        <v>-13823</v>
      </c>
    </row>
    <row r="37" spans="1:3">
      <c r="A37" t="s" s="3">
        <v>141</v>
      </c>
      <c r="B37" t="n" s="4">
        <v>36465</v>
      </c>
      <c r="C37" t="n" s="4">
        <v>32889</v>
      </c>
    </row>
    <row r="38" spans="1:3">
      <c r="A38" t="s" s="3">
        <v>161</v>
      </c>
      <c r="B38" t="n" s="4">
        <v>-15338</v>
      </c>
      <c r="C38" t="n" s="4">
        <v>-30000</v>
      </c>
    </row>
    <row r="39" spans="1:3">
      <c r="A39" t="s" s="3">
        <v>162</v>
      </c>
      <c r="B39" t="n" s="4">
        <v>0</v>
      </c>
      <c r="C39" t="n" s="4">
        <v>12354</v>
      </c>
    </row>
    <row r="40" spans="1:3">
      <c r="A40" t="s" s="3">
        <v>163</v>
      </c>
      <c r="B40" t="n" s="4">
        <v>-5705</v>
      </c>
      <c r="C40" t="n" s="4">
        <v>-7630</v>
      </c>
    </row>
    <row r="41" spans="1:3">
      <c r="A41" t="s" s="3">
        <v>157</v>
      </c>
      <c r="B41" t="n" s="4">
        <v>430</v>
      </c>
      <c r="C41" t="n" s="4">
        <v>-141</v>
      </c>
    </row>
    <row r="42" spans="1:3">
      <c r="A42" t="s" s="3">
        <v>164</v>
      </c>
      <c r="B42" t="n" s="4">
        <v>-261533</v>
      </c>
      <c r="C42" t="n" s="4">
        <v>-46437</v>
      </c>
    </row>
    <row r="43" spans="1:3">
      <c r="A43" t="s" s="3">
        <v>165</v>
      </c>
      <c r="B43" t="n" s="4">
        <v>-328618</v>
      </c>
      <c r="C43" t="n" s="4">
        <v>-117499</v>
      </c>
    </row>
    <row r="44" spans="1:3">
      <c r="A44" t="s" s="3">
        <v>166</v>
      </c>
      <c r="B44" t="n" s="4">
        <v>-243</v>
      </c>
      <c r="C44" t="n" s="4">
        <v>-157</v>
      </c>
    </row>
    <row r="45" spans="1:3">
      <c r="A45" t="s" s="3">
        <v>167</v>
      </c>
      <c r="B45" t="n" s="4">
        <v>-5135</v>
      </c>
      <c r="C45" t="n" s="4">
        <v>4538</v>
      </c>
    </row>
    <row r="46" spans="1:3">
      <c r="A46" t="s" s="3">
        <v>168</v>
      </c>
      <c r="B46" t="n" s="4">
        <v>-333996</v>
      </c>
      <c r="C46" t="n" s="4">
        <v>-113118</v>
      </c>
    </row>
    <row r="47" spans="1:3">
      <c r="A47" t="s" s="3">
        <v>169</v>
      </c>
      <c r="B47" t="n" s="4">
        <v>990405</v>
      </c>
      <c r="C47" t="n" s="4">
        <v>1100444</v>
      </c>
    </row>
    <row r="48" spans="1:3">
      <c r="A48" t="s" s="3">
        <v>170</v>
      </c>
      <c r="B48" t="n" s="7">
        <v>656409</v>
      </c>
      <c r="C48" t="n" s="7">
        <v>9873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1</v>
      </c>
      <c r="B1" t="s" s="2">
        <v>1</v>
      </c>
    </row>
    <row r="2" spans="1:2">
      <c r="B2" t="s" s="2">
        <v>2</v>
      </c>
    </row>
    <row r="3" spans="1:2">
      <c r="A3" t="s" s="6">
        <v>172</v>
      </c>
    </row>
    <row r="4" spans="1:2">
      <c r="A4" t="s" s="3">
        <v>171</v>
      </c>
      <c r="B4" t="s" s="3">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 (Una</vt:lpstr>
      <vt:lpstr>CONSOLIDATED BALANCE SHEET (Par</vt:lpstr>
      <vt:lpstr>CONSOLIDATED STATEMENT OF OPERA</vt:lpstr>
      <vt:lpstr>CONSOLIDATED STATEMENT OF COMPR</vt:lpstr>
      <vt:lpstr>CONSOLIDATED STATEMENT OF COMP6</vt:lpstr>
      <vt:lpstr>CONSOLIDATED STATEMENT OF SHARE</vt:lpstr>
      <vt:lpstr>CONSOLIDATED STATEMENT OF CASH </vt:lpstr>
      <vt:lpstr>THE COMPANY AND SUMMARY OF SIGN</vt:lpstr>
      <vt:lpstr>INCOME TAXES</vt:lpstr>
      <vt:lpstr>MARKETABLE SECURITIES</vt:lpstr>
      <vt:lpstr>FAIR VALUE MEASUREMENTS AND FIN</vt:lpstr>
      <vt:lpstr>LONG-TERM DEBT</vt:lpstr>
      <vt:lpstr>ACCUMULATED OTHER COMPREHENSIVE</vt:lpstr>
      <vt:lpstr>EARNINGS (LOSS) PER SHARE</vt:lpstr>
      <vt:lpstr>SEGMENT INFORMATION</vt:lpstr>
      <vt:lpstr>CONTINGENCIES</vt:lpstr>
      <vt:lpstr>GUARANTOR AND NON-GUARANTOR FIN</vt:lpstr>
      <vt:lpstr>SUBSEQUENT EVENT</vt:lpstr>
      <vt:lpstr>THE COMPANY AND SUMMARY OF SI20</vt:lpstr>
      <vt:lpstr>MARKETABLE SECURITIES (Tables)</vt:lpstr>
      <vt:lpstr>FAIR VALUE MEASUREMENTS AND F22</vt:lpstr>
      <vt:lpstr>LONG-TERM DEBT (Tables)</vt:lpstr>
      <vt:lpstr>ACCUMULATED OTHER COMPREHENSI24</vt:lpstr>
      <vt:lpstr>EARNINGS PER SHARE (Tables)</vt:lpstr>
      <vt:lpstr>SEGMENT INFORMATION (Tables)</vt:lpstr>
      <vt:lpstr>GUARANTOR AND NON-GUARANTOR F27</vt:lpstr>
      <vt:lpstr>THE COMPANY AND SUMMARY OF SI28</vt:lpstr>
      <vt:lpstr>INCOME TAXES (Details)</vt:lpstr>
      <vt:lpstr>MARKETABLE SECURITIES (Details)</vt:lpstr>
      <vt:lpstr>MARKETABLE SECURITIES (Details </vt:lpstr>
      <vt:lpstr>MARKETABLE SECURITIES (Detail32</vt:lpstr>
      <vt:lpstr>FAIR VALUE MEASUREMENTS AND F33</vt:lpstr>
      <vt:lpstr>FAIR VALUE MEASUREMENTS AND F34</vt:lpstr>
      <vt:lpstr>FAIR VALUE MEASUREMENTS AND F35</vt:lpstr>
      <vt:lpstr>LONG-TERM DEBT (Details)</vt:lpstr>
      <vt:lpstr>ACCUMULATED OTHER COMPREHENSI37</vt:lpstr>
      <vt:lpstr>EARNINGS PER SHARE (Details)</vt:lpstr>
      <vt:lpstr>EARNINGS PER SHARE (Details 2)</vt:lpstr>
      <vt:lpstr>SEGMENT INFORMATION (Details)</vt:lpstr>
      <vt:lpstr>SEGMENT INFORMATION (Details 2)</vt:lpstr>
      <vt:lpstr>CONTINGENCIES (Details)</vt:lpstr>
      <vt:lpstr>GUARANTOR AND NON-GUARANTOR F43</vt:lpstr>
      <vt:lpstr>GUARANTOR AND NON-GUARANTOR F44</vt:lpstr>
      <vt:lpstr>GUARANTOR AND NON-GUARANTOR F45</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20:31Z</dcterms:created>
  <dcterms:modified xmlns:dcterms="http://purl.org/dc/terms/" xmlns:xsi="http://www.w3.org/2001/XMLSchema-instance" xsi:type="dcterms:W3CDTF">2015-07-31T16:20:31Z</dcterms:modified>
  <dc:title xmlns:dc="http://purl.org/dc/elements/1.1/">Untitled</dc:title>
  <dc:description xmlns:dc="http://purl.org/dc/elements/1.1/"/>
  <dc:subject xmlns:dc="http://purl.org/dc/elements/1.1/"/>
  <cp:keywords/>
  <cp:category/>
</cp:coreProperties>
</file>